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Property sales" sheetId="11" state="visible" r:id="rId11"/>
    <sheet xmlns:r="http://schemas.openxmlformats.org/officeDocument/2006/relationships" name="Property acquisition" sheetId="12" state="visible" r:id="rId12"/>
    <sheet xmlns:r="http://schemas.openxmlformats.org/officeDocument/2006/relationships" name="Real estate" sheetId="13" state="visible" r:id="rId13"/>
    <sheet xmlns:r="http://schemas.openxmlformats.org/officeDocument/2006/relationships" name="Mortgages payable and credit li" sheetId="14" state="visible" r:id="rId14"/>
    <sheet xmlns:r="http://schemas.openxmlformats.org/officeDocument/2006/relationships" name="Interest rate cap and swap cont" sheetId="15" state="visible" r:id="rId15"/>
    <sheet xmlns:r="http://schemas.openxmlformats.org/officeDocument/2006/relationships" name="Capitalized interest" sheetId="16" state="visible" r:id="rId16"/>
    <sheet xmlns:r="http://schemas.openxmlformats.org/officeDocument/2006/relationships" name="Commitments and contingencies" sheetId="17" state="visible" r:id="rId17"/>
    <sheet xmlns:r="http://schemas.openxmlformats.org/officeDocument/2006/relationships" name="Management agreement, fees and " sheetId="18" state="visible" r:id="rId18"/>
    <sheet xmlns:r="http://schemas.openxmlformats.org/officeDocument/2006/relationships" name="Income taxes" sheetId="19" state="visible" r:id="rId19"/>
    <sheet xmlns:r="http://schemas.openxmlformats.org/officeDocument/2006/relationships" name="Equity incentive plan" sheetId="20" state="visible" r:id="rId20"/>
    <sheet xmlns:r="http://schemas.openxmlformats.org/officeDocument/2006/relationships" name="Deferred fee plan" sheetId="21" state="visible" r:id="rId21"/>
    <sheet xmlns:r="http://schemas.openxmlformats.org/officeDocument/2006/relationships" name="Dividends and earnings per shar" sheetId="22" state="visible" r:id="rId22"/>
    <sheet xmlns:r="http://schemas.openxmlformats.org/officeDocument/2006/relationships" name="Segment information" sheetId="23" state="visible" r:id="rId23"/>
    <sheet xmlns:r="http://schemas.openxmlformats.org/officeDocument/2006/relationships" name="Anchor tenant termination and m" sheetId="24" state="visible" r:id="rId24"/>
    <sheet xmlns:r="http://schemas.openxmlformats.org/officeDocument/2006/relationships" name="Selected quarterly financial da" sheetId="25" state="visible" r:id="rId25"/>
    <sheet xmlns:r="http://schemas.openxmlformats.org/officeDocument/2006/relationships" name="SCHEDULE III - REAL ESTATE AND "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Real estate (Tables)" sheetId="29" state="visible" r:id="rId29"/>
    <sheet xmlns:r="http://schemas.openxmlformats.org/officeDocument/2006/relationships" name="Mortgages payable and credit _2" sheetId="30" state="visible" r:id="rId30"/>
    <sheet xmlns:r="http://schemas.openxmlformats.org/officeDocument/2006/relationships" name="Commitments and contingencies (" sheetId="31" state="visible" r:id="rId31"/>
    <sheet xmlns:r="http://schemas.openxmlformats.org/officeDocument/2006/relationships" name="Equity incentive plan (Tables)" sheetId="32" state="visible" r:id="rId32"/>
    <sheet xmlns:r="http://schemas.openxmlformats.org/officeDocument/2006/relationships" name="Segment information (Tables)" sheetId="33" state="visible" r:id="rId33"/>
    <sheet xmlns:r="http://schemas.openxmlformats.org/officeDocument/2006/relationships" name="Selected quarterly financial _2"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Property sales (Details)" sheetId="37" state="visible" r:id="rId37"/>
    <sheet xmlns:r="http://schemas.openxmlformats.org/officeDocument/2006/relationships" name="Property acquisition (Details)" sheetId="38" state="visible" r:id="rId38"/>
    <sheet xmlns:r="http://schemas.openxmlformats.org/officeDocument/2006/relationships" name="Real estate (Details)" sheetId="39" state="visible" r:id="rId39"/>
    <sheet xmlns:r="http://schemas.openxmlformats.org/officeDocument/2006/relationships" name="Mortgages payable and credit _3" sheetId="40" state="visible" r:id="rId40"/>
    <sheet xmlns:r="http://schemas.openxmlformats.org/officeDocument/2006/relationships" name="Mortgages payable and credit _4" sheetId="41" state="visible" r:id="rId41"/>
    <sheet xmlns:r="http://schemas.openxmlformats.org/officeDocument/2006/relationships" name="Mortgages payable and credit _5" sheetId="42" state="visible" r:id="rId42"/>
    <sheet xmlns:r="http://schemas.openxmlformats.org/officeDocument/2006/relationships" name="Mortgages payable and credit _6" sheetId="43" state="visible" r:id="rId43"/>
    <sheet xmlns:r="http://schemas.openxmlformats.org/officeDocument/2006/relationships" name="Interest rate cap and swap co_2" sheetId="44" state="visible" r:id="rId44"/>
    <sheet xmlns:r="http://schemas.openxmlformats.org/officeDocument/2006/relationships" name="Capitalized interest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Management agreement, fees an_2" sheetId="48" state="visible" r:id="rId48"/>
    <sheet xmlns:r="http://schemas.openxmlformats.org/officeDocument/2006/relationships" name="Income taxes (Details)" sheetId="49" state="visible" r:id="rId49"/>
    <sheet xmlns:r="http://schemas.openxmlformats.org/officeDocument/2006/relationships" name="Equity incentive plan (Details)" sheetId="50" state="visible" r:id="rId50"/>
    <sheet xmlns:r="http://schemas.openxmlformats.org/officeDocument/2006/relationships" name="Deferred fee plan (Details)" sheetId="51" state="visible" r:id="rId51"/>
    <sheet xmlns:r="http://schemas.openxmlformats.org/officeDocument/2006/relationships" name="Dividends and earnings per sh_2" sheetId="52" state="visible" r:id="rId52"/>
    <sheet xmlns:r="http://schemas.openxmlformats.org/officeDocument/2006/relationships" name="Segment information (Details)" sheetId="53" state="visible" r:id="rId53"/>
    <sheet xmlns:r="http://schemas.openxmlformats.org/officeDocument/2006/relationships" name="Anchor tenant termination and_2" sheetId="54" state="visible" r:id="rId54"/>
    <sheet xmlns:r="http://schemas.openxmlformats.org/officeDocument/2006/relationships" name="Selected quarterly financial _3" sheetId="55" state="visible" r:id="rId55"/>
    <sheet xmlns:r="http://schemas.openxmlformats.org/officeDocument/2006/relationships" name="SCHEDULE III - REAL ESTATE AN_2" sheetId="56" state="visible" r:id="rId56"/>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Oct. 31, 2018</t>
  </si>
  <si>
    <t>Jan. 11, 2019</t>
  </si>
  <si>
    <t>Apr. 30, 2018</t>
  </si>
  <si>
    <t>Document and Entity Information [Abstract]</t>
  </si>
  <si>
    <t>Entity Registrant Name</t>
  </si>
  <si>
    <t>FIRST REAL ESTATE INVESTMENT TRUST OF NEW JERSEY</t>
  </si>
  <si>
    <t>Entity Central Index Key</t>
  </si>
  <si>
    <t>Document Type</t>
  </si>
  <si>
    <t>10-K</t>
  </si>
  <si>
    <t>Document Fiscal Year Focus</t>
  </si>
  <si>
    <t>Document Fiscal Period Focus</t>
  </si>
  <si>
    <t>FY</t>
  </si>
  <si>
    <t>Document Period End Date</t>
  </si>
  <si>
    <t>Oct. 31,
		2018</t>
  </si>
  <si>
    <t>Amendment Flag</t>
  </si>
  <si>
    <t>false</t>
  </si>
  <si>
    <t>Current Fiscal Year End Date</t>
  </si>
  <si>
    <t>--10-31</t>
  </si>
  <si>
    <t>Is Entity a Well-known Seasoned Issuer?</t>
  </si>
  <si>
    <t>No</t>
  </si>
  <si>
    <t>Is Entity a Voluntary Filer?</t>
  </si>
  <si>
    <t>Entitys Reporting Status Current</t>
  </si>
  <si>
    <t>Yes</t>
  </si>
  <si>
    <t>Entity Filer Category</t>
  </si>
  <si>
    <t>Accelerated Filer</t>
  </si>
  <si>
    <t>Entity Small Business</t>
  </si>
  <si>
    <t>Entity Shell Company</t>
  </si>
  <si>
    <t>Entity Emerging Growth Company</t>
  </si>
  <si>
    <t>Entity Public Float</t>
  </si>
  <si>
    <t>Entity Common Stock, Shares Outstanding</t>
  </si>
  <si>
    <t>CONSOLIDATED BALANCE SHEETS - USD ($) $ in Thousands</t>
  </si>
  <si>
    <t>Oct. 31, 2017</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 of $276 and $175 as of October 31, 2018 and 2017, respectively</t>
  </si>
  <si>
    <t>Secured loans receivable</t>
  </si>
  <si>
    <t>Prepaid expenses and other assets</t>
  </si>
  <si>
    <t>Qualified intermediary deposit - 1031 exchange</t>
  </si>
  <si>
    <t xml:space="preserve"> </t>
  </si>
  <si>
    <t>Deferred charges, net</t>
  </si>
  <si>
    <t>Interest rate cap and swap contracts</t>
  </si>
  <si>
    <t>Total Assets</t>
  </si>
  <si>
    <t>Liabilities:</t>
  </si>
  <si>
    <t>Mortgages payable</t>
  </si>
  <si>
    <t>Less unamortized debt issuance costs</t>
  </si>
  <si>
    <t>Mortgages payable, net (Note 5)</t>
  </si>
  <si>
    <t>Due to affiliate</t>
  </si>
  <si>
    <t>Deferred trustee compensation payable</t>
  </si>
  <si>
    <t>Accounts payable and accrued expenses</t>
  </si>
  <si>
    <t>Dividends payable</t>
  </si>
  <si>
    <t>Tenants' security deposits</t>
  </si>
  <si>
    <t>Deferred revenue</t>
  </si>
  <si>
    <t>Interest rate swap contract</t>
  </si>
  <si>
    <t>Total Liabilities</t>
  </si>
  <si>
    <t>Commitments and contingencies (Note 8)</t>
  </si>
  <si>
    <t>Common equity:</t>
  </si>
  <si>
    <t>Shares of beneficial interest without par value: 8,000,000 shares authorized; 6,993,152 shares issued plus 157,395 and 122,092 vested share units granted to Trustees at October 31, 2018 and 2017, respectively</t>
  </si>
  <si>
    <t>Treasury stock, at cost: 235,536 and 253,083 shares at October 31, 2018 and 2017, respectively</t>
  </si>
  <si>
    <t>Dividends in excess of net income</t>
  </si>
  <si>
    <t>Accumulated other comprehensive income</t>
  </si>
  <si>
    <t>Total Common Equity</t>
  </si>
  <si>
    <t>Noncontrolling interests in subsidiaries</t>
  </si>
  <si>
    <t>Total Equity</t>
  </si>
  <si>
    <t>Total Liabilities and Equity</t>
  </si>
  <si>
    <t>CONSOLIDATED BALANCE SHEETS (Parenthetical) - USD ($) $ in Thousands</t>
  </si>
  <si>
    <t>Statement of Financial Position [Abstract]</t>
  </si>
  <si>
    <t>Allowance for doubtful accounts</t>
  </si>
  <si>
    <t>Shares of benefical interest, no par value (in dollars per share)</t>
  </si>
  <si>
    <t>Shares of benefical interest, authorized</t>
  </si>
  <si>
    <t>Shares of benefical interest, issued</t>
  </si>
  <si>
    <t>Vested share units to trustees, issued</t>
  </si>
  <si>
    <t>Treasury stock at cost, shares</t>
  </si>
  <si>
    <t>CONSOLIDATED STATEMENTS OF INCOME - USD ($) shares in Thousands, $ in Thousands</t>
  </si>
  <si>
    <t>Oct. 31, 2016</t>
  </si>
  <si>
    <t>Revenue:</t>
  </si>
  <si>
    <t>Rental income</t>
  </si>
  <si>
    <t>Reimbursements</t>
  </si>
  <si>
    <t>Sundry income</t>
  </si>
  <si>
    <t>Total revenue</t>
  </si>
  <si>
    <t>Expenses:</t>
  </si>
  <si>
    <t>Operating expenses</t>
  </si>
  <si>
    <t>Lease termination fee</t>
  </si>
  <si>
    <t>Management fees</t>
  </si>
  <si>
    <t>Real estate taxes</t>
  </si>
  <si>
    <t>Depreciation</t>
  </si>
  <si>
    <t>Total expenses</t>
  </si>
  <si>
    <t>Operating income</t>
  </si>
  <si>
    <t>Investment income</t>
  </si>
  <si>
    <t>Unrealized gain on interest rate cap contract</t>
  </si>
  <si>
    <t>Gain on sale of property</t>
  </si>
  <si>
    <t>Loan prepayment costs relating to property sale</t>
  </si>
  <si>
    <t>Interest expense including amortization of deferred financing costs</t>
  </si>
  <si>
    <t>Net income</t>
  </si>
  <si>
    <t>Net (income) loss attributable to noncontrolling interests in subsidiaries</t>
  </si>
  <si>
    <t>Net income attributable to common equity</t>
  </si>
  <si>
    <t>Earnings per share - basic and diluted:</t>
  </si>
  <si>
    <t>Weighted average shares outstanding:</t>
  </si>
  <si>
    <t>Basic</t>
  </si>
  <si>
    <t>Diluted</t>
  </si>
  <si>
    <t>CONSOLIDATED STATEMENTS OF COMPREHENSIVE INCOME - USD ($) $ in Thousands</t>
  </si>
  <si>
    <t>Statement of Comprehensive Income [Abstract]</t>
  </si>
  <si>
    <t>Other comprehensive income (loss):</t>
  </si>
  <si>
    <t>Unrealized gain (loss) on interest rate swap contracts before reclassifications</t>
  </si>
  <si>
    <t>Amount reclassified from accumulated other comprehensive income to interest expense</t>
  </si>
  <si>
    <t>Net unrealized gain (loss) on interest rate swap contracts</t>
  </si>
  <si>
    <t>Comprehensive income</t>
  </si>
  <si>
    <t>Net (income) loss attributable to noncontrolling interests</t>
  </si>
  <si>
    <t>Unrealized (gain) loss on interest rate swap contracts attributable to noncontrolling interests</t>
  </si>
  <si>
    <t>Comprehensive income (loss) attributable to noncontrolling interests</t>
  </si>
  <si>
    <t>Comprehensive income attributable to common equity</t>
  </si>
  <si>
    <t>CONSOLIDATED STATEMENTS OF EQUITY - USD ($) $ in Thousands</t>
  </si>
  <si>
    <t>Shares of Beneficial Interest [Member]</t>
  </si>
  <si>
    <t>Treasury Stock at Cost [Member]</t>
  </si>
  <si>
    <t>Dividends in Excess of Net Income [Member]</t>
  </si>
  <si>
    <t>Accumulated Other Comprehensive Income (Loss) [Member]</t>
  </si>
  <si>
    <t>Total Common Equity [Member]</t>
  </si>
  <si>
    <t>Noncontrolling Interests [Member]</t>
  </si>
  <si>
    <t>Total</t>
  </si>
  <si>
    <t>Balance at Oct. 31, 2015</t>
  </si>
  <si>
    <t>Increase (Decrease) in Stockholders' Equity [Roll Forward]</t>
  </si>
  <si>
    <t>Stock based compensation expense</t>
  </si>
  <si>
    <t>Vested share units granted to Trustees</t>
  </si>
  <si>
    <t>Stock options exercised</t>
  </si>
  <si>
    <t>Distributions to noncontrolling interests</t>
  </si>
  <si>
    <t>Net income (loss)</t>
  </si>
  <si>
    <t>Dividends declared, including $76, $13 and $21 payable in share units in 2016, 2017 and 2018, respectively ($1.20, $0.15 and $0.15per share)</t>
  </si>
  <si>
    <t>Net unrealized loss on interest rate swaps</t>
  </si>
  <si>
    <t>Balance at Oct. 31, 2016</t>
  </si>
  <si>
    <t>Balance at Oct. 31, 2017</t>
  </si>
  <si>
    <t>Vested share units granted to Trustees and consultant</t>
  </si>
  <si>
    <t>Vested share units issued to consultant and retired Trustee</t>
  </si>
  <si>
    <t>[1]</t>
  </si>
  <si>
    <t>Balance at Oct. 31, 2018</t>
  </si>
  <si>
    <t>Represents the issuance of treasury shares to consultant and retired Trustee for share units earned.</t>
  </si>
  <si>
    <t>CONSOLIDATED STATEMENTS OF EQUITY (Parenthetical) - USD ($) $ in Thousands</t>
  </si>
  <si>
    <t>Statement of Stockholders' Equity [Abstract]</t>
  </si>
  <si>
    <t>Dividends declared, per share</t>
  </si>
  <si>
    <t>Stock dividends payable</t>
  </si>
  <si>
    <t>CONSOLIDATED STATEMENTS OF CASH FLOWS - USD ($) $ in Thousands</t>
  </si>
  <si>
    <t>Operating activities:</t>
  </si>
  <si>
    <t>Adjustments to reconcile net income to net cash provided by operating activities:</t>
  </si>
  <si>
    <t>Amortization</t>
  </si>
  <si>
    <t>Trustee fees, consultant fee and related interest paid in stock units</t>
  </si>
  <si>
    <t>Deferred rents - straight line rent</t>
  </si>
  <si>
    <t>Bad debt expense</t>
  </si>
  <si>
    <t>Net amortization of acquired leases</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property</t>
  </si>
  <si>
    <t>Capital improvements - existing properties</t>
  </si>
  <si>
    <t>Acquisition of Station Place, net of proceeds released from escrow related to 1031 exchange</t>
  </si>
  <si>
    <t>Proceeds from payment of secured loans receivable inclusive of accrued interest</t>
  </si>
  <si>
    <t>Construction and pre-development costs</t>
  </si>
  <si>
    <t>Net cash used in investing activities</t>
  </si>
  <si>
    <t>Financing activities:</t>
  </si>
  <si>
    <t>Repayment of mortgages and construction loan</t>
  </si>
  <si>
    <t>Proceeds from/(repayment of) credit line</t>
  </si>
  <si>
    <t>Proceeds from mortgage loan refinancings</t>
  </si>
  <si>
    <t>Proceeds from acquisition mortgage loan</t>
  </si>
  <si>
    <t>Proceeds from additional tranche of loan</t>
  </si>
  <si>
    <t>Restricted loan proceeds held in/(released from) escrow</t>
  </si>
  <si>
    <t>Refinancing good faith deposit</t>
  </si>
  <si>
    <t>Proceeds from construction loan</t>
  </si>
  <si>
    <t>Advanced funding for construction loan reserve</t>
  </si>
  <si>
    <t>Proceeds from exercise of stock options</t>
  </si>
  <si>
    <t>Deferred financing costs</t>
  </si>
  <si>
    <t>Interest rate cap contract cost</t>
  </si>
  <si>
    <t>Dividends paid</t>
  </si>
  <si>
    <t>Net cash provided by (used in) financing activities</t>
  </si>
  <si>
    <t>Net increase (decrease) in cash and cash equivalents</t>
  </si>
  <si>
    <t>Cash and cash equivalents, beginning of year</t>
  </si>
  <si>
    <t>Cash and cash equivalents, end of year</t>
  </si>
  <si>
    <t>Supplemental disclosure of cash flow data:</t>
  </si>
  <si>
    <t>Interest paid, net of amounts capitalized including $1,139 in loan prepayment costs related to property sale in 2017</t>
  </si>
  <si>
    <t>Transfer from construction in progress to real estate for completion of Rotunda</t>
  </si>
  <si>
    <t>Proceeds from sale of property, held in escrow pending 1031 exchange</t>
  </si>
  <si>
    <t>Accrued capital expenditures, construction costs, pre-development costs and interest</t>
  </si>
  <si>
    <t>Dividends declared but not paid</t>
  </si>
  <si>
    <t>Dividends paid in share units</t>
  </si>
  <si>
    <t>Includes $4,213 that was incurred and accrued in fiscal 2015; paid in fiscal 2016.</t>
  </si>
  <si>
    <t>CONSOLIDATED STATEMENTS OF CASH FLOWS (Parenthetical) - USD ($) $ in Thousands</t>
  </si>
  <si>
    <t>Statement of Cash Flows [Abstract]</t>
  </si>
  <si>
    <t>Construction in Progress Expenditures Incurred but Not yet Paid</t>
  </si>
  <si>
    <t>Organization and significant accounting policies</t>
  </si>
  <si>
    <t>Organization, Consolidation and Presentation of Financial Statements [Abstract]</t>
  </si>
  <si>
    <t xml:space="preserve">Note 1 - Organization and significant accounting
policies: 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y 2014, the Financial Accounting
Standards Board (“FASB”) issued Accounting Standard Update (“ASU”) No. 2014-09, “ Revenue from
Contracts with Customers In February 2016, the FASB issued
ASU 2016-02, “ Leases (Topic 842) Leases
(Topic 840) “Targeted Improvements (the “Practical Expedient
Amendment”) In November 2016, the FASB issued
ASU No. 2016-18, “ Statement of Cash Flows (Topic 230): Restricted Cash In January 2017, the FASB issued
ASU 2017-01, “ Business Combinations: Clarifying the Definition of a Business In August 2017, the FASB issued
ASU 2017-12, “ Targeted Improvements to Accounting for Hedging Activities to ASC Topic 815, Derivatives and Hedging ("ASC
815")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8, 2017 and 2016, there were no impairments of long-lived assets. Deferred charges: Deferred charges consist of leasing
commissions which are amortized on the straight-line method over the terms of the applicable leases. Debt issuance costs: Debt issuance costs are amortized
on the straight-line method by annual charges to income over the terms of the mortgages. Amortization of such costs is included
in interest expense and approximated $1,050,000, $1,298,000 and $543,000 in 2018, 2017 and 2016,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effective cash flow hedges, are reported in other comprehensive
income. Changes in fair value of those instruments, which qualify as ineffective cash flow hedges, are reported in the statement
of income (see Note 6 to FREIT’s consolidated financial statements). Advertising: FREIT expenses the cost of advertising
and promotions as incurred. Advertising costs charged to operations amounted to approximately $296,000, $386,000 and $257,000 in
2018, 2017 and 2016, respectively. Stock-based compensation: FREIT has a stock-based
compensation plan that was approved by FREIT’s Board of Trustees (the “Board”), and ratified by
FREIT’s shareholders. Stock based awards under the plan to employees are accounted for based on their grant-date fair
value (see Note 11 to FREIT’s consolidated financial statements). Stock-based awards to nonemployees are accounted for
based on the fair value of the equity instruments on the vesting date. The fair value is based on observable inputs (level 2
in the fair value hierarchy as provided by authoritative guidance). </t>
  </si>
  <si>
    <t>Property sales</t>
  </si>
  <si>
    <t>Discontinued Operations and Disposal Groups [Abstract]</t>
  </si>
  <si>
    <t>Note 2 – Property sales: On January 11, 2016, FREIT was
notified by Lakeland Bank (as successor by merger to Pascack Community Bank) of its election to exercise the option under its lease
to purchase the property leased by FREIT to Lakeland Bank located in Rochelle Park, New Jersey. Pursuant to the Lease Agreement,
Lakeland Bank had the right to exercise this option at a price equal to the greater of $3 million or the fair market value of the
property as determined by mutual agreement between tenant and landlord. FREIT and Lakeland Bank agreed to a purchase price of $3.1
million. On June 17, 2016, FREIT sold this property, having a carrying amount of approximately $2.7 million (including a straight-line
rent receivable in the amount of approximately $0.5 million), to Lakeland Bank for $3.1 million resulting in a gain of approximately
$0.3 million net of sales fees. This sale resulted in FREIT’s loss of future annual rents from the property of approximately
$241,000, which would have increased periodically through September 2023. On June 12, 2017, FREIT sold its
Hammel Gardens property, a residential property located in Maywood, New Jersey, for a sale price of $17 million. The sale of this
property, which had a carrying value of approximately $0.7 million, resulted in a capital gain of approximately $15.4 million net
of sales fees and commissions. As a result of this sale, FREIT incurred a loan prepayment cost of approximately $1.1 million and
paid off the related mortgage on the Hammel Gardens property in the amount of approximately $8 million from the proceeds of the
sale. FREIT structured this sale in a manner that qualified it as a like-kind exchange of real estate pursuant to Section 1031
of the Internal Revenue Code. The 1031 exchange transaction resulted in a deferral for income tax purposes of the $15.4 million
capital gain. The net proceeds from this sale, which were approximately $7 million, were held in escrow until a replacement property
was purchased. A replacement property to complete this like-kind exchange was acquired on December 7, 2017, and the sale proceeds
held in escrow were applied to the purchase price of such property (See Note 3 to FREIT’s consolidated financials for further
details). As the disposal of the Rochelle
Park and Hammel Gardens properties did not represent a strategic shift that would have a major impact on FREIT’s operations
or financial results, the properties’ operations were not reflected as discontinued operations in the accompanying consolidated
financial statements.</t>
  </si>
  <si>
    <t>Property acquisition</t>
  </si>
  <si>
    <t>Real Estate [Abstract]</t>
  </si>
  <si>
    <t>Note 3 – Property acquisition: On December 7, 2017, FREIT completed
the acquisition of Station Place, a residential apartment complex consisting of one building with 45 units, located in Red Bank,
New Jersey through Station Place on Monmouth, LLC (FREIT’s 100% owned consolidated subsidiary). FREIT identified Station
Place as the replacement property for the Hammel Gardens property located in Maywood, New Jersey that FREIT sold on June 12, 2017,
which completed the like-kind exchange pursuant to Section 1031 of the Internal Revenue Code (See Note 2 to FREIT’s consolidated
financial statements). Station Place is part of FREIT’s residential segment. The acquisition cost was $19,550,000 (inclusive
of approximately $550,000 of transaction costs capitalized as part of the asset acquisition), which was funded in part with $7
million in net proceeds from the sale of the Hammel Gardens property, and the remaining balance of $12,350,000 (inclusive of the
transaction costs) was funded by Station Place on Monmouth, LLC through long-term financing for this property from Provident Bank. The acquisition cost of $19.6 million
has been allocated as follows: $10.8 million to the building and $8.8 million to the land.</t>
  </si>
  <si>
    <t>Real estate</t>
  </si>
  <si>
    <t>Property, Plant and Equipment [Abstract]</t>
  </si>
  <si>
    <t>Note 4 - Real estate: Real estate consists of the following:
Range of
Estimated October 31,
Useful Lives 2018 2017
(In Thousands of Dollars)
Land $ 86,225 $ 77,432
Unimproved land 405 405
Apartment buildings 7-40 years 201,793 190,554
Commercial buildings/shopping centers 5-40 years 165,986 162,837
Equipment/Furniture 5-15 years 2,090 1,931
Total real estate, gross 456,499 433,159
Less: accumulated depreciation 111,967 101,194
Total real estate, net $ 344,532 $ 331,965</t>
  </si>
  <si>
    <t>Mortgages payable and credit line</t>
  </si>
  <si>
    <t>Debt Disclosure [Abstract]</t>
  </si>
  <si>
    <t xml:space="preserve">Note 5 – Mortgages payable and credit line:
October 31, 2018 October 31, 2017
Principal Unamortized Principal Unamortized
(In Thousands of Dollars) (In Thousands of Dollars)
Rockaway, NJ (A) $ 16,152 $ 80 $ 16,660 $ 109
Westwood, NJ (B) 19,611 134 20,220 166
Patchogue, NY (C) 5,231 15 5,231 2
Wayne, NJ (D) 17,334 18 17,705 44
River Edge, NJ (E) 10,243 87 10,456 104
Red Bank, NJ (F) 12,350 138 — —
Westwood, NJ (G) 20,134 67 20,628 101
Wayne, NJ (H) 24,432 274 25,102 308
Hackensack, NJ (I) 48,000 572 29,198 98
Damascus, MD (J) 19,865 296 20,357 362
Middletown, NY (K) 15,922 203 16,200 236
Total fixed rate 209,274 1,884 181,757 1,530
Frederick, MD (L) 22,710 70 23,241 209
Baltimore, MD (M) 118,520 1,439 115,316 —
Line of credit - Provident Bank (N) — 105 3,121 124
Total variable rate 141,230 1,614 141,678 333
Total $ 350,504 $ 3,498 $ 323,435 $ 1,863
(A) Payable in monthly installments of $115,850 including interest at 5.37% through February 2022 at which time the outstanding balance is due. The mortgage is secured by a residential building in Rockaway, New Jersey having a net book value of approximately $15,590,000 as of October 31, 2018.
(B)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359,000
as of October 31, 2018.
(C) The loan, modified effective January 1, 2016, was reduced to interest only payments based on a rate of 4.5% resulting in monthly payments of approximately $19,600. This loan became due on March 1, 2018. FREIT is currently operating under the same terms and conditions of the existing agreement while working with the lender, Oritani Bank, to extend the maturity date of the loan and to provide for monthly payments of principal and interest. Until such time as a definitive agreement providing for an extension of the loan is entered into, there can be no assurance the loan will be extended. The mortgage is secured by a retail building in Patchogue, New York having a net book value of approximately $6,268,000 as of October 31, 2018.
(D) Payable in monthly installments of $121,100 including interest at 6.09% through September 1, 2019 at which time the outstanding balance is due with an automatic one-year extension of this loan. The mortgage is secured by an apartment building in Wayne, New Jersey having a net book value of approximately $1,663,000 as of October 31, 2018.
(E)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804,000 as of October 31, 2018.
(F) On
December 7, 2017, Station Place on Monmouth, LLC (owned 100% by FREIT) closed on a mortgage loan in the amount of $12,350,000
held by Provident Bank to purchase the Station Place property in Red Bank, New Jersey (see Note 3 to FREIT’s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See Note 6 to FREIT’s
consolidated financial statements for additional information relating to the interest rate swap.) The mortgage is secured by an
apartment building in Red Bank, New Jersey having a net book value of approximately $19,303,000 as of October 31, 2018. As of October 31, 2018, Station Place on Monmouth, LLC was not,
and is not currently, in compliance with a loan covenant contained in the mortgage loan held by Provident Bank. The lender waived
compliance with the loan covenant through October 31, 2018. The lender has agreed in principle to modifications of the loan covenant
that will allow Station Place on Monmouth, LLC to comply with the covenant going forward, subject to execution of a definitive
agreement providing for the modifications. Until such time as a definitive agreement is entered into, there can be no assurance
the loan covenant will be modified.
(G) Payable in monthly
installments of $120,752 including interest of 4.62% through November 1, 2020
at which time the outstanding balance is due. The mortgage is secured by
an apartment building in Westwood, New Jersey having a net book value
of approximately $9,231,000 as of October 31, 2018.
(H) On September 29, 2016, Wayne PSC, LLC refinanced its $24,200,000 mortgage loan held by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to FREIT’s consolidated financial statements for additional information relating to the interest rate swap.) The mortgage is secured by a shopping center in Wayne, New Jersey having a net book value of approximately $25,034,000 as of October 31, 2018 including approximately $0.2 million classified as construction in progress.
(I)
On January 8, 2018, Pierre Towers, (which
is owned by S And A Commercial Associates Limited Partnership (“S&amp;A”), a consolidated subsidiary of FREIT), refinanced
its $29.1 million loan held by State Farm with a new mortgage loan from New York Life Insurance in the amount of $48 million. Pierre
Towers paid New York Life Insurance a good faith deposit in the amount of $960,000 (which was included in prepaid expenses and
other assets on the accompanying consolidated balance sheet as of October 31, 2017) and was reimbursed by New York Life when the
loan was closed in January 2018.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The loan is interest-only for the first
five years of the term with monthly installments of $155,200 each month through January 2023. Thereafter, monthly installments
of principal plus interest totaling $225,851.10 will be required each month until January 2028 at which time the unpaid balance
is due. The mortgage is secured by an apartment building in Hackensack, New Jersey having a net book value of approximately $37,619,000
as of October 31, 2018.
(J)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 down of the second tranche of this loan on April 22, 2016 in the amount of $2,320,000, of which approximately
$470,000 was readily available and the remaining $1,850,000 was held in escrow (included in prepaid expenses and other assets in
the accompanying consolidated balance sheet as of October 31, 2017) and would be available to Damascus Centre, LLC once certain
tenants opened and began paying rent. In July 2018, these funds totaling $1,850,000 were released from escrow by the bank and became
readily available to Damascus Centre, LLC. Damascus Centre, LLC distributed amounts due to FREIT and certain members of Damascus
100.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6,774,000 as of October 31, 2018.
(K)
On December 29, 2014, FREIT
Regency, LLC closed on a $16.2 million mortgage loan with Provident Bank. The loan bears a floating interest rate equal to 125
basis points over the one-month BBA LIBOR and the loan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9,231,000 as
of October 31, 2018.
(L) On April 28, 2017, WestFREIT Corp., a consolidated subsidiary, refinanced its $22 million mortgage loan held by Wells Fargo Bank, with a new mortgage loan from Manufacturer’s and Traders Trust Company in the amount of $23.5 million. The new loan bears a floating interest rate equal to 275 basis points over the one-month LIBOR and has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 The new loan is payable in monthly installments of interest (as defined above) plus principal of $43,250 through May 2018 and principal of $45,250 from June 2018 through May 2019 at which time the outstanding balance is due. The mortgage is secured by a retail building in Frederick, Maryland having a net book value of approximately $14,195,000 as of October 31, 2018.
(M)
The original Rotunda acquisition loan
for $22.5 million, which was subsequently reduced to $19.5 million on February 1, 2010, was acquired by FREIT on May 28, 2013.
FREIT subsequently sold this loan to Wells Fargo Bank. On December 9, 2013, Grande Rotunda, LLC, a consolidated subsidiary,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he following terms and conditions of
this loan were modified and effective as of October 31, 2017: (i) the maturity date of the loan was extended 120 days from October
31, 2017 to February 28, 2018; (ii) the interest rate on the amount outstanding on the loan was increased by 35 basis points to
285 basis points over the monthly LIBOR through December 31, 2017; and (iii) the interest rate on the amount outstanding on the
loan was increased by 65 basis points to 315 basis points over the monthly LIBOR from January 1, 2018 through February 28, 2018.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9 to FREIT’s consolidated financial statements for further details on this fee). This loan is secured by the Rotunda
property,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October 31, 2018, approximately $118.5 million of this loan facility was drawn down and the interest
rate was approximately 5.13%. The loan is secured by the Rotunda property, which has a net book value of approximately $154,526,000
as of October 31, 2018.
(N) Credit line: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During Fiscal 2017, FREIT utilized $3 million of its credit line to fund tenant improvements for new retail tenants at the Rotunda property. As of October 31, 2017, approximately $3.1 million was outstanding (including closing costs of approximately $0.1 million related to the renewal of the line). In February 2018, FREIT repaid the line of credit in the amount of $3.1 million. As of October 31, 2018, there was no amount outstanding and $13 million was available under the line of credit. Certain of the
Company’s mortgage loans and the Credit Line contain financial covenants. Except as noted in Note 5F above, the
Company was in compliance with all of its financial covenants as of October 31, 2018. Fair value of long-term debt: The following table shows the
estimated fair value and carrying value of FREIT’s long-term debt at October 31, 2018 and 2017:
October 31, October 31,
($ in Millions) 2018 2017
Fair Value $338.3 $317.8
Carrying Value $347.0 $321.6 Fair values are estimated based
on market interest rates at the end of each fiscal year and on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18 are as follows:
Year Ending Amount
2019 $ 48,440 (a)(c)
2020 $ 3,727
2021 $ 141,018 (b)
2022 $ 17,388
2023 $ 36,878
(a) Two loans approximating $39.5 million are extendable for a period of one (1) year.
(b) Includes Rotunda loan in the amount of approximately $118.5 million refinanced with Aareal Capital Corporation on February
7, 2018. (See Note 5(M) )
(c) Excludes $12.3 million attributable to Station Place assuming amendment of loan document. </t>
  </si>
  <si>
    <t>Derivative Instruments and Hedging Activities Disclosure [Abstract]</t>
  </si>
  <si>
    <t>Interest rate swap contracts</t>
  </si>
  <si>
    <t>Note 6 - Interest
rate cap and swap contracts: On February 7, 2018, Grande Rotunda,
LLC,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October 31, 2018, the total amount outstanding on this loan was approximately
$118.5 million. As part of this transaction, Grande Rotunda, LLC purchased an interest rate cap on LIBOR for the full amount that
can be drawn on this loan of $121.9 million, capping the one-month LIBOR rate at 3% for the first two years of this loan. At October
31, 2018, the derivative financial instrument has a notional amount of $121.9 million and a maturity date of March 5, 2020. On December 7, 2017, Station Place
on Monmouth, LLC (owned 100% by FREIT) closed on a $12,350,000 mortgage loan with Provident Bank. The loan bears a floating interest
rate equal to 180 basis points over the one-month BBA LIBOR with a maturity date of December 15, 2027. At October 31, 2018, the
total amount outstanding on this loan was $12,350,000. In order to minimize interest rate volatility during the term of this loan,
Station Place on Monmouth, LLC entered into an interest rate swap agreement that, in effect, converted the floating interest rate
to a fixed interest rate of 4.35% over the term of the loan. At October 31, 2018, the derivative financial instrument has a notional
amount of $12,350,000 and a maturity date of December 2027. On September 29, 2016, Wayne PSC,
LL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October 31, 2018, the total amount
outstanding on this loan was approximately $24.4 million. In order to minimize interest rate volatility during the term of the
loan, Wayne PSC, LLC entered into an interest rate swap agreement that, in effect, converted the floating interest rate to a fixed
interest rate of 3.625% over the term of the loan. At October 31, 2018, the derivative financial instrument has a notional amount
of approximately $24.4 million and a maturity date of October 2026.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 down of the second tranche of this loan on April 22, 2016 in the
amount of $2,320,000. The total amount outstanding for both tranches of this loan held with People’s United Bank as of
October 31, 2018 was approximately $19.9 million. The loan has a maturity date of January 3, 2023 and bears a floating
interest rate equal to 210 basis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October
31, 2018, the derivative financial instrument has a notional amount of approximately $19.9 million and a maturity date of
January 2023. On December 29, 2014, FREIT Regency,
LLC closed on a $16.2 million mortgage loan with Provident Bank. The loan bears a floating interest rate equal to 125 basis points
over the one-month BBA LIBOR and the loan will mature on December 15, 2024. At October 31, 2018, the total amount outstanding on
this loan was approximately $15.9 million. In order to minimize interest rate volatility during the term of the loan, FREIT Regency,
LLC entered into an interest rate swap agreement that, in effect, converted the floating interest rate to a fixed interest rate
of 3.75% over the term of the loan. At October 31, 2018, the derivative financial instrument has a notional amount of approximately
$15.9 million and a maturity date of December 2024. In accordance with ASC 815, “ Accounting
for Derivative Instruments and Hedging Activities The Grande Rotunda, LLC interest
rate cap is for accounting purposes deemed to be accounted for as an ineffective cash flow hedge with a corresponding gain or loss
being recorded in FREIT’s income statement. For the year ended October 31, 2018, FREIT recorded an unrealized gain in the
consolidated statement of income of approximately $72,000 for the Grande Rotunda, LLC interest rate cap representing the change
in the fair value of this ineffective cash flow hedge during such period with a corresponding asset of approximately $159,000 as
of October 31, 2018. The fair values are based on observable
inputs (level 2 in the fair value hierarchy as provided by authoritative guidance).</t>
  </si>
  <si>
    <t>Capitalized interest</t>
  </si>
  <si>
    <t>Capitalized interest [Abstract]</t>
  </si>
  <si>
    <t>Note 7 - Capitalized interest Interest costs associated with
amounts expended for the Rotunda development were capitalized and included in the cost of the project. Capitalization of interest
ceased upon substantial completion of the project which occurred as of the end of the third quarter of Fiscal 2016. There was no
interest capitalized in Fiscal 2018 and Fiscal 2017. Interest capitalized during the year ended October 31, 2016 amounted to approximately
$2,611,000.</t>
  </si>
  <si>
    <t>Commitments and contingencies</t>
  </si>
  <si>
    <t>Commitments and Contingencies Disclosure [Abstract]</t>
  </si>
  <si>
    <t>Note 8 - Commitments and contingencies: Leases: Commercial tenants: FREIT leases commercial space having
a net book value of approximately $152.6 million at October 31, 2018 to tenants for periods of up to twenty-five years. Most of
the leases contain clauses for reimbursement of real estate taxes, maintenance, insurance and certain other operating expenses
of the properties. Minimum rental income (in thousands
of dollars) to be received from non-cancelable operating leases in years subsequent to October 31, 2018 is as follows:
Year Ending October 31, Amount
2019 $ 19,511
2020 18,725
2021 16,825
2022 13,483
2023 10,924
Thereafter 52,561
Total $ 132,029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or
increases in Consumer Price Indices. Rental income that is contingent on future events is not included in income until the contingency
is resolved. Contingent rentals included in income for each of the three years for the period ended October 31, 2018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Prior to its purchase in November
2002 by Wayne PSC, LLC, a 40% owned consolidated affiliate of FREIT (“Wayne PSC”), a Phase I and Phase II Environmental
Assessment of the Preakness shopping center revealed soil and ground water contamination with Percloroethylene (Dry Cleaning Fluid)
caused by the mishandling of this chemical by a former dry cleaner tenant. The seller of the center to Wayne PSC has paid for and
completed all required remediation work in accordance with the NJDEP standards, and this matter is now closed. In prior years,
FREIT conducted environmental audits for all of its properties except for its undeveloped land and retail properties in Franklin
Lakes (Franklin Crossing) and Glen Rock, New Jersey. Except as noted above, the environmental reports secured by FREIT have not
revealed any environmental conditions on its properties, which require remediation pursuant to any applicable federal or state
law or regulation. FREIT has determined that several
of its properties contain lead based paint (“LBP”). FREIT believes that it complies with all federal, state and local
requirements as they pertain to LBP. FREIT does not believe that the
environmental conditions described above will have a material adverse effect upon the capital expenditures, revenues, earnings,
financial condition or competitive position of FREIT.</t>
  </si>
  <si>
    <t>Management agreement, fees and transactions with related party</t>
  </si>
  <si>
    <t>Related Party Transactions [Abstract]</t>
  </si>
  <si>
    <t>Note 9 - Management agreement, fees and transactions with
related party: On April 10, 2002, FREIT and Hekemian
&amp; Co., Inc. (“Hekemian”) executed a Management Agreement whereby Hekemian would continue as Managing Agent for
FREIT. The term of the Management Agreement was renewed on November 1, 2017 for a two-year term which will expire on October 31,
2019. The Management Agreement automatically renews for successive periods of two years unless either party gives not less than
six (6) months prior notice to the other of non-renewal. Hekemian currently manages all
the properties owned by FREIT and its affiliates, except for the office building at The Rotunda located in Baltimore, Maryland,
which is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 The Management Agreement with Hekemian,
effective November 1, 2001, requires the payment of management fees equal to 4% to 5% of rents collected. Such fees, charged to
operations, were approximately $2,438,000, $2,216,000, and $1,930,000 in Fiscal 2018, 2017 and 2016, respectively. In addition,
the Management Agreement provides for the payment to Hekemian of leasing commissions, as well as the reimbursement of operating
expenses incurred on behalf of FREIT. Such commissions and reimbursements amounted to approximately $742,000, $1,191,000 and $577,000
in Fiscal 2018, 2017 and 2016, respectively. Total Hekemian management fees outstanding at October 31, 2018 and 2017 were approximately
$212,000 and $200,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were charged to operations and amounted to approximately $178,000,
$175,000 and $164,000 in Fiscal 2018, 2017 and 2016, respectively. Damascus Centre, LLC owns and operates
the Damascus Center. During Fiscal 2005, the Board authorized an investor group, Damascus 100, LLC (“Damascus 100”),
to acquire a 30% equity interest in Damascus Centre, LLC. The sale price, based on the fair market value of the
shopping center, reduced FREIT’s equity interest to 70%. The sale was completed on October 31, 2006, at a sales price of
$3,224,000, of which FREIT financed approximately $1,451,000. The sale price was equivalent to the book value of the interest sold. Grande Rotunda, LLC owns and operates
the Rotunda property. FREIT owns a 60% equity interest in Grande Rotunda, LLC and Rotunda 100, LLC (“Rotunda 100”)
owns a 40% equity interest in Grande Rotunda, LLC. The equity owners of Rotunda 100
and Damascus 100 are principally employees of Hekemian. To incentivize the employees of Hekemian, FREIT advanced, only to employees
of Hekemian, up to 50% of the amount of the equity contributions that the Hekemian employees were required to invest in Rotunda
100 and Damascus 100. These advances were in the form of secured loans that bear interest that will float at 225 basis points over
the ninety (90) day LIBOR, as adjusted each November 1, February 1, May 1 and August 1. These loans are secured by the Hekemian
employees’ interests in Rotunda 100 and Damascus 100, and are full recourse loans. Interest only payments are required to
be made when billed. No principal payments are required
during the term of the notes, except that the borrowers are required to pay to FREIT all refinancing proceeds and other cash flow
they receive from their interests in Damascus Centre, LLC and Grande Rotunda, LLC. These payments shall be applied first to accrued
and unpaid interest and then any outstanding principal. The notes had maturity dates at the earlier of (a) ten (10) years after
issue (Grande Rotunda, LLC– 6/19/2015, Damascus Centre, LLC – 9/30/2016), or, (b) at the election of FREIT, ninety
(90) days after the borrower terminates employment with Hekemian, at which time all outstanding unpaid principal is due. On May
8, 2008, the Board approved amendments to the existing loan agreements with the Hekemian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In the fourth quarter of Fiscal
2018, the Damascus 100 members repaid their secured notes outstanding in full for a total payment of $1,870,000 which was composed
of principal in the amount of $1,451,000 and accrued interest in the amount of approximately $419,000. As of October 31, 2018,
only the principal and accrued interest on the secured notes receivable with Rotunda 100 members was outstanding. As such, the
aggregate outstanding principal balance of the notes at October 31, 2018 and 2017 was $4,000,000 and $5,451,000, respectively.
The accrued but unpaid interest related to these notes for Fiscal 2018 and Fiscal 2017 amounted to approximately $862,000 and $1,068,000,
respectively, and is included in accounts receivable on the accompanying consolidated balance sheets. With regard to the funding of the
Rotunda redevelopment project, Wells Fargo Bank, a previous lender, required that Grande Rotunda, LLC contribute not less than
$14,460,000 towards the construction before any construction loan proceeds could be disbursed. To secure these funds, Grande Rotunda,
LLC made a capital call on its members, which are FREIT and Rotunda 100. FREIT’s share (60%) amounted to approximately $8.7
million, and the Rotunda 100 members’ share (40%) amounted to approximately $5.8 million. FREIT, pursuant to previous agreements,
made secured loans to the Rotunda 100 members of approximately $2.1 million towards their share of the $5.8 million capital call,
which were in addition to the loans that FREIT made to the Rotunda 100 members in connection with their initial equity contribution
to Rotunda 100 (described above). The balance of Rotunda 100’s capital call of approximately $3.7 million was initially made
by FREIT until it was repaid by Rotunda 100 in August 2014. As of October 31, 2018, FREIT and Rotunda 100 have made their required
capital call contributions of $8.7 million and $5.8 million, respectively, towards the Rotunda construction financing. Both FREIT
and the Rotunda 100 members are treating their required capital call contributions as additional investments in Grande Rotunda,
LLC.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the equity
owners in Grande Rotunda, LLC (FREIT with a 60% ownership and Rotunda 100 with a 40% ownership) contributed their respective pro-rata
share of any cash needs through loans to Grande Rotunda, LLC. As of October 31, 2018 and 2017, Rotunda 100 has funded Grande Rotunda,
LLC with approximately $5.4 million and $5.2 million (including interest), respectively, which is included in “Due to affiliate”
on the accompanying consolidated balance sheets. From time to time, FREIT engages
Hekemian to provide additional services, such as consulting services related to development, property sales and financing activities
of FREIT. Separate fee arrangements are negotiated between Hekemian and FREIT with respect to such additional services. Such fees
incurred to Hekemian and Resources during Fiscal 2018, 2017 and 2016 were $1,195,000, $467,500 and $443,000, respectively. Fees
incurred during Fiscal 2018 related to commissions to Hekemian for the following: $522,500 for the purchase of the Station Place
property; $400,000 for the refinancing of the Grande Rotunda, LLC loan; $240,000 for the refinancing of the Pierre Towers, LLC
loan; $32,500 for the renewal of FREIT’s line of credit. Fees incurred in Fiscal 2017 related to commissions to Hekemian
relating to the sale of the Hammel Gardens property. Fees incurred in Fiscal 2016 related to the Rotunda development project and
were capitalized and included in the cost of the project. In Fiscal 2007, FREIT’s Board
of Trustees approved and FREIT executed a development fee agreement for the Rotunda redevelopment project for the development services
to be provided by Hekemian Development Resources, LLC (“Resources”), a wholly-owned subsidiary of Hekemian. The development
fee agreement, as amended, for the Rotunda provided for Resources to receive a fee equal to 6.375% of the development costs as
defined in the development agreement, less the amount of $3 million previously paid to Hekemian for the Rotunda project. As part
of this agreement, the Board approved the payment of a fee to Resources in the amount of $1.4 million in connection with the revision
to the scope of the Rotunda redevelopment project. Grande Rotunda, LLC paid $500,000 of this fee to Resources in Fiscal 2013 and
the balance of $900,000 became due upon the issuance of a certificate of occupancy for the multi-family portion of this project.
A final certificate of occupancy was issued in Fiscal 2016; however Resources agreed to defer the payment of the $900,000 balance
of this fee (the $900,000 was included in accounts payable on FREIT’s consolidated balance sheet at October 31, 2017). Grande
Rotunda, LLC paid the $900,000 portion of this fee to Resources in February 2018 in connection with the refinancing of the Wells
Fargo construction loan for the Rotunda property with a new loan from Aareal Capital Corporation. Additionally, Grande Rotunda,
LLC paid Resources the amount of approximately $45,000 representing a mutually agreed upon amount of interest on the $900,000 portion
of the fee for the period during which Hekemian Resources had agreed to defer payment thereof. Robert S. Hekemian, the Chairman
of the Board and Chief Executive Officer of Hekemian, is the former Chairman and Chief Executive Officer of FREIT. Mr. Hekemian
retired as Chairman and Chief Executive Officer of FREIT effective upon the conclusion of FREIT’s 2018 Annual Meeting of
Shareholders held on April 5, 2018 (the “2018 Annual Meeting”). Robert S. Hekemian, Jr., the President of Hekemian,
is a Trustee of FREIT, and succeeded Robert S. Hekemian as Chief Executive Officer of FREIT effective upon the conclusion of the
2018 Annual Meeting. David Hekemian, a Principal of Hekemian, was elected as a Trustee of FREIT at the 2018 Annual Meeting. Trustee fee expense (including
interest) incurred by FREIT for Fiscal 2018, 2017 and 2016 was approximately $365,000, $538,000 and $532,000, respectively, for
Robert S. Hekemian, $149,000, $65,000 and $65,000, respectively, for Robert S. Hekemian, Jr. and $26,000, $0 and $0, respectively,
for David Hekemian. (See Note 12 to FREIT’s consolidated financial statements). Pursuant to the terms of a Consulting
Agreement between Robert S. Hekemian and the Trust, Mr. Hekemian will continue to serve the Trust in a consulting capacity effective
upon conclusion of FREIT’s 2018 Annual Meeting. The Consulting Agreement has a term of four years and obliges Mr. Hekemian
to provide advice and consultation with respect to matters pertaining to FREIT and its subsidiaries, affiliates, assets and business
for no fewer than 30 hours per month during the term of the agreement. FREIT will pay Mr. Hekemian a consulting fee of $5,000 per
month during the term of the Consulting Agreement, which shall be payable in the form of Shares on a quarterly basis (i.e. in quarterly
installments of $15,000). The number of Shares to be issued for each quarterly installment of the consulting fee will be determined
by dividing the dollar amount of the consulting fee by the closing price of one Share on the OTC Pink Open Market as of the close
of trading on the last trading day of the calendar quarter with respect to which such consulting fee is payable. For Fiscal 2018,
consulting fee expense for Robert S. Hekemian was approximately $34,200.</t>
  </si>
  <si>
    <t>Income taxes</t>
  </si>
  <si>
    <t>Income Tax Disclosure [Abstract]</t>
  </si>
  <si>
    <t>Note 10 - Income taxes: There was no ordinary taxable income
for the fiscal years ended October 31, 2018 and 2017 for FREIT to distribute to its shareholders. As described in Notes 2 and 3
to FREIT’s consolidated financial statements, FREIT completed a like-kind exchange with respect to the sale of the Maywood,
New Jersey property, which was sold on June 12, 2017 resulting in a capital gain of approximately $15.4 million. The tax basis
of Station Place in Red Bank, New Jersey, which was the replacement property in the like-kind exchange, was approximately $18.9
million lower than the acquisition cost of approximately $19.6 million recorded for financial reporting purposes. Accordingly,
no provision for federal or state income taxes related to such gain was recorded in FREIT’s consolidated financial statements
for the fiscal years ended October 31, 2018 and 2017. FREIT distributed 100% of its ordinary
taxable income for the fiscal year ended October 31, 2016 to its shareholders as dividends. FREIT also distributed 100% of the
capital gain in Fiscal 2016 from the sale of the property in Rochelle Park, New Jersey (See Note 2 to FREIT’s consolidated
financial statements) to its shareholders as dividends. Accordingly, no provision for federal or state income taxes related to
such ordinary taxable income or gain was recorded in FREIT’s consolidated financial statements for the fiscal year ended
October 31, 2016. As of October 31, 2018, FREIT had
no material uncertain income tax positions. The tax years subsequent to and including the fiscal year ended October 31, 2015 remain
open to examination by the major taxing jurisdictions to which FREIT is subject.</t>
  </si>
  <si>
    <t>Equity incentive plan</t>
  </si>
  <si>
    <t>Disclosure of Compensation Related Costs, Share-based Payments [Abstract]</t>
  </si>
  <si>
    <t>Note 11 - Equity
incentive plan: On September 10, 1998, the Board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hareholders
approved amendments to the Plan as follows: (a) reserving an additional 300,000 shares for issuance under the Plan; and (b) extending
the term of the Plan until September 10, 2018. On April 5, 2018, FREIT shareholders approved an amendment to FREIT’s Equity
Incentive Plan reserving an additional 300,000 shares for issuance under the Plan. As of October 31, 2018, 447,020 shares are available
for issuance under the Plan. On September 4, 2014, the Board
approved the grant of 246,000 non-qualified share options under the Plan to certain FREIT executive officers, the members of the
Board and certain employees of Hekemian &amp; Co., Inc., FREIT’s managing agent. The options have an exercise price of $18.45
per share, will vest in equal annual installments over a 5-year period and will expire 10 years from the date of grant, which will
be September 3, 2024. On November 10, 2016, the Board
approved the grant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38,000 non-qualified share options under the Equity Incentive Plan to two members of the Board who were appointed
to the Board during Fiscal 2018. The options have an exercise price of $15.50 per share, will vest in equal annual installments
over a 5-year period and will expire 10 years from the date of grant, which will be May 2, 2028. The following table summarizes
stock option activity for Fiscal 2018:
Year Ended October 31,
2018
No. of Options Exercise
Outstanding Price
Options outstanding at beginning of year 267,780 $ 18.81
Options granted during year 38,000 $ 15.50
Options forfeited/cancelled during year — $ —
Options outstanding at end of year 305,780 $ 18.40
Options vested and expected to vest 299,140
Options exercisable at end of year 200,260 The estimated fair value of options granted during Fiscal
2018 was $2.09 per option. Such value was estimated on the grant date using a binomial lattice option pricing model using the following
assumptions:
· Expected volatility – 27.6%
· Risk-free interest rate – 2.94%
· Imputed option life – 6.6 years
· Expected dividend yield – 4.7% The estimated fair value of options
granted during Fiscal 2017 was $3.54 per option. Such value was estimated on the grant date using a binomial lattice option pricing
model using the following assumptions:
· Expected volatility – 30.30%
· Risk-free interest rate – 2.23%
· Imputed option life – 6.3 years
· Expected dividend yield – 4.66%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The fair value is based on observable inputs (level 2 in the fair value hierarchy
as provided by authoritative guidance). For Fiscal 2018, 2017 and 2016,
compensation expense related to stock options granted amounted to $130,000, $122,000 and $94,000, respectively. At October 31,
2018, there was approximately $229,000 of unrecognized compensation cost relating to outstanding non-vested stock options to be
recognized over the remaining weighted average vesting period of approximately 2.6 years. The aggregate intrinsic value of
options vested and expected to vest and options exercisable at October 31, 2018 was approximately $14,000 and $0, respectively.</t>
  </si>
  <si>
    <t>Deferred fee plan</t>
  </si>
  <si>
    <t>Deferred Compensation Arrangements [Abstract]</t>
  </si>
  <si>
    <t>Note 12 - Deferred
fee plan: 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Prior to the amendments to
the Deferred Fee Plan that went into effect November 1, 2014 (described in the following paragraph), amounts deferred under the
Deferred Fee Plan accrued interest at a rate of 9% per annum, compounded quarterly. Any such deferred fee is to be paid to the
Participants at the later of: (i) the retirement age specified in the deferral election; (ii) actual retirement; or (iii) upon
cessation of a Participant's duties as an officer or trustee.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year ended October 31, 2018 were deferred under the Deferred Fee Plan except for fees payable to three Trustees, who elected
to receive such fees in cash. All fees payable to Trustees for the year ended October 31, 2017 were deferred under the Deferred
Fee Plan except for the fees payable to one Trustee, who elected to receive such fees in cash. As a result of the amendment to
the Deferred Fee Plan described above, for the years ended October 31, 2018 and 2017, the aggregate amounts of deferred Trustee
fees together with related interest and dividends were approximately $805,800 and $815,800, respectively, which have been paid
through the issuance of 51,109 and 44,548, vested FREIT share units, respectively, based on the closing price of FREIT shares on
the dates as set forth in the Deferred Fee Plan. For the years ended October 31,
2018 and 2017, FREIT has charged as expense approximately $784,000 and $802,800, respectively, representing deferred Trustee fees
and interest, and the balance of approximately $21,800 and $13,0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As of October 31, 2018 and 2017, approximately
$4,881,000 and $5,224,000, respectively of fees has been deferred together with accrued interest of approximately $3,576,000 and
$3,854,000, respectively.</t>
  </si>
  <si>
    <t>Dividends and earnings per share</t>
  </si>
  <si>
    <t>Earnings Per Share [Abstract]</t>
  </si>
  <si>
    <t>Note 13 - Dividends and earnings per share: FREIT declared dividends of approximately
$1,035,000 ($0.15 per share), $1,024,000 ($0.15 per share) and $8,152,000 ($1.20 per share) to shareholders of record during Fiscal
2018, 2017 and 2016. Basic earnings per share is calculated
by dividing net income attributable to common equity (numerator) by the weighted average number of shares and vested share units
(See Note 12 to FREIT’s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Fiscal 2018 and 2017, the outstanding
stock options were anti-dilutive with no impact on diluted earnings per share. For Fiscal 2016, the outstanding stock options increased
the average dilutive shares outstanding by approximately 1,627 shares with no impact on earnings per share.</t>
  </si>
  <si>
    <t>Segment information</t>
  </si>
  <si>
    <t>Segment Reporting [Abstract]</t>
  </si>
  <si>
    <t xml:space="preserve">Note 14
- Segment information: ASC 280-10,
" Disclosures about Segments of an Enterprise and Related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During the fiscal years ended
October 31, 2018, 2017 and 2016, the commercial segment is comprised of nine (9) properties after giving effect to the sale of
a property on June 17, 2016 (See Note 2 to FREIT’s consolidated financial statements). The residential segment is comprised
of eight (8) properties during the fiscal year ended October 31, 2018, which is inclusive of the property acquired in Fiscal 2018
(Station Place). The residential segment is comprised of seven (7) properties after giving effect to the sale of a property on
June 12, 2017 (See Note 2 to FREIT’s consolidated financial statements) during the fiscal year ended October 31, 2017. The
residential segment is comprised of eight (8) properties during the fiscal year ended October 31, 2016, which includes the 379-unit
apartment complex constructed as part of the redevelopment and expansion project at the Rotunda which was completed in the third
quarter of Fiscal 2016. The accounting policies of the segments
are the same as those described in Note 1.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18. Asset information
is not reported since FREIT does not use this measure to assess performance.
Years Ended October 31,
2018 2017 2016
(In Thousands of Dollars)
Real estate rental revenue:
Commercial $ 25,464 $ 24,114 $ 22,694
Residential 31,928 26,886 22,952
Total real estate rental revenue 57,392 51,000 45,646
Real estate operating expenses:
Commercial 11,861 11,791 10,661
Residential 13,022 14,442 11,136
Total real estate operating expenses 24,883 26,233 21,797
Net operating income:
Commercial 13,603 12,323 12,033
Residential 18,906 12,444 11,816
Total net operating income $ 32,509 $ 24,767 $ 23,849
Recurring capital improvements - residential $ (738 ) $ (798 ) $ (898 )
Reconciliation to consolidated net income attributable to common equity:
Segment NOI $ 32,509 $ 24,767 $ 23,849
Gain on sale of property — 15,395 314
Loan prepayment costs relating to property sale — (1,139 ) —
Deferred rents - straight lining 605 634 608
Lease termination fee — (620 ) —
Investment income 267 206 150
Unrealized gain on interest rate cap contract 72 — —
General and administrative expenses (2,305 ) (2,129 ) (2,034 )
Depreciation (11,515 ) (10,669 ) (7,852 )
Financing costs (18,667 ) (15,762 ) (11,936 )
Net income 966 10,683 3,099
Net (income) loss attributable to noncontrolling interests 517 2,433 (94 )
Net income attributable to common equity $ 1,483 $ 13,116 $ 3,005 </t>
  </si>
  <si>
    <t>Anchor tenant termination and modification of lease</t>
  </si>
  <si>
    <t>Anchor Tenant Termination And Modification Of Lease</t>
  </si>
  <si>
    <t>Anchor tenant termination fee and modification of lease</t>
  </si>
  <si>
    <t>Note 15-
Anchor tenant termination and modification of lease: FREIT owns and operates an 87,661
square foot shopping center located in Franklin Lakes, New Jersey, the anchor tenant of which is The Stop &amp; Shop Supermarket
Company, LLC (“Stop &amp; Shop”). On July 26, 2017, Stop &amp; Shop entered into a lease modification with FREIT whereby
the tenant exercised its option to renew the lease for a ten-year period with a right of the tenant to terminate the lease at any
time during the fifth year if the store does not meet certain sales volume levels set forth in the modification. This lease modification,
which provided for a $250,000 reduction in annual rent, has adversely affected and will adversely affect FREIT’s future operating
results. On January 4, 2017, Macy’s,
Inc. announced its intention to close several of its department stores across the United States, including the approximately 81,160
square foot Macy’s anchor store located at the Preakness Shopping Center in Wayne, New Jersey. Wayne PSC, LLC (“Wayne
PSC”), a 40% owned consolidated affiliate of FREIT, owns and operates this shopping center in which Macy’s operated
its store under a long-term lease and was paying annual rent of approximately $234,000 ($2.88 per square foot) with no future rent
escalations for the remaining term and option periods of the lease. On April 25, 2017, Wayne PSC announced it had agreed to a termination
of Macy’s lease effective as of April 15, 2017. To terminate the lease and take possession of the space, Wayne PSC paid Macy’s
a termination fee of $620,000, which was fully expensed in the second quarter of Fiscal 2017. Wayne PSC expects to re-position
this space and re-lease it to a new tenant (or multiple tenants) at market rents, which are currently higher than the rent provided
for under the terminated Macy’s lease. FREIT will lose total consolidated rental income, including reimbursements, of approximately
$0.2 million until such time as the space is re-leased. FREIT anticipates increased revenue from the space when it is fully
re-leased.</t>
  </si>
  <si>
    <t>Selected quarterly financial data (unaudited)</t>
  </si>
  <si>
    <t>Quarterly Financial Information Disclosure [Abstract]</t>
  </si>
  <si>
    <t>Note 16- Selected quarterly financial
data (unaudited): The following summary represents
the results of operations for each quarter for the years ended October 31, 2018 and 2017 (in thousands, except per share amounts):
2018: Quarter Ended Year Ended
January 31, April 30, July 31, October 31, October 31,
Revenue $ 14,194 $ 14,325 $ 14,631 $ 14,847 $ 57,997
Expenses 15,114 (a) 12,898 (b) 14,520 14,499 57,031
Net income (loss) (920 ) 1,427 111 348 966
Net (income) loss attributable to noncontrolling interests in subsidiaries 563 (312 ) 181 85 517
Net income (loss) attributable to common equity $ (357 ) $ 1,115 $ 292 $ 433 $ 1,483
Earnings (loss) per share - basic and diluted $ (0.05 )(a) $ 0.16 (b) $ 0.04 $ 0.06 $ 0.21
Dividends declared per share $ — $ 0.05 $ 0.05 $ 0.05 $ 0.15
2017: Quarter Ended Year Ended
January 31, April 30, July 31, October 31, October 31,
Revenue $ 12,599 $ 12,664 $ 12,680 $ 13,691 $ 51,634
Expenses 12,943 14,365 (c) (421 )(d) 14,064 40,951
Net income (loss) (344 ) (1,701 ) 13,101 (373 ) 10,683
Net loss attributable to noncontrolling interests in subsidiaries 407 1,002 653 371 2,433
Net income (loss) attributable to common equity $ 63 $ (699 ) $ 13,754 $ (2 ) $ 13,116
Earnings (loss) per share - basic and diluted $ 0.01 $ (0.10 )(c) $ 2.01 (d) $ — $ 1.92
Dividends declared per share $ 0.15 $ — $ — $ — $ 0.15
(a) Includes $1.2 million loan prepayment cost related to refinancing of the loan for Pierre Towers, LLC, owned by S And A Commercial Associates Limited Partnership, which is a consolidated subsidiary. ($0.11 per share)
(b) Includes $1.5 million in real estate tax refunds and credits related to tax years 2017 through second quarter of Fiscal 2018 at the Icon property, owned by Grande Rotunda, LLC, which is a consolidated subsidiary. ($0.13 per share)
(c) Includes expense for lease termination fee paid in the amount of $620,000 to Macy's to terminate the lease and take possession of the space at the Preakness Shopping center located in Wayne, NJ ($0.03 per share)
(d) Includes a $15.4 million gain from the sale of the Maywood, New Jersey property ("Hammel Gardens") on June 12, 2017 offset by a $1.1 million loan prepayment cost related to this sale ($2.08 per share)</t>
  </si>
  <si>
    <t>SCHEDULE III - REAL ESTATE AND ACCUMULATED DEPRECIATION</t>
  </si>
  <si>
    <t>SEC Schedule, 12-28, Real Estate Companies, Investment in Real Estate and Accumulated Depreciation Disclosure [Abstract]</t>
  </si>
  <si>
    <t>SCHEDULE XI - REAL ESTATE AND ACCUMULATED DEPRECIATION</t>
  </si>
  <si>
    <t>FIRST REAL ESTATE INVESTMENT TRUST OF NEW
JERSEY AND SUBSIDIARIES SCHEDULE III – REAL ESTATE AND ACCUMULATED
DEPRECIATION OCTOBER 31, 2018 (In Thousands of Dollars)
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10,243 $ 364 $ 1,773 $ — $ 1,490 $ 364 $ 3,263 $ 3,627 $ 2,823 1966 1975 7-40 years
Berdan Court, Wayne, NJ 17,334 250 2,206 — 4,626 250 6,832 7,082 5,419 1964 1965 7-40 years
Westwood Hills, Westwood, NJ 20,134 3,849 11,546 — 2,667 3,849 14,213 18,062 8,831 1965-70 1994 7-39 years
Pierre Towers, Hackensack, NJ 48,000 8,390 37,486 19 9,254 8,409 46,740 55,149 17,530 1970 2004 7-40 years
Boulders - Rockaway, NJ 16,152 1,632 — 3,386 15,835 5,018 15,835 20,853 5,314 2005-2006 1963/1964 7-40 years
Regency Club - Middletown, NY 15,922 2,833 17,792 — 713 2,833 18,505 21,338 2,107 2003 2014 7-40 years
Icon - Baltimore, MD 65,186 5,871 — — 87,667 5,871 87,667 93,538 4,927 2016 2005 7-40 years
Station Place - Red Bank, NJ 12,350 8,793 10,757 — — 8,793 10,757 19,550 247 2015 2017 7-40 years
Commercial Properties:
Damascus Shopping Center,
Damascus, MD 19,865 2,950 6,987 6,296 17,454 9,246 24,441 33,687 6,913 1960's 2003 5-39.5 years
Franklin Crossing, Franklin Lakes, NJ — 29 — 3,382 7,407 3,411 7,407 10,818 3,996 1963/75/97 1966 5-39.5 years
Glen Rock, NJ — 12 36 — 219 12 255 267 177 1940 1962 5-25 years
Building formerly occupied by supermarket
Patchogue, NY 5,231 2,128 8,818 — (8 ) 2,128 8,810 10,938 4,670 1997 1997 15-39.5 years
Westridge Square S/C, Frederick, MD 22,710 9,135 19,159 (1 ) 4,682 9,134 23,841 32,975 18,780 1986 1992 5-31.5 years
Westwood Plaza, Westwood, NJ 19,611 6,889 6,416 — 2,453 6,889 8,869 15,758 8,399 1981 1988 5-31.5 years
Preakness S/C, Wayne, NJ 24,432 9,280 24,217 — 2,374 9,280 26,591 35,871 11,123 1955/89/00 2002 5-39.5 years
The Rotunda, Baltimore, MD 53,334 10,392 14,634 232 51,368 10,624 66,002 76,626 10,711 1920/2016 2005 5-40 years
Land Leased:
Rockaway, NJ — 114 — — — 114 — 114 — 1963/1964
Vacant Land:
Franklin Lakes, NJ — 224 — (156 ) — 68 — 68 — 1966/93
Wayne, NJ — 286 — — — 286 — 286 — 2002
Rockaway, NJ — 51 — — — 51 — 51 — 1963/1964
$ 350,504 $ 73,472 $ 161,827 $ 13,158 $ 208,201 $ — $ 86,630 $ 370,028 $ 456,658 $ 111,967
(1) Total cost for each property is the same for federal income tax purposes, with the exception of Pierre Towers, the Regency
Club, Station Place and the Rotunda properties (Icon and The Rotunda) whose cost for federal income tax purposes is approximately
$42.7 million, $13.3 million, $4.2 million and $168.7 million, respectively.
Reconciliation of Real Estate and Accumulated Depreciation:
2018 2017 2016
Real estate:
Balance, Beginning of year $ 433,288 $ 429,445 $ 409,297
Additions - Buildings and improvements 4,562 6,602 26,206
Disposal - Buildings and improvements (742 ) (443 ) (3,513 )
Acquisition (Sale) of property 19,550 (2,316 ) (2,545 )
Balance, end of year $ 456,658 $ 433,288 $ 429,445
Accumulated depreciation:
Balance, beginning of year $ 101,194 $ 92,547 $ 88,452
Additions - Charged to operating expenses 11,515 10,667 7,852
Disposal - Buildings and improvements (742 ) (409 ) (3,466 )
Sale of property — (1,611 ) (291 )
Balance, end of year $ 111,967 $ 101,194 $ 92,547</t>
  </si>
  <si>
    <t>Organization and significant accounting policies (Policies)</t>
  </si>
  <si>
    <t>Organization:</t>
  </si>
  <si>
    <t>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si>
  <si>
    <t>Recently issued accounting standards:</t>
  </si>
  <si>
    <t>Recently issued accounting standards: In May 2014, the Financial Accounting
Standards Board (“FASB”) issued Accounting Standard Update (“ASU”) No. 2014-09, “ Revenue from
Contracts with Customers In February 2016, the FASB issued
ASU 2016-02, “ Leases (Topic 842) Leases
(Topic 840) “Targeted Improvements (the “Practical Expedient
Amendment”) In November 2016, the FASB issued
ASU No. 2016-18, “ Statement of Cash Flows (Topic 230): Restricted Cash In January 2017, the FASB issued
ASU 2017-01, “ Business Combinations: Clarifying the Definition of a Business In August 2017, the FASB issued
ASU 2017-12, “ Targeted Improvements to Accounting for Hedging Activities to ASC Topic 815, Derivatives and Hedging ("ASC
815")</t>
  </si>
  <si>
    <t>Principles of consolidation:</t>
  </si>
  <si>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Cash and cash equivalents:</t>
  </si>
  <si>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t>
  </si>
  <si>
    <t>Real estate development costs:</t>
  </si>
  <si>
    <t xml:space="preserve">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t>
  </si>
  <si>
    <t>Depreciation:</t>
  </si>
  <si>
    <t>Depreciation: Real estate and equipment are depreciated
on the straight-line method by annual charges to operations calculated to absorb costs of assets over their estimated useful lives.</t>
  </si>
  <si>
    <t>Impairment of long-lived assets:</t>
  </si>
  <si>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8, 2017 and 2016, there were no impairments of long-lived assets.</t>
  </si>
  <si>
    <t>Deferred charges:</t>
  </si>
  <si>
    <t>Deferred charges: Deferred charges consist of leasing
commissions which are amortized on the straight-line method over the terms of the applicable leases.</t>
  </si>
  <si>
    <t>Debt issuance costs:</t>
  </si>
  <si>
    <t>Debt issuance costs: Debt issuance costs are amortized
on the straight-line method by annual charges to income over the terms of the mortgages. Amortization of such costs is included
in interest expense and approximated $1,050,000, $1,298,000 and $543,000 in 2018, 2017 and 2016, respectively. Unamortized debt
issuance costs are a direct deduction from mortgages payable on the consolidated balance sheets.</t>
  </si>
  <si>
    <t>Revenue recognition:</t>
  </si>
  <si>
    <t>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t>
  </si>
  <si>
    <t>Interest rate cap and swap contracts:</t>
  </si>
  <si>
    <t>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effective cash flow hedges, are reported in other comprehensive
income. Changes in fair value of those instruments, which qualify as ineffective cash flow hedges, are reported in the statement
of income (see Note 6 to FREIT’s consolidated financial statements).</t>
  </si>
  <si>
    <t>Advertising:</t>
  </si>
  <si>
    <t>Advertising: FREIT expenses the cost of advertising
and promotions as incurred. Advertising costs charged to operations amounted to approximately $296,000, $386,000 and $257,000 in
2018, 2017 and 2016, respectively.</t>
  </si>
  <si>
    <t>Stock-based compensation:</t>
  </si>
  <si>
    <t>Stock-based compensation: FREIT has a stock-based
compensation plan that was approved by FREIT’s Board of Trustees (the “Board”), and ratified by
FREIT’s shareholders. Stock based awards under the plan to employees are accounted for based on their grant-date fair
value (see Note 11 to FREIT’s consolidated financial statements). Stock-based awards to nonemployees are accounted for
based on the fair value of the equity instruments on the vesting date. The fair value is based on observable inputs (level 2
in the fair value hierarchy as provided by authoritative guidance).</t>
  </si>
  <si>
    <t>Organization and significant accounting policies (Tables)</t>
  </si>
  <si>
    <t>Schedule of subsidiaries in which FREIT has a controlling financial interest</t>
  </si>
  <si>
    <t>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t>
  </si>
  <si>
    <t>Real estate (Tables)</t>
  </si>
  <si>
    <t>Schedule of real estate and equipment</t>
  </si>
  <si>
    <t>Real estate consists of the following:
Range of
Estimated October 31,
Useful Lives 2018 2017
(In Thousands of Dollars)
Land $ 86,225 $ 77,432
Unimproved land 405 405
Apartment buildings 7-40 years 201,793 190,554
Commercial buildings/shopping centers 5-40 years 165,986 162,837
Equipment/Furniture 5-15 years 2,090 1,931
Total real estate, gross 456,499 433,159
Less: accumulated depreciation 111,967 101,194
Total real estate, net $ 344,532 $ 331,965</t>
  </si>
  <si>
    <t>Mortgages payable and credit line (Tables)</t>
  </si>
  <si>
    <t>Schedule of debt</t>
  </si>
  <si>
    <t xml:space="preserve">Note 5 – Mortgages payable and credit line:
October 31, 2018 October 31, 2017
Principal Unamortized Principal Unamortized
(In Thousands of Dollars) (In Thousands of Dollars)
Rockaway, NJ (A) $ 16,152 $ 80 $ 16,660 $ 109
Westwood, NJ (B) 19,611 134 20,220 166
Patchogue, NY (C) 5,231 15 5,231 2
Wayne, NJ (D) 17,334 18 17,705 44
River Edge, NJ (E) 10,243 87 10,456 104
Red Bank, NJ (F) 12,350 138 — —
Westwood, NJ (G) 20,134 67 20,628 101
Wayne, NJ (H) 24,432 274 25,102 308
Hackensack, NJ (I) 48,000 572 29,198 98
Damascus, MD (J) 19,865 296 20,357 362
Middletown, NY (K) 15,922 203 16,200 236
Total fixed rate 209,274 1,884 181,757 1,530
Frederick, MD (L) 22,710 70 23,241 209
Baltimore, MD (M) 118,520 1,439 115,316 —
Line of credit - Provident Bank (N) — 105 3,121 124
Total variable rate 141,230 1,614 141,678 333
Total $ 350,504 $ 3,498 $ 323,435 $ 1,863
(A) Payable in monthly installments of $115,850 including interest at 5.37% through February 2022 at which time the outstanding balance is due. The mortgage is secured by a residential building in Rockaway, New Jersey having a net book value of approximately $15,590,000 as of October 31, 2018.
(B)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359,000
as of October 31, 2018.
(C) The loan, modified effective January 1, 2016, was reduced to interest only payments based on a rate of 4.5% resulting in monthly payments of approximately $19,600. This loan became due on March 1, 2018. FREIT is currently operating under the same terms and conditions of the existing agreement while working with the lender, Oritani Bank, to extend the maturity date of the loan and to provide for monthly payments of principal and interest. Until such time as a definitive agreement providing for an extension of the loan is entered into, there can be no assurance the loan will be extended. The mortgage is secured by a retail building in Patchogue, New York having a net book value of approximately $6,268,000 as of October 31, 2018.
(D) Payable in monthly installments of $121,100 including interest at 6.09% through September 1, 2019 at which time the outstanding balance is due with an automatic one-year extension of this loan. The mortgage is secured by an apartment building in Wayne, New Jersey having a net book value of approximately $1,663,000 as of October 31, 2018.
(E)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804,000 as of October 31, 2018.
(F) On
December 7, 2017, Station Place on Monmouth, LLC (owned 100% by FREIT) closed on a mortgage loan in the amount of $12,350,000
held by Provident Bank to purchase the Station Place property in Red Bank, New Jersey (see Note 3 to FREIT’s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See Note 6 to FREIT’s
consolidated financial statements for additional information relating to the interest rate swap.) The mortgage is secured by an
apartment building in Red Bank, New Jersey having a net book value of approximately $19,303,000 as of October 31, 2018. As of October 31, 2018, Station Place on Monmouth, LLC was not,
and is not currently, in compliance with a loan covenant contained in the mortgage loan held by Provident Bank. The lender waived
compliance with the loan covenant through October 31, 2018. The lender has agreed in principle to modifications of the loan covenant
that will allow Station Place on Monmouth, LLC to comply with the covenant going forward, subject to execution of a definitive
agreement providing for the modifications. Until such time as a definitive agreement is entered into, there can be no assurance
the loan covenant will be modified.
(G) Payable in monthly
installments of $120,752 including interest of 4.62% through November 1, 2020
at which time the outstanding balance is due. The mortgage is secured by
an apartment building in Westwood, New Jersey having a net book value
of approximately $9,231,000 as of October 31, 2018.
(H) On September 29, 2016, Wayne PSC, LLC refinanced its $24,200,000 mortgage loan held by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to FREIT’s consolidated financial statements for additional information relating to the interest rate swap.) The mortgage is secured by a shopping center in Wayne, New Jersey having a net book value of approximately $25,034,000 as of October 31, 2018 including approximately $0.2 million classified as construction in progress.
(I)
On January 8, 2018, Pierre Towers, (which
is owned by S And A Commercial Associates Limited Partnership (“S&amp;A”), a consolidated subsidiary of FREIT), refinanced
its $29.1 million loan held by State Farm with a new mortgage loan from New York Life Insurance in the amount of $48 million. Pierre
Towers paid New York Life Insurance a good faith deposit in the amount of $960,000 (which was included in prepaid expenses and
other assets on the accompanying consolidated balance sheet as of October 31, 2017) and was reimbursed by New York Life when the
loan was closed in January 2018.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The loan is interest-only for the first
five years of the term with monthly installments of $155,200 each month through January 2023. Thereafter, monthly installments
of principal plus interest totaling $225,851.10 will be required each month until January 2028 at which time the unpaid balance
is due. The mortgage is secured by an apartment building in Hackensack, New Jersey having a net book value of approximately $37,619,000
as of October 31, 2018.
(J)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 down of the second tranche of this loan on April 22, 2016 in the amount of $2,320,000, of which approximately
$470,000 was readily available and the remaining $1,850,000 was held in escrow (included in prepaid expenses and other assets in
the accompanying consolidated balance sheet as of October 31, 2017) and would be available to Damascus Centre, LLC once certain
tenants opened and began paying rent. In July 2018, these funds totaling $1,850,000 were released from escrow by the bank and became
readily available to Damascus Centre, LLC. Damascus Centre, LLC distributed amounts due to FREIT and certain members of Damascus
100.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6,774,000 as of October 31, 2018.
(K)
On December 29, 2014, FREIT
Regency, LLC closed on a $16.2 million mortgage loan with Provident Bank. The loan bears a floating interest rate equal to 125
basis points over the one-month BBA LIBOR and the loan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9,231,000 as
of October 31, 2018.
(L) On April 28, 2017, WestFREIT Corp., a consolidated subsidiary, refinanced its $22 million mortgage loan held by Wells Fargo Bank, with a new mortgage loan from Manufacturer’s and Traders Trust Company in the amount of $23.5 million. The new loan bears a floating interest rate equal to 275 basis points over the one-month LIBOR and has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 The new loan is payable in monthly installments of interest (as defined above) plus principal of $43,250 through May 2018 and principal of $45,250 from June 2018 through May 2019 at which time the outstanding balance is due. The mortgage is secured by a retail building in Frederick, Maryland having a net book value of approximately $14,195,000 as of October 31, 2018.
(M)
The original Rotunda acquisition loan
for $22.5 million, which was subsequently reduced to $19.5 million on February 1, 2010, was acquired by FREIT on May 28, 2013.
FREIT subsequently sold this loan to Wells Fargo Bank. On December 9, 2013, Grande Rotunda, LLC, a consolidated subsidiary,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he following terms and conditions of
this loan were modified and effective as of October 31, 2017: (i) the maturity date of the loan was extended 120 days from October
31, 2017 to February 28, 2018; (ii) the interest rate on the amount outstanding on the loan was increased by 35 basis points to
285 basis points over the monthly LIBOR through December 31, 2017; and (iii) the interest rate on the amount outstanding on the
loan was increased by 65 basis points to 315 basis points over the monthly LIBOR from January 1, 2018 through February 28, 2018.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9 to FREIT’s consolidated financial statements for further details on this fee). This loan is secured by the Rotunda
property,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October 31, 2018, approximately $118.5 million of this loan facility was drawn down and the interest
rate was approximately 5.13%. The loan is secured by the Rotunda property, which has a net book value of approximately $154,526,000
as of October 31, 2018.
(N) Credit line: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During Fiscal 2017, FREIT utilized $3 million of its credit line to fund tenant improvements for new retail tenants at the Rotunda property. As of October 31, 2017, approximately $3.1 million was outstanding (including closing costs of approximately $0.1 million related to the renewal of the line). In February 2018, FREIT repaid the line of credit in the amount of $3.1 million. As of October 31, 2018, there was no amount outstanding and $13 million was available under the line of credit. </t>
  </si>
  <si>
    <t>Schedule of estimated fair value and carrying value of long-term debt</t>
  </si>
  <si>
    <t>The following table shows the
estimated fair value and carrying value of FREIT’s long-term debt at October 31, 2018 and 2017:
October 31, October 31,
($ in Millions) 2018 2017
Fair Value $338.3 $317.8
Carrying Value $347.0 $321.6</t>
  </si>
  <si>
    <t>Schedule of principal amounts of long-term debt</t>
  </si>
  <si>
    <t>Principal amounts (in thousands
of dollars) due under the above obligations in each of the five years subsequent to October 31, 2018 are as follows:
Year Ending Amount
2019 $ 48,440 (a)(c)
2020 $ 3,727
2021 $ 141,018 (b)
2022 $ 17,388
2023 $ 36,878
(a) Two loans approximating $39.5 million are extendable for a period of one (1) year.
(b) Includes Rotunda loan in the amount of approximately $118.5 million refinanced with Aareal Capital Corporation on February
7, 2018. (See Note 5(M) )
(c) Excludes $12.3 million attributable to Station Place assuming amendment of loan document.</t>
  </si>
  <si>
    <t>Commitments and contingencies (Tables)</t>
  </si>
  <si>
    <t>Schedule of minimum rental income to be received from non-cancelable operating leases</t>
  </si>
  <si>
    <t>Minimum rental income (in thousands
of dollars) to be received from non-cancelable operating leases in years subsequent to October 31, 2018 is as follows:
Year Ending October 31, Amount
2019 $ 19,511
2020 18,725
2021 16,825
2022 13,483
2023 10,924
Thereafter 52,561
Total $ 132,029</t>
  </si>
  <si>
    <t>Equity incentive plan (Tables)</t>
  </si>
  <si>
    <t>Schedule of Stock Option Activity</t>
  </si>
  <si>
    <t xml:space="preserve">The following table summarizes
stock option activity for Fiscal 2018:
Year Ended October 31,
2018
No. of Options Exercise
Outstanding Price
Options outstanding at beginning of year 267,780 $ 18.81
Options granted during year 38,000 $ 15.50
Options forfeited/cancelled during year — $ —
Options outstanding at end of year 305,780 $ 18.40
Options vested and expected to vest 299,140
Options exercisable at end of year 200,260 </t>
  </si>
  <si>
    <t>Segment information (Tables)</t>
  </si>
  <si>
    <t>Schedule of segment and related information</t>
  </si>
  <si>
    <t>Asset information
is not reported since FREIT does not use this measure to assess performance.
Years Ended October 31,
2018 2017 2016
(In Thousands of Dollars)
Real estate rental revenue:
Commercial $ 25,464 $ 24,114 $ 22,694
Residential 31,928 26,886 22,952
Total real estate rental revenue 57,392 51,000 45,646
Real estate operating expenses:
Commercial 11,861 11,791 10,661
Residential 13,022 14,442 11,136
Total real estate operating expenses 24,883 26,233 21,797
Net operating income:
Commercial 13,603 12,323 12,033
Residential 18,906 12,444 11,816
Total net operating income $ 32,509 $ 24,767 $ 23,849
Recurring capital improvements - residential $ (738 ) $ (798 ) $ (898 )
Reconciliation to consolidated net income attributable to common equity:
Segment NOI $ 32,509 $ 24,767 $ 23,849
Gain on sale of property — 15,395 314
Loan prepayment costs relating to property sale — (1,139 ) —
Deferred rents - straight lining 605 634 608
Lease termination fee — (620 ) —
Investment income 267 206 150
Unrealized gain on interest rate cap contract 72 — —
General and administrative expenses (2,305 ) (2,129 ) (2,034 )
Depreciation (11,515 ) (10,669 ) (7,852 )
Financing costs (18,667 ) (15,762 ) (11,936 )
Net income 966 10,683 3,099
Net (income) loss attributable to noncontrolling interests 517 2,433 (94 )
Net income attributable to common equity $ 1,483 $ 13,116 $ 3,005</t>
  </si>
  <si>
    <t>Selected quarterly financial data (unaudited) (Tables)</t>
  </si>
  <si>
    <t>Schedule of quarterly results of operation</t>
  </si>
  <si>
    <t>The following summary represents
the results of operations for each quarter for the years ended October 31, 2018 and 2017 (in thousands, except per share amounts):
2018: Quarter Ended Year Ended
January 31, April 30, July 31, October 31, October 31,
Revenue $ 14,194 $ 14,325 $ 14,631 $ 14,847 $ 57,997
Expenses 15,114 (a) 12,898 (b) 14,520 14,499 57,031
Net income (loss) (920 ) 1,427 111 348 966
Net (income) loss attributable to noncontrolling interests in subsidiaries 563 (312 ) 181 85 517
Net income (loss) attributable to common equity $ (357 ) $ 1,115 $ 292 $ 433 $ 1,483
Earnings (loss) per share - basic and diluted $ (0.05 )(a) $ 0.16 (b) $ 0.04 $ 0.06 $ 0.21
Dividends declared per share $ — $ 0.05 $ 0.05 $ 0.05 $ 0.15
2017: Quarter Ended Year Ended
January 31, April 30, July 31, October 31, October 31,
Revenue $ 12,599 $ 12,664 $ 12,680 $ 13,691 $ 51,634
Expenses 12,943 14,365 (c) (421 )(d) 14,064 40,951
Net income (loss) (344 ) (1,701 ) 13,101 (373 ) 10,683
Net loss attributable to noncontrolling interests in subsidiaries 407 1,002 653 371 2,433
Net income (loss) attributable to common equity $ 63 $ (699 ) $ 13,754 $ (2 ) $ 13,116
Earnings (loss) per share - basic and diluted $ 0.01 $ (0.10 )(c) $ 2.01 (d) $ — $ 1.92
Dividends declared per share $ 0.15 $ — $ — $ — $ 0.15
(a) Includes $1.2 million loan prepayment cost related to refinancing of the loan for Pierre Towers, LLC, owned by S And A Commercial Associates Limited Partnership, which is a consolidated subsidiary. ($0.11 per share)
(b) Includes $1.5 million in real estate tax refunds and credits related to tax years 2017 through second quarter of Fiscal 2018 at the Icon property, owned by Grande Rotunda, LLC, which is a consolidated subsidiary. ($0.13 per share)
(c) Includes expense for lease termination fee paid in the amount of $620,000 to Macy's to terminate the lease and take possession of the space at the Preakness Shopping center located in Wayne, NJ ($0.03 per share)
(d) Includes a $15.4 million gain from the sale of the Maywood, New Jersey property ("Hammel Gardens") on June 12, 2017 offset by a $1.1 million loan prepayment cost related to this sale ($2.08 per share)</t>
  </si>
  <si>
    <t>Organization and significant accounting policies (Narrative) (Details) - USD ($)</t>
  </si>
  <si>
    <t>Advertising costs</t>
  </si>
  <si>
    <t>Amortization of mortgage costs and leasing commissions</t>
  </si>
  <si>
    <t>Transaction costs</t>
  </si>
  <si>
    <t>Station Place on Monmouth, LLC [Member]</t>
  </si>
  <si>
    <t>Organization and significant accounting policies (Schedule of Subsidiaries) (Details)</t>
  </si>
  <si>
    <t>Westwood Hills, LLC [Member]</t>
  </si>
  <si>
    <t>% Ownership</t>
  </si>
  <si>
    <t>40.00%</t>
  </si>
  <si>
    <t>Year Acquired/Organized</t>
  </si>
  <si>
    <t>S and A Commercial Associates Limited Partnership ("S and A") [Member]</t>
  </si>
  <si>
    <t>65.00%</t>
  </si>
  <si>
    <t>Wayne PSC, LLC [Member]</t>
  </si>
  <si>
    <t>Damascus Centre, LLC [Member]</t>
  </si>
  <si>
    <t>70.00%</t>
  </si>
  <si>
    <t>Pierre Towers, LLC [Member]</t>
  </si>
  <si>
    <t>100.00%</t>
  </si>
  <si>
    <t>Grande Rotunda, LLC [Member]</t>
  </si>
  <si>
    <t>60.00%</t>
  </si>
  <si>
    <t>WestFREIT Corp [Member]</t>
  </si>
  <si>
    <t>FREIT Regency, LLC [Member]</t>
  </si>
  <si>
    <t>Station Place on Monmouth LLC [Member]</t>
  </si>
  <si>
    <t>Property sales (Details) - USD ($)</t>
  </si>
  <si>
    <t>Jun. 12, 2017</t>
  </si>
  <si>
    <t>Jun. 30, 2016</t>
  </si>
  <si>
    <t>Jun. 17, 2016</t>
  </si>
  <si>
    <t>Real Estate Properties [Line Items]</t>
  </si>
  <si>
    <t>Agreed sales price of property held for sale</t>
  </si>
  <si>
    <t>Gain on sale of property held for sale</t>
  </si>
  <si>
    <t>Lakeland Bank Property [Member]</t>
  </si>
  <si>
    <t>Rental properties</t>
  </si>
  <si>
    <t>Straight-line rent receivable on property held for sale</t>
  </si>
  <si>
    <t>Maximum purchase price of property</t>
  </si>
  <si>
    <t>Lost annual rents due to sale of property</t>
  </si>
  <si>
    <t>Hammel Gardens Property [Member]</t>
  </si>
  <si>
    <t>Mortgage prepayment penalty</t>
  </si>
  <si>
    <t>Net proceeds from sale of property</t>
  </si>
  <si>
    <t>Net proceeds from sale of property to be held in escrow until replacement property is purchased</t>
  </si>
  <si>
    <t>Deferral of capital gain on sale of property from qualification as like-kind exchange of real estate pursuant to Section 1031 of the Internal Revenue Code</t>
  </si>
  <si>
    <t>Property acquisition (Details) - USD ($)</t>
  </si>
  <si>
    <t>Dec. 07, 2017</t>
  </si>
  <si>
    <t>Real Estate [Line Items]</t>
  </si>
  <si>
    <t>Building [Member]</t>
  </si>
  <si>
    <t>Land [Member]</t>
  </si>
  <si>
    <t>Provident Bank [Member]</t>
  </si>
  <si>
    <t>Remaining balance (inclusive of the transaction costs)</t>
  </si>
  <si>
    <t>Percentage of acquisition</t>
  </si>
  <si>
    <t>Regency acquisition costs</t>
  </si>
  <si>
    <t>Net proceed from sales</t>
  </si>
  <si>
    <t>Real estate (Details) - USD ($) $ in Thousands</t>
  </si>
  <si>
    <t>Property, Plant and Equipment [Line Items]</t>
  </si>
  <si>
    <t>Land</t>
  </si>
  <si>
    <t>Unimproved land</t>
  </si>
  <si>
    <t>Equipment/Furniture</t>
  </si>
  <si>
    <t>Total real estate, gross</t>
  </si>
  <si>
    <t>Less accumulated depreciation</t>
  </si>
  <si>
    <t>Total real estate, net</t>
  </si>
  <si>
    <t>Minimum [Member] | Equipment/Furniture [Member]</t>
  </si>
  <si>
    <t>Estimated Useful Lives</t>
  </si>
  <si>
    <t>5 years</t>
  </si>
  <si>
    <t>Maximum [Member] | Equipment/Furniture [Member]</t>
  </si>
  <si>
    <t>15 years</t>
  </si>
  <si>
    <t>Apartment Buildings [Member]</t>
  </si>
  <si>
    <t>Apartment Buildings [Member] | Minimum [Member]</t>
  </si>
  <si>
    <t>7 years</t>
  </si>
  <si>
    <t>Apartment Buildings [Member] | Maximum [Member]</t>
  </si>
  <si>
    <t>40 years</t>
  </si>
  <si>
    <t>Commercial Buildings/Shopping Centers [Member]</t>
  </si>
  <si>
    <t>Commercial Buildings/Shopping Centers [Member] | Minimum [Member]</t>
  </si>
  <si>
    <t>Commercial Buildings/Shopping Centers [Member] | Maximum [Member]</t>
  </si>
  <si>
    <t>Mortgages payable and credit line (Narrative) (Details) - USD ($)</t>
  </si>
  <si>
    <t>Feb. 07, 2018</t>
  </si>
  <si>
    <t>Jan. 14, 2013</t>
  </si>
  <si>
    <t>Feb. 28, 2018</t>
  </si>
  <si>
    <t>Apr. 28, 2017</t>
  </si>
  <si>
    <t>Sep. 29, 2016</t>
  </si>
  <si>
    <t>Feb. 01, 2010</t>
  </si>
  <si>
    <t>Jan. 08, 2018</t>
  </si>
  <si>
    <t>Nov. 23, 2016</t>
  </si>
  <si>
    <t>Apr. 22, 2016</t>
  </si>
  <si>
    <t>Dec. 29, 2014</t>
  </si>
  <si>
    <t>Debt Instrument [Line Items]</t>
  </si>
  <si>
    <t>Amount drawn on loan</t>
  </si>
  <si>
    <t>Amount due within five years</t>
  </si>
  <si>
    <t>Grande Rotunda LLC [Member]</t>
  </si>
  <si>
    <t>Fee amount</t>
  </si>
  <si>
    <t>Refinanced loan amount</t>
  </si>
  <si>
    <t>Basis points, interest rate</t>
  </si>
  <si>
    <t>2.75%</t>
  </si>
  <si>
    <t>Maturity date of loan</t>
  </si>
  <si>
    <t>Apr. 28,
		2019</t>
  </si>
  <si>
    <t>Net proceeds from refinancing of debt</t>
  </si>
  <si>
    <t>Description of loan amendment terms</t>
  </si>
  <si>
    <t>This refinancing resulted in: (i) a reduction in the annual interest rate from a fixed rate of 5.55% to a variable rate</t>
  </si>
  <si>
    <t>Wells Fargo Bank [Member]</t>
  </si>
  <si>
    <t>Fixed interest rate</t>
  </si>
  <si>
    <t>3.00%</t>
  </si>
  <si>
    <t>Tanant improvements</t>
  </si>
  <si>
    <t>Leasing costs</t>
  </si>
  <si>
    <t>Mortgages [Member]</t>
  </si>
  <si>
    <t>Fixed rate mortgage loans</t>
  </si>
  <si>
    <t>Mortgages [Member] | Rockaway, NJ Mortgage [Member]</t>
  </si>
  <si>
    <t>5.37%</t>
  </si>
  <si>
    <t>Debt Instrument, Periodic Payment</t>
  </si>
  <si>
    <t>Debt Instrument, Collateral Amount</t>
  </si>
  <si>
    <t>Mortgages [Member] | Westwood, NJ#1 [Member]</t>
  </si>
  <si>
    <t>Mortgages [Member] | Westwood, NJ #2 [Member]</t>
  </si>
  <si>
    <t>4.75%</t>
  </si>
  <si>
    <t>Loan amount</t>
  </si>
  <si>
    <t>Mortgages [Member] | Patchogue, NY [Member]</t>
  </si>
  <si>
    <t>4.50%</t>
  </si>
  <si>
    <t>Mortgages [Member] | Wayne, NJ Mortgage 1 [Member]</t>
  </si>
  <si>
    <t>6.09%</t>
  </si>
  <si>
    <t>Mortgages [Member] | River Edge, NJ Refinanced Mortgage [Member]</t>
  </si>
  <si>
    <t>4.54%</t>
  </si>
  <si>
    <t>Mortgages [Member] | Red Bank, NJ Refinanced Mortgage [Member]</t>
  </si>
  <si>
    <t>Mortgages [Member] | Westwood, NJ #3 [Member]</t>
  </si>
  <si>
    <t>4.62%</t>
  </si>
  <si>
    <t>Mortgages [Member] | Wayne, PSC LLC [Member]</t>
  </si>
  <si>
    <t>3.625%</t>
  </si>
  <si>
    <t>Membership interest percentage</t>
  </si>
  <si>
    <t>Description of variable interest rate</t>
  </si>
  <si>
    <t>a reduction in interest rate from 6.04% to 3.625%</t>
  </si>
  <si>
    <t>Repurchase amount of acquisition loan</t>
  </si>
  <si>
    <t>Mortgages [Member] | People's United Bank [Member]</t>
  </si>
  <si>
    <t>2.20%</t>
  </si>
  <si>
    <t>Oct. 1,
		2026</t>
  </si>
  <si>
    <t>Mortgages [Member] | Second Wayne, NJ Mortgage [Member]</t>
  </si>
  <si>
    <t>6.04%</t>
  </si>
  <si>
    <t>Mortgages [Member] | Second Wayne, NJ Mortgage [Member] | Construction in Progress [Member]</t>
  </si>
  <si>
    <t>Mortgages [Member] | Patchogue NY [Member]</t>
  </si>
  <si>
    <t>Mortgages [Member] | Hackensack, NJ [Member]</t>
  </si>
  <si>
    <t>Mortgages [Member] | Hackensack, NJ [Member] | Pierre Towers, LLC [Member]</t>
  </si>
  <si>
    <t>5.38%</t>
  </si>
  <si>
    <t>Jan. 1,
		2028</t>
  </si>
  <si>
    <t>Term of the loan</t>
  </si>
  <si>
    <t>Mortgages [Member] | S And A Commercial Associates Limited Partnership [Member]</t>
  </si>
  <si>
    <t>Mortgages [Member] | Damascus, MD [Member]</t>
  </si>
  <si>
    <t>2.10%</t>
  </si>
  <si>
    <t>3.81%</t>
  </si>
  <si>
    <t>Jan. 3,
		2023</t>
  </si>
  <si>
    <t>Line of credit, remaining capacity</t>
  </si>
  <si>
    <t>Mortgages [Member] | Provident Bank Mortgage [Member]</t>
  </si>
  <si>
    <t>Mortgages [Member] | Middletown, NY Mortgage [Member]</t>
  </si>
  <si>
    <t>Mortgages [Member] | Frederick, MD [Member]</t>
  </si>
  <si>
    <t>5.55%</t>
  </si>
  <si>
    <t>Monthly principal payment amount</t>
  </si>
  <si>
    <t>Mortgages [Member] | Grande Rotunda LLC [Member] | Minimum [Member]</t>
  </si>
  <si>
    <t>Replenish account balance</t>
  </si>
  <si>
    <t>Mortgages [Member] | Grande Rotunda LLC [Member] | Maximum [Member]</t>
  </si>
  <si>
    <t>1.80%</t>
  </si>
  <si>
    <t>4.35%</t>
  </si>
  <si>
    <t>3.75%</t>
  </si>
  <si>
    <t>Dec. 15,
		2027</t>
  </si>
  <si>
    <t>Oct. 27,
		2020</t>
  </si>
  <si>
    <t>3 years</t>
  </si>
  <si>
    <t>Line of credit, maximum borrowing capacity</t>
  </si>
  <si>
    <t>Line of credit, current borrowing capacity</t>
  </si>
  <si>
    <t>Line of credit, renewal</t>
  </si>
  <si>
    <t>Line of credit</t>
  </si>
  <si>
    <t>Provident Bank [Member] | Middletown, NY Mortgage [Member]</t>
  </si>
  <si>
    <t>1.25%</t>
  </si>
  <si>
    <t>Dec. 15,
		2024</t>
  </si>
  <si>
    <t>People's United Bank [Member]</t>
  </si>
  <si>
    <t>3.53%</t>
  </si>
  <si>
    <t>People's United Bank [Member] | Readily Available [Member]</t>
  </si>
  <si>
    <t>Manufacturer's and Traders Trust Company [Member] | Wells Fargo Bank [Member]</t>
  </si>
  <si>
    <t>Notes Payable, Other Payables [Member]</t>
  </si>
  <si>
    <t>Notes Payable, Other Payables [Member] | Frederick, MD [Member]</t>
  </si>
  <si>
    <t>Notes Payable, Other Payables [Member] | Baltimore, MD [Member]</t>
  </si>
  <si>
    <t>2.25%</t>
  </si>
  <si>
    <t>Notes Payable, Other Payables [Member] | Baltimore, MD [Member] | Minimum [Member]</t>
  </si>
  <si>
    <t>Notes Payable, Other Payables [Member] | Baltimore, MD [Member] | Maximum [Member]</t>
  </si>
  <si>
    <t>Grande Rotunda LLC Construction Loan [Member]</t>
  </si>
  <si>
    <t>Mar. 5,
		2020</t>
  </si>
  <si>
    <t>Rotunda [Member]</t>
  </si>
  <si>
    <t>5.13%</t>
  </si>
  <si>
    <t>Mortgages payable and credit line (Schedule of Debt) (Details) - USD ($)</t>
  </si>
  <si>
    <t>Unamortized debt issuance costs</t>
  </si>
  <si>
    <t>Total mortgages, notes payable and credit line</t>
  </si>
  <si>
    <t>Mortgages [Member] | River Edge, NJ First Mortgage [Member]</t>
  </si>
  <si>
    <t>Mortgages [Member] | Red Bank, NJ Mortgage [Member]</t>
  </si>
  <si>
    <t>Mortgages payable and credit line (Schedule of Fair Value of Long-Term Debt) (Details) - USD ($) $ in Millions</t>
  </si>
  <si>
    <t>Fair Value Disclosures [Abstract]</t>
  </si>
  <si>
    <t>Fair value of long-term debt</t>
  </si>
  <si>
    <t>Carrying value of long-term debt</t>
  </si>
  <si>
    <t>Mortgages payable and credit line (Schedule of Principal Amounts Due) (Details) $ in Thousands</t>
  </si>
  <si>
    <t>Oct. 31, 2018USD ($)</t>
  </si>
  <si>
    <t>[1],[2]</t>
  </si>
  <si>
    <t>[3]</t>
  </si>
  <si>
    <t>Excludes $12.3 million attributable to Station Place assuming amendment of loan document.</t>
  </si>
  <si>
    <t>[2]</t>
  </si>
  <si>
    <t>Two loans approximating $39.5 million are extendable for a period of one (1) year.</t>
  </si>
  <si>
    <t>Includes Rotunda loan in the amount of approximately $118.5 million refinanced with Aareal Capital Corporation on February 7, 2018. (See Note 5(M))</t>
  </si>
  <si>
    <t>Interest rate cap and swap contracts (Details) - USD ($)</t>
  </si>
  <si>
    <t>Dec. 31, 2018</t>
  </si>
  <si>
    <t>Jul. 31, 2018</t>
  </si>
  <si>
    <t>Dec. 26, 2012</t>
  </si>
  <si>
    <t>Derivative [Line Items]</t>
  </si>
  <si>
    <t>Interest rate swap contract assets</t>
  </si>
  <si>
    <t>Unrealized gain (loss) on derivatives</t>
  </si>
  <si>
    <t>Interest rate swap contract liabilities</t>
  </si>
  <si>
    <t>Damascus Centre Swap [Member]</t>
  </si>
  <si>
    <t>Wayne PSC swap [Member]</t>
  </si>
  <si>
    <t>Regency Swap [Member]</t>
  </si>
  <si>
    <t>Monmouth swap [Member]</t>
  </si>
  <si>
    <t>2.85%</t>
  </si>
  <si>
    <t>Feb. 6,
		2021</t>
  </si>
  <si>
    <t>Increase (Decrease) in Derivative Assets and Liabilities</t>
  </si>
  <si>
    <t>Notional amount of interest rate swap</t>
  </si>
  <si>
    <t>Wayne PSC, LLC Loan [Member]</t>
  </si>
  <si>
    <t>In order to minimize interest rate volatility during the term of the loan, Wayne PSC, LLC entered into an interest rate swap agreement that, in effect, converted the floating interest rate to a fixed interest rate of 3.625% over the term of the loan.</t>
  </si>
  <si>
    <t>People's United Bank [Member] | Tranche One [Member]</t>
  </si>
  <si>
    <t>People's United Bank [Member] | Tranche Two [Member]</t>
  </si>
  <si>
    <t>Damascus Centre [Member]</t>
  </si>
  <si>
    <t>Capitalized interest (Details) - USD ($)</t>
  </si>
  <si>
    <t>Interest capitalized</t>
  </si>
  <si>
    <t>Commitments and contingencies (Narrative) (Details)</t>
  </si>
  <si>
    <t>Commercial space leases, net book value</t>
  </si>
  <si>
    <t>Lease terms for tenants, periods</t>
  </si>
  <si>
    <t>2 years</t>
  </si>
  <si>
    <t>Westwood Plaza Shopping Center [Member]</t>
  </si>
  <si>
    <t>Flood insurance, amount per incident</t>
  </si>
  <si>
    <t>Commitments and contingencies (Schedule of Minimum Rental Income) (Details) $ in Thousands</t>
  </si>
  <si>
    <t>Thereafter</t>
  </si>
  <si>
    <t>Management agreement, fees and transactions with related party (Details) - USD ($)</t>
  </si>
  <si>
    <t>Oct. 31, 2008</t>
  </si>
  <si>
    <t>May 07, 2008</t>
  </si>
  <si>
    <t>Oct. 31, 2013</t>
  </si>
  <si>
    <t>Related Party Transaction [Line Items]</t>
  </si>
  <si>
    <t>Asset management fees</t>
  </si>
  <si>
    <t>Leasing commissions</t>
  </si>
  <si>
    <t>Total construction financing, including other members</t>
  </si>
  <si>
    <t>Amount of the capital call</t>
  </si>
  <si>
    <t>Payment of capital call</t>
  </si>
  <si>
    <t>Consulting services expense</t>
  </si>
  <si>
    <t>Ownership by parent (percentage)</t>
  </si>
  <si>
    <t>Ownership by noncontrolling owners (percentage)</t>
  </si>
  <si>
    <t>30.00%</t>
  </si>
  <si>
    <t>Sale of interest</t>
  </si>
  <si>
    <t>Sale of interest, amount financed</t>
  </si>
  <si>
    <t>Aggregate outstanding principal balance</t>
  </si>
  <si>
    <t>Accrued but unpaid interest</t>
  </si>
  <si>
    <t>Managing Agent Hekemian &amp; Co [Member]</t>
  </si>
  <si>
    <t>Leasing commissions and reimbursement of operating expenses</t>
  </si>
  <si>
    <t>Insurance commissions</t>
  </si>
  <si>
    <t>Maximum advances to employees</t>
  </si>
  <si>
    <t>Accounts Payable</t>
  </si>
  <si>
    <t>Affiliated Entity [Member]</t>
  </si>
  <si>
    <t>Development fee (as percentage)</t>
  </si>
  <si>
    <t>6.375%</t>
  </si>
  <si>
    <t>Development fees paid</t>
  </si>
  <si>
    <t>Fee, to be paid on issuance of certificate of occupancy</t>
  </si>
  <si>
    <t>Robert S. Hekemian [Member]</t>
  </si>
  <si>
    <t>Trustee fee expense</t>
  </si>
  <si>
    <t>Rotunda 100 [Member]</t>
  </si>
  <si>
    <t>Secured loans receivable to noncontrolling interest</t>
  </si>
  <si>
    <t>Advance to affiliate</t>
  </si>
  <si>
    <t>Affiliated Entity 1 [Member]</t>
  </si>
  <si>
    <t>Redevelopment fees</t>
  </si>
  <si>
    <t>Construction and development costs</t>
  </si>
  <si>
    <t>Development fees included in accounts payable</t>
  </si>
  <si>
    <t>Robert S. Hekemian, Jr. [Member]</t>
  </si>
  <si>
    <t>Consulting fee per month</t>
  </si>
  <si>
    <t>Consulting fee quarterly installments</t>
  </si>
  <si>
    <t>David Hekemian [Member]</t>
  </si>
  <si>
    <t>Damascus [Member]</t>
  </si>
  <si>
    <t>Secured notes outstanding</t>
  </si>
  <si>
    <t>Principal amount on notes</t>
  </si>
  <si>
    <t>Accrued interest payable</t>
  </si>
  <si>
    <t>Unpaid accrued interest</t>
  </si>
  <si>
    <t>Income taxes (Details) $ in Thousands</t>
  </si>
  <si>
    <t>Ordinary taxable income distributed as dividends (percentage)</t>
  </si>
  <si>
    <t>Capital gain on sale of apartments</t>
  </si>
  <si>
    <t>Acquisition costs</t>
  </si>
  <si>
    <t>Regency Club Acquisition [Member]</t>
  </si>
  <si>
    <t>Amount tax basis lower than the acquisition price</t>
  </si>
  <si>
    <t>Equity incentive plan (Details) - USD ($)</t>
  </si>
  <si>
    <t>Nov. 10, 2016</t>
  </si>
  <si>
    <t>Sep. 04, 2014</t>
  </si>
  <si>
    <t>Apr. 04, 2004</t>
  </si>
  <si>
    <t>Sep. 10, 1998</t>
  </si>
  <si>
    <t>Equity Incentive Plan [Member]</t>
  </si>
  <si>
    <t>Share-based Compensation Arrangement by Share-based Payment Award [Line Items]</t>
  </si>
  <si>
    <t>Shares authorized to be issued under plan</t>
  </si>
  <si>
    <t>Increase in number of shares authorized</t>
  </si>
  <si>
    <t>Shares available for issuance</t>
  </si>
  <si>
    <t>Employee Stock Option [Member]</t>
  </si>
  <si>
    <t>Plan term</t>
  </si>
  <si>
    <t>10 years</t>
  </si>
  <si>
    <t>Vesting term</t>
  </si>
  <si>
    <t>No. of Options Outstanding</t>
  </si>
  <si>
    <t>Options outstanding beginning of period</t>
  </si>
  <si>
    <t>Options granted during period</t>
  </si>
  <si>
    <t>Options forfeited/cancelled during period</t>
  </si>
  <si>
    <t>Options outstanding end of period</t>
  </si>
  <si>
    <t>Options vested and expected to vest</t>
  </si>
  <si>
    <t>Options exercisable at end of period</t>
  </si>
  <si>
    <t>Exercise Price</t>
  </si>
  <si>
    <t>Estimated fair value of options granted</t>
  </si>
  <si>
    <t>Such value was estimated on the grant date using a binomial lattice option pricing model using the following assumptions:</t>
  </si>
  <si>
    <t>Expected volatility</t>
  </si>
  <si>
    <t>27.60%</t>
  </si>
  <si>
    <t>30.30%</t>
  </si>
  <si>
    <t>Risk-free interest rate</t>
  </si>
  <si>
    <t>2.94%</t>
  </si>
  <si>
    <t>2.23%</t>
  </si>
  <si>
    <t>Imputed option life</t>
  </si>
  <si>
    <t>6 years 7 months 6 days</t>
  </si>
  <si>
    <t>6 years 3 months 19 days</t>
  </si>
  <si>
    <t>Expected dividend yield</t>
  </si>
  <si>
    <t>4.70%</t>
  </si>
  <si>
    <t>4.66%</t>
  </si>
  <si>
    <t>Compensation expense related to stock options</t>
  </si>
  <si>
    <t>Unrecognized compensation cost</t>
  </si>
  <si>
    <t>Unrecognized compensation cost, recognition period</t>
  </si>
  <si>
    <t>2 years 7 months 6 days</t>
  </si>
  <si>
    <t>Aggregate intrinsic value of options expected to vest</t>
  </si>
  <si>
    <t>Aggregate intrinsic value of options exercisable</t>
  </si>
  <si>
    <t>Deferred fee plan (Details) - USD ($)</t>
  </si>
  <si>
    <t>Deferred Compensation Arrangement with Individual, Excluding Share-based Payments and Postretirement Benefits [Line Items]</t>
  </si>
  <si>
    <t>Deferred Fee Plan [Member]</t>
  </si>
  <si>
    <t>Deferred trustee fees</t>
  </si>
  <si>
    <t>Deferred accrued interest</t>
  </si>
  <si>
    <t>Interest rate on any deferred fee</t>
  </si>
  <si>
    <t>9.00%</t>
  </si>
  <si>
    <t>Basis spread on any deferred fee (percentage)</t>
  </si>
  <si>
    <t>1.50%</t>
  </si>
  <si>
    <t>Term of distribution to participants</t>
  </si>
  <si>
    <t>Shares issued</t>
  </si>
  <si>
    <t>Dividends and earnings per share (Details) - USD ($) $ / shares in Units, $ in Thousands</t>
  </si>
  <si>
    <t>3 Months Ended</t>
  </si>
  <si>
    <t>Jan. 31, 2018</t>
  </si>
  <si>
    <t>Jul. 31, 2017</t>
  </si>
  <si>
    <t>Apr. 30, 2017</t>
  </si>
  <si>
    <t>Jan. 31, 2017</t>
  </si>
  <si>
    <t>Dividends declared (amount)</t>
  </si>
  <si>
    <t>Dividends declared per share</t>
  </si>
  <si>
    <t>Increase in average dilutive shares outstanding</t>
  </si>
  <si>
    <t>Segment information (Details) $ in Thousands</t>
  </si>
  <si>
    <t>Jun. 12, 2017USD ($)</t>
  </si>
  <si>
    <t>Oct. 31, 2018USD ($)properties</t>
  </si>
  <si>
    <t>Jul. 31, 2018USD ($)</t>
  </si>
  <si>
    <t>Apr. 30, 2018USD ($)</t>
  </si>
  <si>
    <t>Jan. 31, 2018USD ($)</t>
  </si>
  <si>
    <t>Oct. 31, 2017USD ($)properties</t>
  </si>
  <si>
    <t>Jul. 31, 2017USD ($)</t>
  </si>
  <si>
    <t>Apr. 30, 2017USD ($)</t>
  </si>
  <si>
    <t>Jan. 31, 2017USD ($)</t>
  </si>
  <si>
    <t>Oct. 31, 2018USD ($)propertiessegments</t>
  </si>
  <si>
    <t>Oct. 31, 2016USD ($)properties</t>
  </si>
  <si>
    <t>Reportable Segments</t>
  </si>
  <si>
    <t>Real estate rental revenue</t>
  </si>
  <si>
    <t>Real estate operating expenses</t>
  </si>
  <si>
    <t>Reconciliation to consolidated net income attributable to common equity:</t>
  </si>
  <si>
    <t>Segment NOI</t>
  </si>
  <si>
    <t>Deferred rents - straight lining</t>
  </si>
  <si>
    <t>General and administrative expenses</t>
  </si>
  <si>
    <t>Financing costs</t>
  </si>
  <si>
    <t>Amortization of acquired leases</t>
  </si>
  <si>
    <t>Number of reportable segments | segments</t>
  </si>
  <si>
    <t>Gain on sale of discontinued operations</t>
  </si>
  <si>
    <t>Commercial [Member]</t>
  </si>
  <si>
    <t>Number of properties | properties</t>
  </si>
  <si>
    <t>Residential [Member]</t>
  </si>
  <si>
    <t>Recurring capital improvements - residential</t>
  </si>
  <si>
    <t>Unit apartment complex [Member]</t>
  </si>
  <si>
    <t>Operating Segments [Member]</t>
  </si>
  <si>
    <t>Operating Segments [Member] | Commercial [Member]</t>
  </si>
  <si>
    <t>Operating Segments [Member] | Residential [Member]</t>
  </si>
  <si>
    <t>Anchor tenant termination and modification of lease (Details) - USD ($)</t>
  </si>
  <si>
    <t>Jul. 26, 2017</t>
  </si>
  <si>
    <t>Lease Termination Fee Disclosure Abstract</t>
  </si>
  <si>
    <t>FREIT's ownership percentage in Wayne PSC</t>
  </si>
  <si>
    <t>Annual rental income paid by Macy's, Inc. for terminated leased property</t>
  </si>
  <si>
    <t>Expected total rental income lost from termination of lease</t>
  </si>
  <si>
    <t>Reduction in annual rent having adverse effect on future operating results</t>
  </si>
  <si>
    <t>Selected quarterly financial data (Details) - USD ($) $ / shares in Units, $ in Thousands</t>
  </si>
  <si>
    <t>Revenue</t>
  </si>
  <si>
    <t>Expenses</t>
  </si>
  <si>
    <t>[4]</t>
  </si>
  <si>
    <t>Net income (loss) attributable to common equity</t>
  </si>
  <si>
    <t>Earnings per share - basic and diluted</t>
  </si>
  <si>
    <t>Straight line rent expense per share</t>
  </si>
  <si>
    <t>Commercial associates per share</t>
  </si>
  <si>
    <t>Gain from sales</t>
  </si>
  <si>
    <t>Loan prepayment cost related to refinancing</t>
  </si>
  <si>
    <t>Real estate tax refunds and credits</t>
  </si>
  <si>
    <t>Includes $1.5 million in real estate tax refunds and credits related to tax years 2017  through second quarter of Fiscal 2018 at the Icon property, owned by Grande Rotunda, LLC, which is a consolidated subsidiary. ($0.13 per share)</t>
  </si>
  <si>
    <t>Includes $1.2 million loan prepayment cost related to refinancing of the loan for Pierre Towers, LLC, owned by S And A Commercial Associates Limited Partnership, which is a consolidated subsidiary. ($0.11 per share)</t>
  </si>
  <si>
    <t>Includes a $15.4 million gain from the sale of the Maywood, New Jersey property ("Hammel Gardens") on June 12, 2017 offset by a $1.1 million loan prepayment cost related to this sale ($2.08 per share)</t>
  </si>
  <si>
    <t>Includes expense for lease termination fee paid in the amount of $620,000 to Macy's to terminate the lease and take possession of the space at the Preakness Shopping center located in Wayne, NJ ($0.03 per share)</t>
  </si>
  <si>
    <t>SCHEDULE III - REAL ESTATE AND ACCUMULATED DEPRECIATION (Schedule of Properties) (Details) - USD ($) $ in Thousands</t>
  </si>
  <si>
    <t>SEC Schedule, 12-28, Real Estate Companies, Investment in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Accumulated Depreciation</t>
  </si>
  <si>
    <t>Real estate:</t>
  </si>
  <si>
    <t>Balance, beginning of year</t>
  </si>
  <si>
    <t>Additions - Buildings and improvements</t>
  </si>
  <si>
    <t>Disposal: Buildings and improvements</t>
  </si>
  <si>
    <t>Acquisition of property</t>
  </si>
  <si>
    <t>Sale of property</t>
  </si>
  <si>
    <t>Balance, end of year</t>
  </si>
  <si>
    <t>Accumulated depreciation:</t>
  </si>
  <si>
    <t>Additions - Charged to operating expenses</t>
  </si>
  <si>
    <t>Disposal - Buildings and improvements</t>
  </si>
  <si>
    <t>Residential Properties [Member] | Steuben Arms, River Edge, NJ [Member]</t>
  </si>
  <si>
    <t>Residential Properties [Member] | Berdan Court, Wayne, NJ [Member]</t>
  </si>
  <si>
    <t>Residential Properties [Member] | Westwood Hills, Westwood, NJ [Member]</t>
  </si>
  <si>
    <t>Residential Properties [Member] | Pierre Towers, Hackensack, NJ [Member]</t>
  </si>
  <si>
    <t>Cost for Federal income tax purposes</t>
  </si>
  <si>
    <t>Residential Properties [Member] | Boulders - Rockaway, NJ [Member]</t>
  </si>
  <si>
    <t>Residential Properties [Member] | Regency Club - Middletown, NY [Member]</t>
  </si>
  <si>
    <t>Residential Properties [Member] | Icon - Baltimore, MD [Member]</t>
  </si>
  <si>
    <t>Residential Properties [Member] | Station Place - Red Bank [Member]</t>
  </si>
  <si>
    <t>Residential Properties [Member] | Minimum [Member] | Steuben Arms, River Edge, NJ [Member]</t>
  </si>
  <si>
    <t>Life on Which Depreciation is Computed</t>
  </si>
  <si>
    <t>Residential Properties [Member] | Minimum [Member] | Berdan Court, Wayne, NJ [Member]</t>
  </si>
  <si>
    <t>Residential Properties [Member] | Minimum [Member] | Westwood Hills, Westwood, NJ [Member]</t>
  </si>
  <si>
    <t>Residential Properties [Member] | Minimum [Member] | Pierre Towers, Hackensack, NJ [Member]</t>
  </si>
  <si>
    <t>Residential Properties [Member] | Minimum [Member] | Boulders - Rockaway, NJ [Member]</t>
  </si>
  <si>
    <t>Residential Properties [Member] | Minimum [Member] | Regency Club - Middletown, NY [Member]</t>
  </si>
  <si>
    <t>Residential Properties [Member] | Minimum [Member] | Icon - Baltimore, MD [Member]</t>
  </si>
  <si>
    <t>Residential Properties [Member] | Minimum [Member] | Station Place - Red Bank [Member]</t>
  </si>
  <si>
    <t>Residential Properties [Member] | Maximum [Member] | Steuben Arms, River Edge, NJ [Member]</t>
  </si>
  <si>
    <t>Residential Properties [Member] | Maximum [Member] | Berdan Court, Wayne, NJ [Member]</t>
  </si>
  <si>
    <t>Residential Properties [Member] | Maximum [Member] | Westwood Hills, Westwood, NJ [Member]</t>
  </si>
  <si>
    <t>39 years</t>
  </si>
  <si>
    <t>Residential Properties [Member] | Maximum [Member] | Pierre Towers, Hackensack, NJ [Member]</t>
  </si>
  <si>
    <t>Residential Properties [Member] | Maximum [Member] | Boulders - Rockaway, NJ [Member]</t>
  </si>
  <si>
    <t>Residential Properties [Member] | Maximum [Member] | Regency Club - Middletown, NY [Member]</t>
  </si>
  <si>
    <t>Residential Properties [Member] | Maximum [Member] | Icon - Baltimore, MD [Member]</t>
  </si>
  <si>
    <t>Residential Properties [Member] | Maximum [Member] | Station Place - Red Bank [Member]</t>
  </si>
  <si>
    <t>Westwood Plaza and Damascus Shopping Center [Member] | Damascus Shopping Center, Damascus, MD [Member]</t>
  </si>
  <si>
    <t>Westwood Plaza and Damascus Shopping Center [Member] | Franklin Crossing, Franklin Lakes, NJ [Member]</t>
  </si>
  <si>
    <t>Westwood Plaza and Damascus Shopping Center [Member] | Glen Rock, NJ [Member]</t>
  </si>
  <si>
    <t>Westwood Plaza and Damascus Shopping Center [Member] | Pathmark Super Center, Patchogue, NY [Member]</t>
  </si>
  <si>
    <t>Westwood Plaza and Damascus Shopping Center [Member] | Westridge Square S/C, Frederick, MD [Member]</t>
  </si>
  <si>
    <t>Westwood Plaza and Damascus Shopping Center [Member] | Westwood Plaza, Westwood, NJ [Member]</t>
  </si>
  <si>
    <t>Westwood Plaza and Damascus Shopping Center [Member] | Preakness S/C, Wayne, NJ [Member]</t>
  </si>
  <si>
    <t>Westwood Plaza and Damascus Shopping Center [Member] | The Rotunda, Baltimore, MD [Member]</t>
  </si>
  <si>
    <t>Westwood Plaza and Damascus Shopping Center [Member] | Minimum [Member] | Damascus Shopping Center, Damascus, MD [Member]</t>
  </si>
  <si>
    <t>Westwood Plaza and Damascus Shopping Center [Member] | Minimum [Member] | Franklin Crossing, Franklin Lakes, NJ [Member]</t>
  </si>
  <si>
    <t>Westwood Plaza and Damascus Shopping Center [Member] | Minimum [Member] | Glen Rock, NJ [Member]</t>
  </si>
  <si>
    <t>Westwood Plaza and Damascus Shopping Center [Member] | Minimum [Member] | Pathmark Super Center, Patchogue, NY [Member]</t>
  </si>
  <si>
    <t>Westwood Plaza and Damascus Shopping Center [Member] | Minimum [Member] | Westridge Square S/C, Frederick, MD [Member]</t>
  </si>
  <si>
    <t>Westwood Plaza and Damascus Shopping Center [Member] | Minimum [Member] | Westwood Plaza, Westwood, NJ [Member]</t>
  </si>
  <si>
    <t>Westwood Plaza and Damascus Shopping Center [Member] | Minimum [Member] | Preakness S/C, Wayne, NJ [Member]</t>
  </si>
  <si>
    <t>Westwood Plaza and Damascus Shopping Center [Member] | Minimum [Member] | The Rotunda, Baltimore, MD [Member]</t>
  </si>
  <si>
    <t>Westwood Plaza and Damascus Shopping Center [Member] | Maximum [Member] | Damascus Shopping Center, Damascus, MD [Member]</t>
  </si>
  <si>
    <t>39 years 6 months</t>
  </si>
  <si>
    <t>Westwood Plaza and Damascus Shopping Center [Member] | Maximum [Member] | Franklin Crossing, Franklin Lakes, NJ [Member]</t>
  </si>
  <si>
    <t>Westwood Plaza and Damascus Shopping Center [Member] | Maximum [Member] | Glen Rock, NJ [Member]</t>
  </si>
  <si>
    <t>25 years</t>
  </si>
  <si>
    <t>Westwood Plaza and Damascus Shopping Center [Member] | Maximum [Member] | Pathmark Super Center, Patchogue, NY [Member]</t>
  </si>
  <si>
    <t>Westwood Plaza and Damascus Shopping Center [Member] | Maximum [Member] | Westridge Square S/C, Frederick, MD [Member]</t>
  </si>
  <si>
    <t>31 years 6 months</t>
  </si>
  <si>
    <t>Westwood Plaza and Damascus Shopping Center [Member] | Maximum [Member] | Westwood Plaza, Westwood, NJ [Member]</t>
  </si>
  <si>
    <t>Westwood Plaza and Damascus Shopping Center [Member] | Maximum [Member] | Preakness S/C, Wayne, NJ [Member]</t>
  </si>
  <si>
    <t>Westwood Plaza and Damascus Shopping Center [Member] | Maximum [Member] | The Rotunda, Baltimore, MD [Member]</t>
  </si>
  <si>
    <t>Land Leased [Member] | Rockaway, NJ [Member]</t>
  </si>
  <si>
    <t>Vacant Land [Member] | Rockaway, NJ [Member]</t>
  </si>
  <si>
    <t>Vacant Land [Member] | Franklin Lakes, NJ [Member]</t>
  </si>
  <si>
    <t>Vacant Land [Member] | Wayne, NJ [Member]</t>
  </si>
  <si>
    <t>Total cost for each property is the same for federal income tax purposes, with the exception of Pierre Towers, the Regency Club, Station Place and the Rotunda properties (Icon and The Rotunda) whose cost for federal income tax purposes is approximately $42.7 million, $13.3 million, $4.2 million and $168.7 million,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840</v>
      </c>
    </row>
    <row r="6" spans="1:4">
      <c r="A6" s="4" t="s">
        <v>9</v>
      </c>
      <c r="B6" s="4" t="s">
        <v>10</v>
      </c>
    </row>
    <row r="7" spans="1:4">
      <c r="A7" s="4" t="s">
        <v>11</v>
      </c>
      <c r="B7" s="5" t="n">
        <v>2018</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7</v>
      </c>
    </row>
    <row r="17" spans="1:4">
      <c r="A17" s="4" t="s">
        <v>28</v>
      </c>
      <c r="B17" s="4" t="s">
        <v>17</v>
      </c>
    </row>
    <row r="18" spans="1:4">
      <c r="A18" s="4" t="s">
        <v>29</v>
      </c>
      <c r="B18" s="4" t="s">
        <v>17</v>
      </c>
    </row>
    <row r="19" spans="1:4">
      <c r="A19" s="4" t="s">
        <v>30</v>
      </c>
      <c r="D19" s="6" t="n">
        <v>79</v>
      </c>
    </row>
    <row r="20" spans="1:4">
      <c r="A20" s="4" t="s">
        <v>31</v>
      </c>
      <c r="C20" s="5" t="n">
        <v>6758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4532</v>
      </c>
      <c r="C3" s="6" t="n">
        <v>331965</v>
      </c>
    </row>
    <row r="4" spans="1:3">
      <c r="A4" s="4" t="s">
        <v>36</v>
      </c>
      <c r="B4" s="5" t="n">
        <v>159</v>
      </c>
      <c r="C4" s="5" t="n">
        <v>129</v>
      </c>
    </row>
    <row r="5" spans="1:3">
      <c r="A5" s="4" t="s">
        <v>37</v>
      </c>
      <c r="B5" s="5" t="n">
        <v>21747</v>
      </c>
      <c r="C5" s="5" t="n">
        <v>7899</v>
      </c>
    </row>
    <row r="6" spans="1:3">
      <c r="A6" s="4" t="s">
        <v>38</v>
      </c>
      <c r="B6" s="5" t="n">
        <v>2212</v>
      </c>
      <c r="C6" s="5" t="n">
        <v>2007</v>
      </c>
    </row>
    <row r="7" spans="1:3">
      <c r="A7" s="4" t="s">
        <v>39</v>
      </c>
      <c r="B7" s="5" t="n">
        <v>3964</v>
      </c>
      <c r="C7" s="5" t="n">
        <v>3359</v>
      </c>
    </row>
    <row r="8" spans="1:3">
      <c r="A8" s="4" t="s">
        <v>40</v>
      </c>
      <c r="B8" s="5" t="n">
        <v>2298</v>
      </c>
      <c r="C8" s="5" t="n">
        <v>1767</v>
      </c>
    </row>
    <row r="9" spans="1:3">
      <c r="A9" s="4" t="s">
        <v>41</v>
      </c>
      <c r="B9" s="5" t="n">
        <v>4000</v>
      </c>
      <c r="C9" s="5" t="n">
        <v>5451</v>
      </c>
    </row>
    <row r="10" spans="1:3">
      <c r="A10" s="4" t="s">
        <v>42</v>
      </c>
      <c r="B10" s="5" t="n">
        <v>6034</v>
      </c>
      <c r="C10" s="5" t="n">
        <v>9135</v>
      </c>
    </row>
    <row r="11" spans="1:3">
      <c r="A11" s="4" t="s">
        <v>43</v>
      </c>
      <c r="B11" s="4" t="s">
        <v>44</v>
      </c>
      <c r="C11" s="5" t="n">
        <v>6965</v>
      </c>
    </row>
    <row r="12" spans="1:3">
      <c r="A12" s="4" t="s">
        <v>45</v>
      </c>
      <c r="B12" s="5" t="n">
        <v>2693</v>
      </c>
      <c r="C12" s="5" t="n">
        <v>2680</v>
      </c>
    </row>
    <row r="13" spans="1:3">
      <c r="A13" s="4" t="s">
        <v>46</v>
      </c>
      <c r="B13" s="5" t="n">
        <v>4434</v>
      </c>
      <c r="C13" s="5" t="n">
        <v>1600</v>
      </c>
    </row>
    <row r="14" spans="1:3">
      <c r="A14" s="4" t="s">
        <v>47</v>
      </c>
      <c r="B14" s="5" t="n">
        <v>392073</v>
      </c>
      <c r="C14" s="5" t="n">
        <v>372957</v>
      </c>
    </row>
    <row r="15" spans="1:3">
      <c r="A15" s="3" t="s">
        <v>48</v>
      </c>
    </row>
    <row r="16" spans="1:3">
      <c r="A16" s="4" t="s">
        <v>49</v>
      </c>
      <c r="B16" s="5" t="n">
        <v>350504</v>
      </c>
      <c r="C16" s="5" t="n">
        <v>323435</v>
      </c>
    </row>
    <row r="17" spans="1:3">
      <c r="A17" s="4" t="s">
        <v>50</v>
      </c>
      <c r="B17" s="5" t="n">
        <v>3498</v>
      </c>
      <c r="C17" s="5" t="n">
        <v>1863</v>
      </c>
    </row>
    <row r="18" spans="1:3">
      <c r="A18" s="4" t="s">
        <v>51</v>
      </c>
      <c r="B18" s="5" t="n">
        <v>347006</v>
      </c>
      <c r="C18" s="5" t="n">
        <v>321572</v>
      </c>
    </row>
    <row r="19" spans="1:3">
      <c r="A19" s="4" t="s">
        <v>52</v>
      </c>
      <c r="B19" s="5" t="n">
        <v>5417</v>
      </c>
      <c r="C19" s="5" t="n">
        <v>5172</v>
      </c>
    </row>
    <row r="20" spans="1:3">
      <c r="A20" s="4" t="s">
        <v>53</v>
      </c>
      <c r="B20" s="5" t="n">
        <v>8457</v>
      </c>
      <c r="C20" s="5" t="n">
        <v>9078</v>
      </c>
    </row>
    <row r="21" spans="1:3">
      <c r="A21" s="4" t="s">
        <v>54</v>
      </c>
      <c r="B21" s="5" t="n">
        <v>1910</v>
      </c>
      <c r="C21" s="5" t="n">
        <v>3870</v>
      </c>
    </row>
    <row r="22" spans="1:3">
      <c r="A22" s="4" t="s">
        <v>55</v>
      </c>
      <c r="B22" s="5" t="n">
        <v>338</v>
      </c>
      <c r="C22" s="4" t="s">
        <v>44</v>
      </c>
    </row>
    <row r="23" spans="1:3">
      <c r="A23" s="4" t="s">
        <v>56</v>
      </c>
      <c r="B23" s="5" t="n">
        <v>3232</v>
      </c>
      <c r="C23" s="5" t="n">
        <v>2960</v>
      </c>
    </row>
    <row r="24" spans="1:3">
      <c r="A24" s="4" t="s">
        <v>57</v>
      </c>
      <c r="B24" s="5" t="n">
        <v>1369</v>
      </c>
      <c r="C24" s="5" t="n">
        <v>1276</v>
      </c>
    </row>
    <row r="25" spans="1:3">
      <c r="A25" s="4" t="s">
        <v>58</v>
      </c>
      <c r="B25" s="4" t="s">
        <v>44</v>
      </c>
      <c r="C25" s="5" t="n">
        <v>439</v>
      </c>
    </row>
    <row r="26" spans="1:3">
      <c r="A26" s="4" t="s">
        <v>59</v>
      </c>
      <c r="B26" s="5" t="n">
        <v>367729</v>
      </c>
      <c r="C26" s="5" t="n">
        <v>344367</v>
      </c>
    </row>
    <row r="27" spans="1:3">
      <c r="A27" s="4" t="s">
        <v>60</v>
      </c>
      <c r="B27" s="4" t="s">
        <v>44</v>
      </c>
      <c r="C27" s="4" t="s">
        <v>44</v>
      </c>
    </row>
    <row r="28" spans="1:3">
      <c r="A28" s="3" t="s">
        <v>61</v>
      </c>
    </row>
    <row r="29" spans="1:3">
      <c r="A29" s="4" t="s">
        <v>62</v>
      </c>
      <c r="B29" s="5" t="n">
        <v>28288</v>
      </c>
      <c r="C29" s="5" t="n">
        <v>27651</v>
      </c>
    </row>
    <row r="30" spans="1:3">
      <c r="A30" s="4" t="s">
        <v>63</v>
      </c>
      <c r="B30" s="5" t="n">
        <v>-4941</v>
      </c>
      <c r="C30" s="5" t="n">
        <v>-5273</v>
      </c>
    </row>
    <row r="31" spans="1:3">
      <c r="A31" s="4" t="s">
        <v>64</v>
      </c>
      <c r="B31" s="5" t="n">
        <v>-4376</v>
      </c>
      <c r="C31" s="5" t="n">
        <v>-4824</v>
      </c>
    </row>
    <row r="32" spans="1:3">
      <c r="A32" s="4" t="s">
        <v>65</v>
      </c>
      <c r="B32" s="5" t="n">
        <v>2517</v>
      </c>
      <c r="C32" s="5" t="n">
        <v>284</v>
      </c>
    </row>
    <row r="33" spans="1:3">
      <c r="A33" s="4" t="s">
        <v>66</v>
      </c>
      <c r="B33" s="5" t="n">
        <v>21488</v>
      </c>
      <c r="C33" s="5" t="n">
        <v>17838</v>
      </c>
    </row>
    <row r="34" spans="1:3">
      <c r="A34" s="4" t="s">
        <v>67</v>
      </c>
      <c r="B34" s="5" t="n">
        <v>2856</v>
      </c>
      <c r="C34" s="5" t="n">
        <v>10752</v>
      </c>
    </row>
    <row r="35" spans="1:3">
      <c r="A35" s="4" t="s">
        <v>68</v>
      </c>
      <c r="B35" s="5" t="n">
        <v>24344</v>
      </c>
      <c r="C35" s="5" t="n">
        <v>28590</v>
      </c>
    </row>
    <row r="36" spans="1:3">
      <c r="A36" s="4" t="s">
        <v>69</v>
      </c>
      <c r="B36" s="6" t="n">
        <v>392073</v>
      </c>
      <c r="C36" s="6" t="n">
        <v>37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6" t="n">
        <v>276</v>
      </c>
      <c r="C3" s="6" t="n">
        <v>175</v>
      </c>
    </row>
    <row r="4" spans="1:3">
      <c r="A4" s="4" t="s">
        <v>73</v>
      </c>
      <c r="B4" s="4" t="s">
        <v>44</v>
      </c>
      <c r="C4" s="4" t="s">
        <v>44</v>
      </c>
    </row>
    <row r="5" spans="1:3">
      <c r="A5" s="4" t="s">
        <v>74</v>
      </c>
      <c r="B5" s="5" t="n">
        <v>8000000</v>
      </c>
      <c r="C5" s="5" t="n">
        <v>8000000</v>
      </c>
    </row>
    <row r="6" spans="1:3">
      <c r="A6" s="4" t="s">
        <v>75</v>
      </c>
      <c r="B6" s="5" t="n">
        <v>6993152</v>
      </c>
      <c r="C6" s="5" t="n">
        <v>6993152</v>
      </c>
    </row>
    <row r="7" spans="1:3">
      <c r="A7" s="4" t="s">
        <v>76</v>
      </c>
      <c r="B7" s="5" t="n">
        <v>157395</v>
      </c>
      <c r="C7" s="5" t="n">
        <v>122092</v>
      </c>
    </row>
    <row r="8" spans="1:3">
      <c r="A8" s="4" t="s">
        <v>77</v>
      </c>
      <c r="B8" s="5" t="n">
        <v>235536</v>
      </c>
      <c r="C8" s="5" t="n">
        <v>253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3</v>
      </c>
      <c r="D2" s="2" t="s">
        <v>79</v>
      </c>
    </row>
    <row r="3" spans="1:4">
      <c r="A3" s="4" t="s">
        <v>300</v>
      </c>
      <c r="B3" s="6" t="n">
        <v>296000</v>
      </c>
      <c r="C3" s="6" t="n">
        <v>386000</v>
      </c>
      <c r="D3" s="6" t="n">
        <v>257000</v>
      </c>
    </row>
    <row r="4" spans="1:4">
      <c r="A4" s="4" t="s">
        <v>301</v>
      </c>
      <c r="B4" s="5" t="n">
        <v>1050000</v>
      </c>
      <c r="C4" s="6" t="n">
        <v>1298000</v>
      </c>
      <c r="D4" s="6" t="n">
        <v>543000</v>
      </c>
    </row>
    <row r="5" spans="1:4">
      <c r="A5" s="4" t="s">
        <v>302</v>
      </c>
      <c r="B5" s="5" t="n">
        <v>19600000</v>
      </c>
    </row>
    <row r="6" spans="1:4">
      <c r="A6" s="4" t="s">
        <v>303</v>
      </c>
    </row>
    <row r="7" spans="1:4">
      <c r="A7" s="4" t="s">
        <v>302</v>
      </c>
      <c r="B7" s="6" t="n">
        <v>55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305</v>
      </c>
    </row>
    <row r="4" spans="1:2">
      <c r="A4" s="4" t="s">
        <v>306</v>
      </c>
      <c r="B4" s="4" t="s">
        <v>307</v>
      </c>
    </row>
    <row r="5" spans="1:2">
      <c r="A5" s="4" t="s">
        <v>308</v>
      </c>
      <c r="B5" s="5" t="n">
        <v>1994</v>
      </c>
    </row>
    <row r="6" spans="1:2">
      <c r="A6" s="4" t="s">
        <v>309</v>
      </c>
    </row>
    <row r="7" spans="1:2">
      <c r="A7" s="4" t="s">
        <v>306</v>
      </c>
      <c r="B7" s="4" t="s">
        <v>310</v>
      </c>
    </row>
    <row r="8" spans="1:2">
      <c r="A8" s="4" t="s">
        <v>308</v>
      </c>
      <c r="B8" s="5" t="n">
        <v>2000</v>
      </c>
    </row>
    <row r="9" spans="1:2">
      <c r="A9" s="4" t="s">
        <v>311</v>
      </c>
    </row>
    <row r="10" spans="1:2">
      <c r="A10" s="4" t="s">
        <v>306</v>
      </c>
      <c r="B10" s="4" t="s">
        <v>307</v>
      </c>
    </row>
    <row r="11" spans="1:2">
      <c r="A11" s="4" t="s">
        <v>308</v>
      </c>
      <c r="B11" s="5" t="n">
        <v>2002</v>
      </c>
    </row>
    <row r="12" spans="1:2">
      <c r="A12" s="4" t="s">
        <v>312</v>
      </c>
    </row>
    <row r="13" spans="1:2">
      <c r="A13" s="4" t="s">
        <v>306</v>
      </c>
      <c r="B13" s="4" t="s">
        <v>313</v>
      </c>
    </row>
    <row r="14" spans="1:2">
      <c r="A14" s="4" t="s">
        <v>308</v>
      </c>
      <c r="B14" s="5" t="n">
        <v>2003</v>
      </c>
    </row>
    <row r="15" spans="1:2">
      <c r="A15" s="4" t="s">
        <v>314</v>
      </c>
    </row>
    <row r="16" spans="1:2">
      <c r="A16" s="4" t="s">
        <v>306</v>
      </c>
      <c r="B16" s="4" t="s">
        <v>315</v>
      </c>
    </row>
    <row r="17" spans="1:2">
      <c r="A17" s="4" t="s">
        <v>308</v>
      </c>
      <c r="B17" s="5" t="n">
        <v>2004</v>
      </c>
    </row>
    <row r="18" spans="1:2">
      <c r="A18" s="4" t="s">
        <v>316</v>
      </c>
    </row>
    <row r="19" spans="1:2">
      <c r="A19" s="4" t="s">
        <v>306</v>
      </c>
      <c r="B19" s="4" t="s">
        <v>317</v>
      </c>
    </row>
    <row r="20" spans="1:2">
      <c r="A20" s="4" t="s">
        <v>308</v>
      </c>
      <c r="B20" s="5" t="n">
        <v>2005</v>
      </c>
    </row>
    <row r="21" spans="1:2">
      <c r="A21" s="4" t="s">
        <v>318</v>
      </c>
    </row>
    <row r="22" spans="1:2">
      <c r="A22" s="4" t="s">
        <v>306</v>
      </c>
      <c r="B22" s="4" t="s">
        <v>315</v>
      </c>
    </row>
    <row r="23" spans="1:2">
      <c r="A23" s="4" t="s">
        <v>308</v>
      </c>
      <c r="B23" s="5" t="n">
        <v>2007</v>
      </c>
    </row>
    <row r="24" spans="1:2">
      <c r="A24" s="4" t="s">
        <v>319</v>
      </c>
    </row>
    <row r="25" spans="1:2">
      <c r="A25" s="4" t="s">
        <v>306</v>
      </c>
      <c r="B25" s="4" t="s">
        <v>315</v>
      </c>
    </row>
    <row r="26" spans="1:2">
      <c r="A26" s="4" t="s">
        <v>308</v>
      </c>
      <c r="B26" s="5" t="n">
        <v>2014</v>
      </c>
    </row>
    <row r="27" spans="1:2">
      <c r="A27" s="4" t="s">
        <v>320</v>
      </c>
    </row>
    <row r="28" spans="1:2">
      <c r="A28" s="4" t="s">
        <v>306</v>
      </c>
      <c r="B28" s="4" t="s">
        <v>315</v>
      </c>
    </row>
    <row r="29" spans="1:2">
      <c r="A29" s="4" t="s">
        <v>308</v>
      </c>
      <c r="B29" s="5" t="n">
        <v>2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323</v>
      </c>
      <c r="D1" s="2" t="s">
        <v>2</v>
      </c>
      <c r="E1" s="2" t="s">
        <v>33</v>
      </c>
      <c r="F1" s="2" t="s">
        <v>79</v>
      </c>
      <c r="G1" s="2" t="s">
        <v>324</v>
      </c>
    </row>
    <row r="2" spans="1:7">
      <c r="A2" s="3" t="s">
        <v>325</v>
      </c>
    </row>
    <row r="3" spans="1:7">
      <c r="A3" s="4" t="s">
        <v>326</v>
      </c>
      <c r="D3" s="4" t="s">
        <v>44</v>
      </c>
      <c r="E3" s="6" t="n">
        <v>9135000</v>
      </c>
      <c r="F3" s="6" t="n">
        <v>3059000</v>
      </c>
    </row>
    <row r="4" spans="1:7">
      <c r="A4" s="4" t="s">
        <v>327</v>
      </c>
      <c r="D4" s="4" t="s">
        <v>44</v>
      </c>
      <c r="E4" s="6" t="n">
        <v>15395000</v>
      </c>
      <c r="F4" s="6" t="n">
        <v>314000</v>
      </c>
    </row>
    <row r="5" spans="1:7">
      <c r="A5" s="4" t="s">
        <v>328</v>
      </c>
    </row>
    <row r="6" spans="1:7">
      <c r="A6" s="3" t="s">
        <v>325</v>
      </c>
    </row>
    <row r="7" spans="1:7">
      <c r="A7" s="4" t="s">
        <v>329</v>
      </c>
      <c r="G7" s="6" t="n">
        <v>2700000</v>
      </c>
    </row>
    <row r="8" spans="1:7">
      <c r="A8" s="4" t="s">
        <v>330</v>
      </c>
      <c r="G8" s="6" t="n">
        <v>500000</v>
      </c>
    </row>
    <row r="9" spans="1:7">
      <c r="A9" s="4" t="s">
        <v>326</v>
      </c>
      <c r="C9" s="6" t="n">
        <v>3100000</v>
      </c>
    </row>
    <row r="10" spans="1:7">
      <c r="A10" s="4" t="s">
        <v>327</v>
      </c>
      <c r="C10" s="6" t="n">
        <v>300000</v>
      </c>
    </row>
    <row r="11" spans="1:7">
      <c r="A11" s="4" t="s">
        <v>331</v>
      </c>
      <c r="D11" s="5" t="n">
        <v>3000000</v>
      </c>
    </row>
    <row r="12" spans="1:7">
      <c r="A12" s="4" t="s">
        <v>332</v>
      </c>
      <c r="D12" s="6" t="n">
        <v>241000</v>
      </c>
    </row>
    <row r="13" spans="1:7">
      <c r="A13" s="4" t="s">
        <v>333</v>
      </c>
    </row>
    <row r="14" spans="1:7">
      <c r="A14" s="3" t="s">
        <v>325</v>
      </c>
    </row>
    <row r="15" spans="1:7">
      <c r="A15" s="4" t="s">
        <v>329</v>
      </c>
      <c r="B15" s="6" t="n">
        <v>700000</v>
      </c>
    </row>
    <row r="16" spans="1:7">
      <c r="A16" s="4" t="s">
        <v>326</v>
      </c>
      <c r="B16" s="5" t="n">
        <v>17000000</v>
      </c>
    </row>
    <row r="17" spans="1:7">
      <c r="A17" s="4" t="s">
        <v>327</v>
      </c>
      <c r="B17" s="5" t="n">
        <v>15400000</v>
      </c>
    </row>
    <row r="18" spans="1:7">
      <c r="A18" s="4" t="s">
        <v>334</v>
      </c>
      <c r="B18" s="5" t="n">
        <v>1100000</v>
      </c>
    </row>
    <row r="19" spans="1:7">
      <c r="A19" s="4" t="s">
        <v>335</v>
      </c>
      <c r="B19" s="5" t="n">
        <v>8000000</v>
      </c>
    </row>
    <row r="20" spans="1:7">
      <c r="A20" s="4" t="s">
        <v>336</v>
      </c>
      <c r="B20" s="5" t="n">
        <v>7000000</v>
      </c>
    </row>
    <row r="21" spans="1:7">
      <c r="A21" s="4" t="s">
        <v>337</v>
      </c>
      <c r="B21" s="6" t="n">
        <v>15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339</v>
      </c>
      <c r="C1" s="2" t="s">
        <v>2</v>
      </c>
    </row>
    <row r="2" spans="1:3">
      <c r="A2" s="3" t="s">
        <v>340</v>
      </c>
    </row>
    <row r="3" spans="1:3">
      <c r="A3" s="4" t="s">
        <v>302</v>
      </c>
      <c r="C3" s="6" t="n">
        <v>19600000</v>
      </c>
    </row>
    <row r="4" spans="1:3">
      <c r="A4" s="4" t="s">
        <v>341</v>
      </c>
    </row>
    <row r="5" spans="1:3">
      <c r="A5" s="3" t="s">
        <v>340</v>
      </c>
    </row>
    <row r="6" spans="1:3">
      <c r="A6" s="4" t="s">
        <v>302</v>
      </c>
      <c r="C6" s="5" t="n">
        <v>10800000</v>
      </c>
    </row>
    <row r="7" spans="1:3">
      <c r="A7" s="4" t="s">
        <v>342</v>
      </c>
    </row>
    <row r="8" spans="1:3">
      <c r="A8" s="3" t="s">
        <v>340</v>
      </c>
    </row>
    <row r="9" spans="1:3">
      <c r="A9" s="4" t="s">
        <v>302</v>
      </c>
      <c r="C9" s="5" t="n">
        <v>8800000</v>
      </c>
    </row>
    <row r="10" spans="1:3">
      <c r="A10" s="4" t="s">
        <v>343</v>
      </c>
    </row>
    <row r="11" spans="1:3">
      <c r="A11" s="3" t="s">
        <v>340</v>
      </c>
    </row>
    <row r="12" spans="1:3">
      <c r="A12" s="4" t="s">
        <v>344</v>
      </c>
      <c r="C12" s="5" t="n">
        <v>12350000</v>
      </c>
    </row>
    <row r="13" spans="1:3">
      <c r="A13" s="4" t="s">
        <v>303</v>
      </c>
    </row>
    <row r="14" spans="1:3">
      <c r="A14" s="3" t="s">
        <v>340</v>
      </c>
    </row>
    <row r="15" spans="1:3">
      <c r="A15" s="4" t="s">
        <v>345</v>
      </c>
      <c r="B15" s="4" t="s">
        <v>315</v>
      </c>
    </row>
    <row r="16" spans="1:3">
      <c r="A16" s="4" t="s">
        <v>346</v>
      </c>
      <c r="B16" s="6" t="n">
        <v>19500000</v>
      </c>
    </row>
    <row r="17" spans="1:3">
      <c r="A17" s="4" t="s">
        <v>302</v>
      </c>
      <c r="C17" s="5" t="n">
        <v>550000</v>
      </c>
    </row>
    <row r="18" spans="1:3">
      <c r="A18" s="4" t="s">
        <v>333</v>
      </c>
    </row>
    <row r="19" spans="1:3">
      <c r="A19" s="3" t="s">
        <v>340</v>
      </c>
    </row>
    <row r="20" spans="1:3">
      <c r="A20" s="4" t="s">
        <v>347</v>
      </c>
      <c r="C20" s="6" t="n">
        <v>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8</v>
      </c>
      <c r="B1" s="2" t="s">
        <v>1</v>
      </c>
    </row>
    <row r="2" spans="1:3">
      <c r="B2" s="2" t="s">
        <v>2</v>
      </c>
      <c r="C2" s="2" t="s">
        <v>33</v>
      </c>
    </row>
    <row r="3" spans="1:3">
      <c r="A3" s="3" t="s">
        <v>349</v>
      </c>
    </row>
    <row r="4" spans="1:3">
      <c r="A4" s="4" t="s">
        <v>350</v>
      </c>
      <c r="B4" s="6" t="n">
        <v>86225</v>
      </c>
      <c r="C4" s="6" t="n">
        <v>77432</v>
      </c>
    </row>
    <row r="5" spans="1:3">
      <c r="A5" s="4" t="s">
        <v>351</v>
      </c>
      <c r="B5" s="5" t="n">
        <v>405</v>
      </c>
      <c r="C5" s="5" t="n">
        <v>405</v>
      </c>
    </row>
    <row r="6" spans="1:3">
      <c r="A6" s="4" t="s">
        <v>352</v>
      </c>
      <c r="B6" s="5" t="n">
        <v>2090</v>
      </c>
      <c r="C6" s="5" t="n">
        <v>1931</v>
      </c>
    </row>
    <row r="7" spans="1:3">
      <c r="A7" s="4" t="s">
        <v>353</v>
      </c>
      <c r="B7" s="5" t="n">
        <v>456499</v>
      </c>
      <c r="C7" s="5" t="n">
        <v>433159</v>
      </c>
    </row>
    <row r="8" spans="1:3">
      <c r="A8" s="4" t="s">
        <v>354</v>
      </c>
      <c r="B8" s="5" t="n">
        <v>111967</v>
      </c>
      <c r="C8" s="5" t="n">
        <v>101194</v>
      </c>
    </row>
    <row r="9" spans="1:3">
      <c r="A9" s="4" t="s">
        <v>355</v>
      </c>
      <c r="B9" s="6" t="n">
        <v>344532</v>
      </c>
      <c r="C9" s="5" t="n">
        <v>331965</v>
      </c>
    </row>
    <row r="10" spans="1:3">
      <c r="A10" s="4" t="s">
        <v>356</v>
      </c>
    </row>
    <row r="11" spans="1:3">
      <c r="A11" s="3" t="s">
        <v>349</v>
      </c>
    </row>
    <row r="12" spans="1:3">
      <c r="A12" s="4" t="s">
        <v>357</v>
      </c>
      <c r="B12" s="4" t="s">
        <v>358</v>
      </c>
    </row>
    <row r="13" spans="1:3">
      <c r="A13" s="4" t="s">
        <v>359</v>
      </c>
    </row>
    <row r="14" spans="1:3">
      <c r="A14" s="3" t="s">
        <v>349</v>
      </c>
    </row>
    <row r="15" spans="1:3">
      <c r="A15" s="4" t="s">
        <v>357</v>
      </c>
      <c r="B15" s="4" t="s">
        <v>360</v>
      </c>
    </row>
    <row r="16" spans="1:3">
      <c r="A16" s="4" t="s">
        <v>361</v>
      </c>
    </row>
    <row r="17" spans="1:3">
      <c r="A17" s="3" t="s">
        <v>349</v>
      </c>
    </row>
    <row r="18" spans="1:3">
      <c r="A18" s="4" t="s">
        <v>353</v>
      </c>
      <c r="B18" s="6" t="n">
        <v>201793</v>
      </c>
      <c r="C18" s="5" t="n">
        <v>190554</v>
      </c>
    </row>
    <row r="19" spans="1:3">
      <c r="A19" s="4" t="s">
        <v>362</v>
      </c>
    </row>
    <row r="20" spans="1:3">
      <c r="A20" s="3" t="s">
        <v>349</v>
      </c>
    </row>
    <row r="21" spans="1:3">
      <c r="A21" s="4" t="s">
        <v>357</v>
      </c>
      <c r="B21" s="4" t="s">
        <v>363</v>
      </c>
    </row>
    <row r="22" spans="1:3">
      <c r="A22" s="4" t="s">
        <v>364</v>
      </c>
    </row>
    <row r="23" spans="1:3">
      <c r="A23" s="3" t="s">
        <v>349</v>
      </c>
    </row>
    <row r="24" spans="1:3">
      <c r="A24" s="4" t="s">
        <v>357</v>
      </c>
      <c r="B24" s="4" t="s">
        <v>365</v>
      </c>
    </row>
    <row r="25" spans="1:3">
      <c r="A25" s="4" t="s">
        <v>366</v>
      </c>
    </row>
    <row r="26" spans="1:3">
      <c r="A26" s="3" t="s">
        <v>349</v>
      </c>
    </row>
    <row r="27" spans="1:3">
      <c r="A27" s="4" t="s">
        <v>353</v>
      </c>
      <c r="B27" s="6" t="n">
        <v>165986</v>
      </c>
      <c r="C27" s="6" t="n">
        <v>162837</v>
      </c>
    </row>
    <row r="28" spans="1:3">
      <c r="A28" s="4" t="s">
        <v>367</v>
      </c>
    </row>
    <row r="29" spans="1:3">
      <c r="A29" s="3" t="s">
        <v>349</v>
      </c>
    </row>
    <row r="30" spans="1:3">
      <c r="A30" s="4" t="s">
        <v>357</v>
      </c>
      <c r="B30" s="4" t="s">
        <v>358</v>
      </c>
    </row>
    <row r="31" spans="1:3">
      <c r="A31" s="4" t="s">
        <v>368</v>
      </c>
    </row>
    <row r="32" spans="1:3">
      <c r="A32" s="3" t="s">
        <v>349</v>
      </c>
    </row>
    <row r="33" spans="1:3">
      <c r="A33" s="4" t="s">
        <v>357</v>
      </c>
      <c r="B33"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51267</v>
      </c>
      <c r="C4" s="6" t="n">
        <v>45357</v>
      </c>
      <c r="D4" s="6" t="n">
        <v>40780</v>
      </c>
    </row>
    <row r="5" spans="1:4">
      <c r="A5" s="4" t="s">
        <v>82</v>
      </c>
      <c r="B5" s="5" t="n">
        <v>6093</v>
      </c>
      <c r="C5" s="5" t="n">
        <v>5597</v>
      </c>
      <c r="D5" s="5" t="n">
        <v>5158</v>
      </c>
    </row>
    <row r="6" spans="1:4">
      <c r="A6" s="4" t="s">
        <v>83</v>
      </c>
      <c r="B6" s="5" t="n">
        <v>637</v>
      </c>
      <c r="C6" s="5" t="n">
        <v>680</v>
      </c>
      <c r="D6" s="5" t="n">
        <v>316</v>
      </c>
    </row>
    <row r="7" spans="1:4">
      <c r="A7" s="4" t="s">
        <v>84</v>
      </c>
      <c r="B7" s="5" t="n">
        <v>57997</v>
      </c>
      <c r="C7" s="5" t="n">
        <v>51634</v>
      </c>
      <c r="D7" s="5" t="n">
        <v>46254</v>
      </c>
    </row>
    <row r="8" spans="1:4">
      <c r="A8" s="3" t="s">
        <v>85</v>
      </c>
    </row>
    <row r="9" spans="1:4">
      <c r="A9" s="4" t="s">
        <v>86</v>
      </c>
      <c r="B9" s="5" t="n">
        <v>16245</v>
      </c>
      <c r="C9" s="5" t="n">
        <v>15848</v>
      </c>
      <c r="D9" s="5" t="n">
        <v>13734</v>
      </c>
    </row>
    <row r="10" spans="1:4">
      <c r="A10" s="4" t="s">
        <v>87</v>
      </c>
      <c r="C10" s="5" t="n">
        <v>620</v>
      </c>
      <c r="D10" s="4" t="s">
        <v>44</v>
      </c>
    </row>
    <row r="11" spans="1:4">
      <c r="A11" s="4" t="s">
        <v>88</v>
      </c>
      <c r="B11" s="5" t="n">
        <v>2547</v>
      </c>
      <c r="C11" s="5" t="n">
        <v>2375</v>
      </c>
      <c r="D11" s="5" t="n">
        <v>2046</v>
      </c>
    </row>
    <row r="12" spans="1:4">
      <c r="A12" s="4" t="s">
        <v>89</v>
      </c>
      <c r="B12" s="5" t="n">
        <v>8396</v>
      </c>
      <c r="C12" s="5" t="n">
        <v>10139</v>
      </c>
      <c r="D12" s="5" t="n">
        <v>8051</v>
      </c>
    </row>
    <row r="13" spans="1:4">
      <c r="A13" s="4" t="s">
        <v>90</v>
      </c>
      <c r="B13" s="5" t="n">
        <v>11515</v>
      </c>
      <c r="C13" s="5" t="n">
        <v>10669</v>
      </c>
      <c r="D13" s="5" t="n">
        <v>7852</v>
      </c>
    </row>
    <row r="14" spans="1:4">
      <c r="A14" s="4" t="s">
        <v>91</v>
      </c>
      <c r="B14" s="5" t="n">
        <v>38703</v>
      </c>
      <c r="C14" s="5" t="n">
        <v>39651</v>
      </c>
      <c r="D14" s="5" t="n">
        <v>31683</v>
      </c>
    </row>
    <row r="15" spans="1:4">
      <c r="A15" s="4" t="s">
        <v>92</v>
      </c>
      <c r="B15" s="5" t="n">
        <v>19294</v>
      </c>
      <c r="C15" s="5" t="n">
        <v>11983</v>
      </c>
      <c r="D15" s="5" t="n">
        <v>14571</v>
      </c>
    </row>
    <row r="16" spans="1:4">
      <c r="A16" s="4" t="s">
        <v>93</v>
      </c>
      <c r="B16" s="5" t="n">
        <v>267</v>
      </c>
      <c r="C16" s="5" t="n">
        <v>206</v>
      </c>
      <c r="D16" s="5" t="n">
        <v>150</v>
      </c>
    </row>
    <row r="17" spans="1:4">
      <c r="A17" s="4" t="s">
        <v>94</v>
      </c>
      <c r="B17" s="5" t="n">
        <v>72</v>
      </c>
      <c r="C17" s="4" t="s">
        <v>44</v>
      </c>
      <c r="D17" s="4" t="s">
        <v>44</v>
      </c>
    </row>
    <row r="18" spans="1:4">
      <c r="A18" s="4" t="s">
        <v>95</v>
      </c>
      <c r="B18" s="4" t="s">
        <v>44</v>
      </c>
      <c r="C18" s="5" t="n">
        <v>15395</v>
      </c>
      <c r="D18" s="5" t="n">
        <v>314</v>
      </c>
    </row>
    <row r="19" spans="1:4">
      <c r="A19" s="4" t="s">
        <v>96</v>
      </c>
      <c r="B19" s="4" t="s">
        <v>44</v>
      </c>
      <c r="C19" s="5" t="n">
        <v>-1139</v>
      </c>
      <c r="D19" s="4" t="s">
        <v>44</v>
      </c>
    </row>
    <row r="20" spans="1:4">
      <c r="A20" s="4" t="s">
        <v>97</v>
      </c>
      <c r="B20" s="5" t="n">
        <v>-18667</v>
      </c>
      <c r="C20" s="5" t="n">
        <v>-15762</v>
      </c>
      <c r="D20" s="5" t="n">
        <v>-11936</v>
      </c>
    </row>
    <row r="21" spans="1:4">
      <c r="A21" s="4" t="s">
        <v>98</v>
      </c>
      <c r="B21" s="5" t="n">
        <v>966</v>
      </c>
      <c r="C21" s="5" t="n">
        <v>10683</v>
      </c>
      <c r="D21" s="5" t="n">
        <v>3099</v>
      </c>
    </row>
    <row r="22" spans="1:4">
      <c r="A22" s="4" t="s">
        <v>99</v>
      </c>
      <c r="B22" s="5" t="n">
        <v>517</v>
      </c>
      <c r="C22" s="5" t="n">
        <v>2433</v>
      </c>
      <c r="D22" s="5" t="n">
        <v>-94</v>
      </c>
    </row>
    <row r="23" spans="1:4">
      <c r="A23" s="4" t="s">
        <v>100</v>
      </c>
      <c r="B23" s="6" t="n">
        <v>1483</v>
      </c>
      <c r="C23" s="6" t="n">
        <v>13116</v>
      </c>
      <c r="D23" s="6" t="n">
        <v>3005</v>
      </c>
    </row>
    <row r="24" spans="1:4">
      <c r="A24" s="4" t="s">
        <v>101</v>
      </c>
      <c r="B24" s="7" t="n">
        <v>0.21</v>
      </c>
      <c r="C24" s="7" t="n">
        <v>1.92</v>
      </c>
      <c r="D24" s="7" t="n">
        <v>0.44</v>
      </c>
    </row>
    <row r="25" spans="1:4">
      <c r="A25" s="3" t="s">
        <v>102</v>
      </c>
    </row>
    <row r="26" spans="1:4">
      <c r="A26" s="4" t="s">
        <v>103</v>
      </c>
      <c r="B26" s="5" t="n">
        <v>6883</v>
      </c>
      <c r="C26" s="5" t="n">
        <v>6833</v>
      </c>
      <c r="D26" s="5" t="n">
        <v>6783</v>
      </c>
    </row>
    <row r="27" spans="1:4">
      <c r="A27" s="4" t="s">
        <v>104</v>
      </c>
      <c r="B27" s="5" t="n">
        <v>6883</v>
      </c>
      <c r="C27" s="5" t="n">
        <v>6833</v>
      </c>
      <c r="D27" s="5" t="n">
        <v>6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0"/>
    <col customWidth="1" max="7" min="7" width="14"/>
    <col customWidth="1" max="8" min="8" width="14"/>
    <col customWidth="1" max="9" min="9" width="50"/>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s>
  <sheetData>
    <row r="1" spans="1:17">
      <c r="A1" s="1" t="s">
        <v>369</v>
      </c>
      <c r="B1" s="2" t="s">
        <v>370</v>
      </c>
      <c r="C1" s="2" t="s">
        <v>339</v>
      </c>
      <c r="D1" s="2" t="s">
        <v>371</v>
      </c>
      <c r="E1" s="2" t="s">
        <v>372</v>
      </c>
      <c r="F1" s="2" t="s">
        <v>373</v>
      </c>
      <c r="G1" s="2" t="s">
        <v>374</v>
      </c>
      <c r="H1" s="2" t="s">
        <v>375</v>
      </c>
      <c r="I1" s="2" t="s">
        <v>2</v>
      </c>
      <c r="J1" s="2" t="s">
        <v>33</v>
      </c>
      <c r="K1" s="2" t="s">
        <v>79</v>
      </c>
      <c r="M1" s="2" t="s">
        <v>376</v>
      </c>
      <c r="N1" s="2" t="s">
        <v>377</v>
      </c>
      <c r="O1" s="2" t="s">
        <v>323</v>
      </c>
      <c r="P1" s="2" t="s">
        <v>378</v>
      </c>
      <c r="Q1" s="2" t="s">
        <v>379</v>
      </c>
    </row>
    <row r="2" spans="1:17">
      <c r="A2" s="3" t="s">
        <v>380</v>
      </c>
    </row>
    <row r="3" spans="1:17">
      <c r="A3" s="4" t="s">
        <v>381</v>
      </c>
      <c r="I3" s="6" t="n">
        <v>350504000</v>
      </c>
      <c r="J3" s="6" t="n">
        <v>323435000</v>
      </c>
    </row>
    <row r="4" spans="1:17">
      <c r="A4" s="4" t="s">
        <v>164</v>
      </c>
      <c r="I4" s="5" t="n">
        <v>148680000</v>
      </c>
      <c r="J4" s="5" t="n">
        <v>34254000</v>
      </c>
      <c r="K4" s="6" t="n">
        <v>28314000</v>
      </c>
    </row>
    <row r="5" spans="1:17">
      <c r="A5" s="4" t="s">
        <v>161</v>
      </c>
      <c r="I5" s="4" t="s">
        <v>44</v>
      </c>
      <c r="J5" s="4" t="s">
        <v>44</v>
      </c>
      <c r="K5" s="6" t="n">
        <v>13535000</v>
      </c>
      <c r="L5" s="4" t="s">
        <v>137</v>
      </c>
    </row>
    <row r="6" spans="1:17">
      <c r="A6" s="4" t="s">
        <v>382</v>
      </c>
      <c r="I6" s="5" t="n">
        <v>36878000</v>
      </c>
    </row>
    <row r="7" spans="1:17">
      <c r="A7" s="4" t="s">
        <v>383</v>
      </c>
    </row>
    <row r="8" spans="1:17">
      <c r="A8" s="3" t="s">
        <v>380</v>
      </c>
    </row>
    <row r="9" spans="1:17">
      <c r="A9" s="4" t="s">
        <v>384</v>
      </c>
      <c r="E9" s="6" t="n">
        <v>900000</v>
      </c>
    </row>
    <row r="10" spans="1:17">
      <c r="A10" s="4" t="s">
        <v>303</v>
      </c>
    </row>
    <row r="11" spans="1:17">
      <c r="A11" s="3" t="s">
        <v>380</v>
      </c>
    </row>
    <row r="12" spans="1:17">
      <c r="A12" s="4" t="s">
        <v>345</v>
      </c>
      <c r="C12" s="4" t="s">
        <v>315</v>
      </c>
    </row>
    <row r="13" spans="1:17">
      <c r="A13" s="4" t="s">
        <v>318</v>
      </c>
    </row>
    <row r="14" spans="1:17">
      <c r="A14" s="3" t="s">
        <v>380</v>
      </c>
    </row>
    <row r="15" spans="1:17">
      <c r="A15" s="4" t="s">
        <v>385</v>
      </c>
      <c r="F15" s="6" t="n">
        <v>22000000</v>
      </c>
    </row>
    <row r="16" spans="1:17">
      <c r="A16" s="4" t="s">
        <v>386</v>
      </c>
      <c r="F16" s="4" t="s">
        <v>387</v>
      </c>
    </row>
    <row r="17" spans="1:17">
      <c r="A17" s="4" t="s">
        <v>388</v>
      </c>
      <c r="F17" s="4" t="s">
        <v>389</v>
      </c>
    </row>
    <row r="18" spans="1:17">
      <c r="A18" s="4" t="s">
        <v>390</v>
      </c>
      <c r="F18" s="6" t="n">
        <v>1100000</v>
      </c>
    </row>
    <row r="19" spans="1:17">
      <c r="A19" s="4" t="s">
        <v>391</v>
      </c>
      <c r="F19" s="4" t="s">
        <v>392</v>
      </c>
    </row>
    <row r="20" spans="1:17">
      <c r="A20" s="4" t="s">
        <v>393</v>
      </c>
    </row>
    <row r="21" spans="1:17">
      <c r="A21" s="3" t="s">
        <v>380</v>
      </c>
    </row>
    <row r="22" spans="1:17">
      <c r="A22" s="4" t="s">
        <v>394</v>
      </c>
      <c r="B22" s="4" t="s">
        <v>395</v>
      </c>
    </row>
    <row r="23" spans="1:17">
      <c r="A23" s="4" t="s">
        <v>381</v>
      </c>
      <c r="B23" s="6" t="n">
        <v>115300000</v>
      </c>
    </row>
    <row r="24" spans="1:17">
      <c r="A24" s="4" t="s">
        <v>396</v>
      </c>
      <c r="B24" s="5" t="n">
        <v>118500000</v>
      </c>
    </row>
    <row r="25" spans="1:17">
      <c r="A25" s="4" t="s">
        <v>397</v>
      </c>
      <c r="B25" s="6" t="n">
        <v>3380000</v>
      </c>
    </row>
    <row r="26" spans="1:17">
      <c r="A26" s="4" t="s">
        <v>398</v>
      </c>
    </row>
    <row r="27" spans="1:17">
      <c r="A27" s="3" t="s">
        <v>380</v>
      </c>
    </row>
    <row r="28" spans="1:17">
      <c r="A28" s="4" t="s">
        <v>399</v>
      </c>
      <c r="I28" s="6" t="n">
        <v>209274000</v>
      </c>
      <c r="J28" s="5" t="n">
        <v>181757000</v>
      </c>
    </row>
    <row r="29" spans="1:17">
      <c r="A29" s="4" t="s">
        <v>400</v>
      </c>
    </row>
    <row r="30" spans="1:17">
      <c r="A30" s="3" t="s">
        <v>380</v>
      </c>
    </row>
    <row r="31" spans="1:17">
      <c r="A31" s="4" t="s">
        <v>394</v>
      </c>
      <c r="I31" s="4" t="s">
        <v>401</v>
      </c>
    </row>
    <row r="32" spans="1:17">
      <c r="A32" s="4" t="s">
        <v>402</v>
      </c>
      <c r="I32" s="6" t="n">
        <v>115850</v>
      </c>
    </row>
    <row r="33" spans="1:17">
      <c r="A33" s="4" t="s">
        <v>403</v>
      </c>
      <c r="I33" s="5" t="n">
        <v>15590000</v>
      </c>
    </row>
    <row r="34" spans="1:17">
      <c r="A34" s="4" t="s">
        <v>399</v>
      </c>
      <c r="I34" s="6" t="n">
        <v>16152000</v>
      </c>
      <c r="J34" s="5" t="n">
        <v>16660000</v>
      </c>
    </row>
    <row r="35" spans="1:17">
      <c r="A35" s="4" t="s">
        <v>404</v>
      </c>
    </row>
    <row r="36" spans="1:17">
      <c r="A36" s="3" t="s">
        <v>380</v>
      </c>
    </row>
    <row r="37" spans="1:17">
      <c r="A37" s="4" t="s">
        <v>385</v>
      </c>
      <c r="D37" s="6" t="n">
        <v>8000000</v>
      </c>
    </row>
    <row r="38" spans="1:17">
      <c r="A38" s="4" t="s">
        <v>405</v>
      </c>
    </row>
    <row r="39" spans="1:17">
      <c r="A39" s="3" t="s">
        <v>380</v>
      </c>
    </row>
    <row r="40" spans="1:17">
      <c r="A40" s="4" t="s">
        <v>394</v>
      </c>
      <c r="I40" s="4" t="s">
        <v>406</v>
      </c>
    </row>
    <row r="41" spans="1:17">
      <c r="A41" s="4" t="s">
        <v>402</v>
      </c>
      <c r="I41" s="6" t="n">
        <v>129702</v>
      </c>
    </row>
    <row r="42" spans="1:17">
      <c r="A42" s="4" t="s">
        <v>403</v>
      </c>
      <c r="I42" s="5" t="n">
        <v>7359000</v>
      </c>
    </row>
    <row r="43" spans="1:17">
      <c r="A43" s="4" t="s">
        <v>407</v>
      </c>
      <c r="I43" s="5" t="n">
        <v>22750000</v>
      </c>
    </row>
    <row r="44" spans="1:17">
      <c r="A44" s="4" t="s">
        <v>399</v>
      </c>
      <c r="I44" s="6" t="n">
        <v>19611000</v>
      </c>
      <c r="J44" s="5" t="n">
        <v>20220000</v>
      </c>
    </row>
    <row r="45" spans="1:17">
      <c r="A45" s="4" t="s">
        <v>408</v>
      </c>
    </row>
    <row r="46" spans="1:17">
      <c r="A46" s="3" t="s">
        <v>380</v>
      </c>
    </row>
    <row r="47" spans="1:17">
      <c r="A47" s="4" t="s">
        <v>394</v>
      </c>
      <c r="I47" s="4" t="s">
        <v>409</v>
      </c>
    </row>
    <row r="48" spans="1:17">
      <c r="A48" s="4" t="s">
        <v>402</v>
      </c>
      <c r="I48" s="6" t="n">
        <v>19600</v>
      </c>
    </row>
    <row r="49" spans="1:17">
      <c r="A49" s="4" t="s">
        <v>403</v>
      </c>
      <c r="I49" s="5" t="n">
        <v>6268000</v>
      </c>
    </row>
    <row r="50" spans="1:17">
      <c r="A50" s="4" t="s">
        <v>399</v>
      </c>
      <c r="I50" s="6" t="n">
        <v>5231000</v>
      </c>
      <c r="J50" s="5" t="n">
        <v>5231000</v>
      </c>
    </row>
    <row r="51" spans="1:17">
      <c r="A51" s="4" t="s">
        <v>410</v>
      </c>
    </row>
    <row r="52" spans="1:17">
      <c r="A52" s="3" t="s">
        <v>380</v>
      </c>
    </row>
    <row r="53" spans="1:17">
      <c r="A53" s="4" t="s">
        <v>394</v>
      </c>
      <c r="I53" s="4" t="s">
        <v>411</v>
      </c>
    </row>
    <row r="54" spans="1:17">
      <c r="A54" s="4" t="s">
        <v>402</v>
      </c>
      <c r="I54" s="6" t="n">
        <v>121100</v>
      </c>
    </row>
    <row r="55" spans="1:17">
      <c r="A55" s="4" t="s">
        <v>403</v>
      </c>
      <c r="I55" s="5" t="n">
        <v>1663000</v>
      </c>
    </row>
    <row r="56" spans="1:17">
      <c r="A56" s="4" t="s">
        <v>399</v>
      </c>
      <c r="I56" s="6" t="n">
        <v>17334000</v>
      </c>
      <c r="J56" s="5" t="n">
        <v>17705000</v>
      </c>
    </row>
    <row r="57" spans="1:17">
      <c r="A57" s="4" t="s">
        <v>412</v>
      </c>
    </row>
    <row r="58" spans="1:17">
      <c r="A58" s="3" t="s">
        <v>380</v>
      </c>
    </row>
    <row r="59" spans="1:17">
      <c r="A59" s="4" t="s">
        <v>394</v>
      </c>
      <c r="I59" s="4" t="s">
        <v>413</v>
      </c>
    </row>
    <row r="60" spans="1:17">
      <c r="A60" s="4" t="s">
        <v>402</v>
      </c>
      <c r="I60" s="6" t="n">
        <v>57456</v>
      </c>
    </row>
    <row r="61" spans="1:17">
      <c r="A61" s="4" t="s">
        <v>403</v>
      </c>
      <c r="I61" s="5" t="n">
        <v>804000</v>
      </c>
    </row>
    <row r="62" spans="1:17">
      <c r="A62" s="4" t="s">
        <v>407</v>
      </c>
      <c r="I62" s="5" t="n">
        <v>11200000</v>
      </c>
    </row>
    <row r="63" spans="1:17">
      <c r="A63" s="4" t="s">
        <v>414</v>
      </c>
    </row>
    <row r="64" spans="1:17">
      <c r="A64" s="3" t="s">
        <v>380</v>
      </c>
    </row>
    <row r="65" spans="1:17">
      <c r="A65" s="4" t="s">
        <v>403</v>
      </c>
      <c r="I65" s="6" t="n">
        <v>19303000</v>
      </c>
    </row>
    <row r="66" spans="1:17">
      <c r="A66" s="4" t="s">
        <v>415</v>
      </c>
    </row>
    <row r="67" spans="1:17">
      <c r="A67" s="3" t="s">
        <v>380</v>
      </c>
    </row>
    <row r="68" spans="1:17">
      <c r="A68" s="4" t="s">
        <v>394</v>
      </c>
      <c r="I68" s="4" t="s">
        <v>416</v>
      </c>
    </row>
    <row r="69" spans="1:17">
      <c r="A69" s="4" t="s">
        <v>402</v>
      </c>
      <c r="I69" s="6" t="n">
        <v>120752</v>
      </c>
    </row>
    <row r="70" spans="1:17">
      <c r="A70" s="4" t="s">
        <v>403</v>
      </c>
      <c r="I70" s="5" t="n">
        <v>9231000</v>
      </c>
    </row>
    <row r="71" spans="1:17">
      <c r="A71" s="4" t="s">
        <v>399</v>
      </c>
      <c r="I71" s="6" t="n">
        <v>20134000</v>
      </c>
      <c r="J71" s="5" t="n">
        <v>20628000</v>
      </c>
    </row>
    <row r="72" spans="1:17">
      <c r="A72" s="4" t="s">
        <v>417</v>
      </c>
    </row>
    <row r="73" spans="1:17">
      <c r="A73" s="3" t="s">
        <v>380</v>
      </c>
    </row>
    <row r="74" spans="1:17">
      <c r="A74" s="4" t="s">
        <v>385</v>
      </c>
      <c r="G74" s="6" t="n">
        <v>24200000</v>
      </c>
    </row>
    <row r="75" spans="1:17">
      <c r="A75" s="4" t="s">
        <v>394</v>
      </c>
      <c r="I75" s="4" t="s">
        <v>418</v>
      </c>
    </row>
    <row r="76" spans="1:17">
      <c r="A76" s="4" t="s">
        <v>419</v>
      </c>
      <c r="I76" s="4" t="s">
        <v>307</v>
      </c>
    </row>
    <row r="77" spans="1:17">
      <c r="A77" s="4" t="s">
        <v>420</v>
      </c>
      <c r="I77" s="4" t="s">
        <v>421</v>
      </c>
    </row>
    <row r="78" spans="1:17">
      <c r="A78" s="4" t="s">
        <v>422</v>
      </c>
      <c r="I78" s="6" t="n">
        <v>400000</v>
      </c>
    </row>
    <row r="79" spans="1:17">
      <c r="A79" s="4" t="s">
        <v>390</v>
      </c>
      <c r="I79" s="5" t="n">
        <v>1000000</v>
      </c>
    </row>
    <row r="80" spans="1:17">
      <c r="A80" s="4" t="s">
        <v>423</v>
      </c>
    </row>
    <row r="81" spans="1:17">
      <c r="A81" s="3" t="s">
        <v>380</v>
      </c>
    </row>
    <row r="82" spans="1:17">
      <c r="A82" s="4" t="s">
        <v>385</v>
      </c>
      <c r="I82" s="6" t="n">
        <v>25800000</v>
      </c>
    </row>
    <row r="83" spans="1:17">
      <c r="A83" s="4" t="s">
        <v>386</v>
      </c>
      <c r="I83" s="4" t="s">
        <v>424</v>
      </c>
    </row>
    <row r="84" spans="1:17">
      <c r="A84" s="4" t="s">
        <v>388</v>
      </c>
      <c r="I84" s="4" t="s">
        <v>425</v>
      </c>
    </row>
    <row r="85" spans="1:17">
      <c r="A85" s="4" t="s">
        <v>426</v>
      </c>
    </row>
    <row r="86" spans="1:17">
      <c r="A86" s="3" t="s">
        <v>380</v>
      </c>
    </row>
    <row r="87" spans="1:17">
      <c r="A87" s="4" t="s">
        <v>394</v>
      </c>
      <c r="I87" s="4" t="s">
        <v>427</v>
      </c>
    </row>
    <row r="88" spans="1:17">
      <c r="A88" s="4" t="s">
        <v>403</v>
      </c>
      <c r="I88" s="6" t="n">
        <v>25034000</v>
      </c>
    </row>
    <row r="89" spans="1:17">
      <c r="A89" s="4" t="s">
        <v>399</v>
      </c>
      <c r="I89" s="5" t="n">
        <v>24432000</v>
      </c>
      <c r="J89" s="5" t="n">
        <v>25102000</v>
      </c>
    </row>
    <row r="90" spans="1:17">
      <c r="A90" s="4" t="s">
        <v>428</v>
      </c>
    </row>
    <row r="91" spans="1:17">
      <c r="A91" s="3" t="s">
        <v>380</v>
      </c>
    </row>
    <row r="92" spans="1:17">
      <c r="A92" s="4" t="s">
        <v>403</v>
      </c>
      <c r="I92" s="5" t="n">
        <v>200000</v>
      </c>
    </row>
    <row r="93" spans="1:17">
      <c r="A93" s="4" t="s">
        <v>429</v>
      </c>
    </row>
    <row r="94" spans="1:17">
      <c r="A94" s="3" t="s">
        <v>380</v>
      </c>
    </row>
    <row r="95" spans="1:17">
      <c r="A95" s="4" t="s">
        <v>399</v>
      </c>
      <c r="M95" s="6" t="n">
        <v>29100000</v>
      </c>
    </row>
    <row r="96" spans="1:17">
      <c r="A96" s="4" t="s">
        <v>430</v>
      </c>
    </row>
    <row r="97" spans="1:17">
      <c r="A97" s="3" t="s">
        <v>380</v>
      </c>
    </row>
    <row r="98" spans="1:17">
      <c r="A98" s="4" t="s">
        <v>403</v>
      </c>
      <c r="I98" s="5" t="n">
        <v>37619000</v>
      </c>
    </row>
    <row r="99" spans="1:17">
      <c r="A99" s="4" t="s">
        <v>399</v>
      </c>
      <c r="I99" s="6" t="n">
        <v>48000000</v>
      </c>
      <c r="J99" s="5" t="n">
        <v>29198000</v>
      </c>
    </row>
    <row r="100" spans="1:17">
      <c r="A100" s="4" t="s">
        <v>431</v>
      </c>
    </row>
    <row r="101" spans="1:17">
      <c r="A101" s="3" t="s">
        <v>380</v>
      </c>
    </row>
    <row r="102" spans="1:17">
      <c r="A102" s="4" t="s">
        <v>394</v>
      </c>
      <c r="I102" s="4" t="s">
        <v>432</v>
      </c>
    </row>
    <row r="103" spans="1:17">
      <c r="A103" s="4" t="s">
        <v>402</v>
      </c>
      <c r="I103" s="6" t="n">
        <v>155200</v>
      </c>
    </row>
    <row r="104" spans="1:17">
      <c r="A104" s="4" t="s">
        <v>403</v>
      </c>
      <c r="I104" s="5" t="n">
        <v>225851</v>
      </c>
    </row>
    <row r="105" spans="1:17">
      <c r="A105" s="4" t="s">
        <v>407</v>
      </c>
      <c r="I105" s="5" t="n">
        <v>48000000</v>
      </c>
    </row>
    <row r="106" spans="1:17">
      <c r="A106" s="4" t="s">
        <v>381</v>
      </c>
      <c r="I106" s="6" t="n">
        <v>960000</v>
      </c>
    </row>
    <row r="107" spans="1:17">
      <c r="A107" s="4" t="s">
        <v>388</v>
      </c>
      <c r="I107" s="4" t="s">
        <v>433</v>
      </c>
    </row>
    <row r="108" spans="1:17">
      <c r="A108" s="4" t="s">
        <v>434</v>
      </c>
      <c r="I108" s="4" t="s">
        <v>358</v>
      </c>
    </row>
    <row r="109" spans="1:17">
      <c r="A109" s="4" t="s">
        <v>390</v>
      </c>
      <c r="I109" s="6" t="n">
        <v>17200000</v>
      </c>
    </row>
    <row r="110" spans="1:17">
      <c r="A110" s="4" t="s">
        <v>334</v>
      </c>
      <c r="I110" s="6" t="n">
        <v>1200000</v>
      </c>
    </row>
    <row r="111" spans="1:17">
      <c r="A111" s="4" t="s">
        <v>435</v>
      </c>
    </row>
    <row r="112" spans="1:17">
      <c r="A112" s="3" t="s">
        <v>380</v>
      </c>
    </row>
    <row r="113" spans="1:17">
      <c r="A113" s="4" t="s">
        <v>419</v>
      </c>
      <c r="I113" s="4" t="s">
        <v>310</v>
      </c>
    </row>
    <row r="114" spans="1:17">
      <c r="A114" s="4" t="s">
        <v>422</v>
      </c>
      <c r="I114" s="6" t="n">
        <v>11200000</v>
      </c>
    </row>
    <row r="115" spans="1:17">
      <c r="A115" s="4" t="s">
        <v>436</v>
      </c>
    </row>
    <row r="116" spans="1:17">
      <c r="A116" s="3" t="s">
        <v>380</v>
      </c>
    </row>
    <row r="117" spans="1:17">
      <c r="A117" s="4" t="s">
        <v>386</v>
      </c>
      <c r="I117" s="4" t="s">
        <v>437</v>
      </c>
    </row>
    <row r="118" spans="1:17">
      <c r="A118" s="4" t="s">
        <v>394</v>
      </c>
      <c r="I118" s="4" t="s">
        <v>438</v>
      </c>
    </row>
    <row r="119" spans="1:17">
      <c r="A119" s="4" t="s">
        <v>403</v>
      </c>
      <c r="I119" s="6" t="n">
        <v>26774000</v>
      </c>
    </row>
    <row r="120" spans="1:17">
      <c r="A120" s="4" t="s">
        <v>381</v>
      </c>
      <c r="I120" s="6" t="n">
        <v>20000000</v>
      </c>
    </row>
    <row r="121" spans="1:17">
      <c r="A121" s="4" t="s">
        <v>388</v>
      </c>
      <c r="I121" s="4" t="s">
        <v>439</v>
      </c>
    </row>
    <row r="122" spans="1:17">
      <c r="A122" s="4" t="s">
        <v>440</v>
      </c>
      <c r="I122" s="6" t="n">
        <v>1850000</v>
      </c>
    </row>
    <row r="123" spans="1:17">
      <c r="A123" s="4" t="s">
        <v>399</v>
      </c>
      <c r="I123" s="5" t="n">
        <v>19865000</v>
      </c>
      <c r="J123" s="5" t="n">
        <v>20357000</v>
      </c>
    </row>
    <row r="124" spans="1:17">
      <c r="A124" s="4" t="s">
        <v>441</v>
      </c>
    </row>
    <row r="125" spans="1:17">
      <c r="A125" s="3" t="s">
        <v>380</v>
      </c>
    </row>
    <row r="126" spans="1:17">
      <c r="A126" s="4" t="s">
        <v>407</v>
      </c>
      <c r="Q126" s="6" t="n">
        <v>16200000</v>
      </c>
    </row>
    <row r="127" spans="1:17">
      <c r="A127" s="4" t="s">
        <v>442</v>
      </c>
    </row>
    <row r="128" spans="1:17">
      <c r="A128" s="3" t="s">
        <v>380</v>
      </c>
    </row>
    <row r="129" spans="1:17">
      <c r="A129" s="4" t="s">
        <v>399</v>
      </c>
      <c r="I129" s="6" t="n">
        <v>15922000</v>
      </c>
      <c r="J129" s="5" t="n">
        <v>16200000</v>
      </c>
    </row>
    <row r="130" spans="1:17">
      <c r="A130" s="4" t="s">
        <v>443</v>
      </c>
    </row>
    <row r="131" spans="1:17">
      <c r="A131" s="3" t="s">
        <v>380</v>
      </c>
    </row>
    <row r="132" spans="1:17">
      <c r="A132" s="4" t="s">
        <v>394</v>
      </c>
      <c r="I132" s="4" t="s">
        <v>444</v>
      </c>
    </row>
    <row r="133" spans="1:17">
      <c r="A133" s="4" t="s">
        <v>402</v>
      </c>
      <c r="I133" s="6" t="n">
        <v>45250</v>
      </c>
    </row>
    <row r="134" spans="1:17">
      <c r="A134" s="4" t="s">
        <v>403</v>
      </c>
      <c r="I134" s="5" t="n">
        <v>14195000</v>
      </c>
    </row>
    <row r="135" spans="1:17">
      <c r="A135" s="4" t="s">
        <v>445</v>
      </c>
      <c r="I135" s="6" t="n">
        <v>43250</v>
      </c>
    </row>
    <row r="136" spans="1:17">
      <c r="A136" s="4" t="s">
        <v>446</v>
      </c>
    </row>
    <row r="137" spans="1:17">
      <c r="A137" s="3" t="s">
        <v>380</v>
      </c>
    </row>
    <row r="138" spans="1:17">
      <c r="A138" s="4" t="s">
        <v>447</v>
      </c>
      <c r="O138" s="6" t="n">
        <v>500000</v>
      </c>
    </row>
    <row r="139" spans="1:17">
      <c r="A139" s="4" t="s">
        <v>448</v>
      </c>
    </row>
    <row r="140" spans="1:17">
      <c r="A140" s="3" t="s">
        <v>380</v>
      </c>
    </row>
    <row r="141" spans="1:17">
      <c r="A141" s="4" t="s">
        <v>447</v>
      </c>
      <c r="O141" s="6" t="n">
        <v>1000000</v>
      </c>
    </row>
    <row r="142" spans="1:17">
      <c r="A142" s="4" t="s">
        <v>343</v>
      </c>
    </row>
    <row r="143" spans="1:17">
      <c r="A143" s="3" t="s">
        <v>380</v>
      </c>
    </row>
    <row r="144" spans="1:17">
      <c r="A144" s="4" t="s">
        <v>386</v>
      </c>
      <c r="C144" s="4" t="s">
        <v>449</v>
      </c>
      <c r="I144" s="4" t="s">
        <v>387</v>
      </c>
    </row>
    <row r="145" spans="1:17">
      <c r="A145" s="4" t="s">
        <v>394</v>
      </c>
      <c r="C145" s="4" t="s">
        <v>450</v>
      </c>
      <c r="I145" s="4" t="s">
        <v>451</v>
      </c>
    </row>
    <row r="146" spans="1:17">
      <c r="A146" s="4" t="s">
        <v>403</v>
      </c>
      <c r="J146" s="5" t="n">
        <v>3100000</v>
      </c>
    </row>
    <row r="147" spans="1:17">
      <c r="A147" s="4" t="s">
        <v>407</v>
      </c>
      <c r="C147" s="6" t="n">
        <v>12350000</v>
      </c>
      <c r="I147" s="6" t="n">
        <v>16200000</v>
      </c>
    </row>
    <row r="148" spans="1:17">
      <c r="A148" s="4" t="s">
        <v>381</v>
      </c>
      <c r="I148" s="4" t="s">
        <v>44</v>
      </c>
      <c r="J148" s="5" t="n">
        <v>3121000</v>
      </c>
    </row>
    <row r="149" spans="1:17">
      <c r="A149" s="4" t="s">
        <v>388</v>
      </c>
      <c r="C149" s="4" t="s">
        <v>452</v>
      </c>
      <c r="I149" s="4" t="s">
        <v>453</v>
      </c>
    </row>
    <row r="150" spans="1:17">
      <c r="A150" s="4" t="s">
        <v>434</v>
      </c>
      <c r="I150" s="4" t="s">
        <v>454</v>
      </c>
    </row>
    <row r="151" spans="1:17">
      <c r="A151" s="4" t="s">
        <v>455</v>
      </c>
      <c r="I151" s="6" t="n">
        <v>13000000</v>
      </c>
    </row>
    <row r="152" spans="1:17">
      <c r="A152" s="4" t="s">
        <v>456</v>
      </c>
      <c r="I152" s="5" t="n">
        <v>12800000</v>
      </c>
    </row>
    <row r="153" spans="1:17">
      <c r="A153" s="4" t="s">
        <v>457</v>
      </c>
      <c r="I153" s="6" t="n">
        <v>100000</v>
      </c>
    </row>
    <row r="154" spans="1:17">
      <c r="A154" s="4" t="s">
        <v>458</v>
      </c>
      <c r="E154" s="6" t="n">
        <v>3100000</v>
      </c>
    </row>
    <row r="155" spans="1:17">
      <c r="A155" s="4" t="s">
        <v>459</v>
      </c>
    </row>
    <row r="156" spans="1:17">
      <c r="A156" s="3" t="s">
        <v>380</v>
      </c>
    </row>
    <row r="157" spans="1:17">
      <c r="A157" s="4" t="s">
        <v>386</v>
      </c>
      <c r="I157" s="4" t="s">
        <v>460</v>
      </c>
    </row>
    <row r="158" spans="1:17">
      <c r="A158" s="4" t="s">
        <v>394</v>
      </c>
      <c r="I158" s="4" t="s">
        <v>451</v>
      </c>
    </row>
    <row r="159" spans="1:17">
      <c r="A159" s="4" t="s">
        <v>403</v>
      </c>
      <c r="I159" s="6" t="n">
        <v>19231000</v>
      </c>
    </row>
    <row r="160" spans="1:17">
      <c r="A160" s="4" t="s">
        <v>388</v>
      </c>
      <c r="I160" s="4" t="s">
        <v>461</v>
      </c>
    </row>
    <row r="161" spans="1:17">
      <c r="A161" s="4" t="s">
        <v>445</v>
      </c>
      <c r="I161" s="6" t="n">
        <v>27807</v>
      </c>
    </row>
    <row r="162" spans="1:17">
      <c r="A162" s="4" t="s">
        <v>462</v>
      </c>
    </row>
    <row r="163" spans="1:17">
      <c r="A163" s="3" t="s">
        <v>380</v>
      </c>
    </row>
    <row r="164" spans="1:17">
      <c r="A164" s="4" t="s">
        <v>394</v>
      </c>
      <c r="P164" s="4" t="s">
        <v>463</v>
      </c>
    </row>
    <row r="165" spans="1:17">
      <c r="A165" s="4" t="s">
        <v>407</v>
      </c>
      <c r="G165" s="6" t="n">
        <v>25800000</v>
      </c>
      <c r="I165" s="5" t="n">
        <v>19900000</v>
      </c>
    </row>
    <row r="166" spans="1:17">
      <c r="A166" s="4" t="s">
        <v>381</v>
      </c>
      <c r="P166" s="6" t="n">
        <v>2320000</v>
      </c>
    </row>
    <row r="167" spans="1:17">
      <c r="A167" s="4" t="s">
        <v>464</v>
      </c>
    </row>
    <row r="168" spans="1:17">
      <c r="A168" s="3" t="s">
        <v>380</v>
      </c>
    </row>
    <row r="169" spans="1:17">
      <c r="A169" s="4" t="s">
        <v>381</v>
      </c>
      <c r="P169" s="6" t="n">
        <v>470000</v>
      </c>
    </row>
    <row r="170" spans="1:17">
      <c r="A170" s="4" t="s">
        <v>465</v>
      </c>
    </row>
    <row r="171" spans="1:17">
      <c r="A171" s="3" t="s">
        <v>380</v>
      </c>
    </row>
    <row r="172" spans="1:17">
      <c r="A172" s="4" t="s">
        <v>407</v>
      </c>
      <c r="F172" s="6" t="n">
        <v>23500000</v>
      </c>
    </row>
    <row r="173" spans="1:17">
      <c r="A173" s="4" t="s">
        <v>466</v>
      </c>
    </row>
    <row r="174" spans="1:17">
      <c r="A174" s="3" t="s">
        <v>380</v>
      </c>
    </row>
    <row r="175" spans="1:17">
      <c r="A175" s="4" t="s">
        <v>381</v>
      </c>
      <c r="I175" s="5" t="n">
        <v>141230000</v>
      </c>
      <c r="J175" s="5" t="n">
        <v>141678000</v>
      </c>
    </row>
    <row r="176" spans="1:17">
      <c r="A176" s="4" t="s">
        <v>467</v>
      </c>
    </row>
    <row r="177" spans="1:17">
      <c r="A177" s="3" t="s">
        <v>380</v>
      </c>
    </row>
    <row r="178" spans="1:17">
      <c r="A178" s="4" t="s">
        <v>381</v>
      </c>
      <c r="I178" s="5" t="n">
        <v>22710000</v>
      </c>
      <c r="J178" s="5" t="n">
        <v>23241000</v>
      </c>
    </row>
    <row r="179" spans="1:17">
      <c r="A179" s="4" t="s">
        <v>468</v>
      </c>
    </row>
    <row r="180" spans="1:17">
      <c r="A180" s="3" t="s">
        <v>380</v>
      </c>
    </row>
    <row r="181" spans="1:17">
      <c r="A181" s="4" t="s">
        <v>386</v>
      </c>
      <c r="H181" s="4" t="s">
        <v>469</v>
      </c>
    </row>
    <row r="182" spans="1:17">
      <c r="A182" s="4" t="s">
        <v>403</v>
      </c>
      <c r="H182" s="6" t="n">
        <v>19500000</v>
      </c>
    </row>
    <row r="183" spans="1:17">
      <c r="A183" s="4" t="s">
        <v>407</v>
      </c>
      <c r="H183" s="6" t="n">
        <v>22500000</v>
      </c>
    </row>
    <row r="184" spans="1:17">
      <c r="A184" s="4" t="s">
        <v>381</v>
      </c>
      <c r="I184" s="5" t="n">
        <v>118520000</v>
      </c>
      <c r="J184" s="6" t="n">
        <v>115316000</v>
      </c>
      <c r="N184" s="6" t="n">
        <v>2100000</v>
      </c>
    </row>
    <row r="185" spans="1:17">
      <c r="A185" s="4" t="s">
        <v>470</v>
      </c>
    </row>
    <row r="186" spans="1:17">
      <c r="A186" s="3" t="s">
        <v>380</v>
      </c>
    </row>
    <row r="187" spans="1:17">
      <c r="A187" s="4" t="s">
        <v>381</v>
      </c>
      <c r="I187" s="5" t="n">
        <v>116100000</v>
      </c>
    </row>
    <row r="188" spans="1:17">
      <c r="A188" s="4" t="s">
        <v>471</v>
      </c>
    </row>
    <row r="189" spans="1:17">
      <c r="A189" s="3" t="s">
        <v>380</v>
      </c>
    </row>
    <row r="190" spans="1:17">
      <c r="A190" s="4" t="s">
        <v>381</v>
      </c>
      <c r="I190" s="6" t="n">
        <v>120000000</v>
      </c>
    </row>
    <row r="191" spans="1:17">
      <c r="A191" s="4" t="s">
        <v>472</v>
      </c>
    </row>
    <row r="192" spans="1:17">
      <c r="A192" s="3" t="s">
        <v>380</v>
      </c>
    </row>
    <row r="193" spans="1:17">
      <c r="A193" s="4" t="s">
        <v>394</v>
      </c>
      <c r="I193" s="4" t="s">
        <v>395</v>
      </c>
    </row>
    <row r="194" spans="1:17">
      <c r="A194" s="4" t="s">
        <v>407</v>
      </c>
      <c r="I194" s="6" t="n">
        <v>121900000</v>
      </c>
    </row>
    <row r="195" spans="1:17">
      <c r="A195" s="4" t="s">
        <v>388</v>
      </c>
      <c r="I195" s="4" t="s">
        <v>473</v>
      </c>
    </row>
    <row r="196" spans="1:17">
      <c r="A196" s="4" t="s">
        <v>474</v>
      </c>
    </row>
    <row r="197" spans="1:17">
      <c r="A197" s="3" t="s">
        <v>380</v>
      </c>
    </row>
    <row r="198" spans="1:17">
      <c r="A198" s="4" t="s">
        <v>394</v>
      </c>
      <c r="I198" s="4" t="s">
        <v>475</v>
      </c>
    </row>
    <row r="199" spans="1:17">
      <c r="A199" s="4" t="s">
        <v>403</v>
      </c>
      <c r="I199" s="6" t="n">
        <v>154526000</v>
      </c>
    </row>
    <row r="200" spans="1:17">
      <c r="A200" s="4" t="s">
        <v>407</v>
      </c>
      <c r="I200" s="6" t="n">
        <v>118500000</v>
      </c>
    </row>
    <row r="201" spans="1:17"/>
    <row r="202" spans="1:17">
      <c r="A202" s="4" t="s">
        <v>137</v>
      </c>
      <c r="B202" s="4" t="s">
        <v>188</v>
      </c>
    </row>
  </sheetData>
  <mergeCells count="3">
    <mergeCell ref="K1:L1"/>
    <mergeCell ref="A201:Q201"/>
    <mergeCell ref="B202:Q20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6</v>
      </c>
      <c r="B1" s="2" t="s">
        <v>2</v>
      </c>
      <c r="C1" s="2" t="s">
        <v>33</v>
      </c>
      <c r="D1" s="2" t="s">
        <v>377</v>
      </c>
    </row>
    <row r="2" spans="1:4">
      <c r="A2" s="3" t="s">
        <v>380</v>
      </c>
    </row>
    <row r="3" spans="1:4">
      <c r="A3" s="4" t="s">
        <v>477</v>
      </c>
      <c r="B3" s="6" t="n">
        <v>3498000</v>
      </c>
      <c r="C3" s="6" t="n">
        <v>1863000</v>
      </c>
    </row>
    <row r="4" spans="1:4">
      <c r="A4" s="4" t="s">
        <v>478</v>
      </c>
      <c r="B4" s="5" t="n">
        <v>350504000</v>
      </c>
      <c r="C4" s="5" t="n">
        <v>323435000</v>
      </c>
    </row>
    <row r="5" spans="1:4">
      <c r="A5" s="4" t="s">
        <v>398</v>
      </c>
    </row>
    <row r="6" spans="1:4">
      <c r="A6" s="3" t="s">
        <v>380</v>
      </c>
    </row>
    <row r="7" spans="1:4">
      <c r="A7" s="4" t="s">
        <v>399</v>
      </c>
      <c r="B7" s="5" t="n">
        <v>209274000</v>
      </c>
      <c r="C7" s="5" t="n">
        <v>181757000</v>
      </c>
    </row>
    <row r="8" spans="1:4">
      <c r="A8" s="4" t="s">
        <v>477</v>
      </c>
      <c r="B8" s="5" t="n">
        <v>1884000</v>
      </c>
      <c r="C8" s="5" t="n">
        <v>1530000</v>
      </c>
    </row>
    <row r="9" spans="1:4">
      <c r="A9" s="4" t="s">
        <v>400</v>
      </c>
    </row>
    <row r="10" spans="1:4">
      <c r="A10" s="3" t="s">
        <v>380</v>
      </c>
    </row>
    <row r="11" spans="1:4">
      <c r="A11" s="4" t="s">
        <v>399</v>
      </c>
      <c r="B11" s="5" t="n">
        <v>16152000</v>
      </c>
      <c r="C11" s="5" t="n">
        <v>16660000</v>
      </c>
    </row>
    <row r="12" spans="1:4">
      <c r="A12" s="4" t="s">
        <v>477</v>
      </c>
      <c r="B12" s="5" t="n">
        <v>80000</v>
      </c>
      <c r="C12" s="5" t="n">
        <v>109000</v>
      </c>
    </row>
    <row r="13" spans="1:4">
      <c r="A13" s="4" t="s">
        <v>405</v>
      </c>
    </row>
    <row r="14" spans="1:4">
      <c r="A14" s="3" t="s">
        <v>380</v>
      </c>
    </row>
    <row r="15" spans="1:4">
      <c r="A15" s="4" t="s">
        <v>399</v>
      </c>
      <c r="B15" s="5" t="n">
        <v>19611000</v>
      </c>
      <c r="C15" s="5" t="n">
        <v>20220000</v>
      </c>
    </row>
    <row r="16" spans="1:4">
      <c r="A16" s="4" t="s">
        <v>477</v>
      </c>
      <c r="B16" s="5" t="n">
        <v>134000</v>
      </c>
      <c r="C16" s="5" t="n">
        <v>166000</v>
      </c>
    </row>
    <row r="17" spans="1:4">
      <c r="A17" s="4" t="s">
        <v>408</v>
      </c>
    </row>
    <row r="18" spans="1:4">
      <c r="A18" s="3" t="s">
        <v>380</v>
      </c>
    </row>
    <row r="19" spans="1:4">
      <c r="A19" s="4" t="s">
        <v>399</v>
      </c>
      <c r="B19" s="5" t="n">
        <v>5231000</v>
      </c>
      <c r="C19" s="5" t="n">
        <v>5231000</v>
      </c>
    </row>
    <row r="20" spans="1:4">
      <c r="A20" s="4" t="s">
        <v>477</v>
      </c>
      <c r="B20" s="5" t="n">
        <v>15000</v>
      </c>
      <c r="C20" s="5" t="n">
        <v>2000</v>
      </c>
    </row>
    <row r="21" spans="1:4">
      <c r="A21" s="4" t="s">
        <v>410</v>
      </c>
    </row>
    <row r="22" spans="1:4">
      <c r="A22" s="3" t="s">
        <v>380</v>
      </c>
    </row>
    <row r="23" spans="1:4">
      <c r="A23" s="4" t="s">
        <v>399</v>
      </c>
      <c r="B23" s="5" t="n">
        <v>17334000</v>
      </c>
      <c r="C23" s="5" t="n">
        <v>17705000</v>
      </c>
    </row>
    <row r="24" spans="1:4">
      <c r="A24" s="4" t="s">
        <v>477</v>
      </c>
      <c r="B24" s="5" t="n">
        <v>18000</v>
      </c>
      <c r="C24" s="5" t="n">
        <v>44000</v>
      </c>
    </row>
    <row r="25" spans="1:4">
      <c r="A25" s="4" t="s">
        <v>479</v>
      </c>
    </row>
    <row r="26" spans="1:4">
      <c r="A26" s="3" t="s">
        <v>380</v>
      </c>
    </row>
    <row r="27" spans="1:4">
      <c r="A27" s="4" t="s">
        <v>399</v>
      </c>
      <c r="B27" s="5" t="n">
        <v>10243000</v>
      </c>
      <c r="C27" s="5" t="n">
        <v>10456000</v>
      </c>
    </row>
    <row r="28" spans="1:4">
      <c r="A28" s="4" t="s">
        <v>477</v>
      </c>
      <c r="B28" s="5" t="n">
        <v>87000</v>
      </c>
      <c r="C28" s="5" t="n">
        <v>104000</v>
      </c>
    </row>
    <row r="29" spans="1:4">
      <c r="A29" s="4" t="s">
        <v>480</v>
      </c>
    </row>
    <row r="30" spans="1:4">
      <c r="A30" s="3" t="s">
        <v>380</v>
      </c>
    </row>
    <row r="31" spans="1:4">
      <c r="A31" s="4" t="s">
        <v>399</v>
      </c>
      <c r="B31" s="5" t="n">
        <v>12350000</v>
      </c>
      <c r="C31" s="4" t="s">
        <v>44</v>
      </c>
    </row>
    <row r="32" spans="1:4">
      <c r="A32" s="4" t="s">
        <v>477</v>
      </c>
      <c r="B32" s="5" t="n">
        <v>138000</v>
      </c>
      <c r="C32" s="4" t="s">
        <v>44</v>
      </c>
    </row>
    <row r="33" spans="1:4">
      <c r="A33" s="4" t="s">
        <v>415</v>
      </c>
    </row>
    <row r="34" spans="1:4">
      <c r="A34" s="3" t="s">
        <v>380</v>
      </c>
    </row>
    <row r="35" spans="1:4">
      <c r="A35" s="4" t="s">
        <v>399</v>
      </c>
      <c r="B35" s="5" t="n">
        <v>20134000</v>
      </c>
      <c r="C35" s="5" t="n">
        <v>20628000</v>
      </c>
    </row>
    <row r="36" spans="1:4">
      <c r="A36" s="4" t="s">
        <v>477</v>
      </c>
      <c r="B36" s="5" t="n">
        <v>67000</v>
      </c>
      <c r="C36" s="5" t="n">
        <v>101000</v>
      </c>
    </row>
    <row r="37" spans="1:4">
      <c r="A37" s="4" t="s">
        <v>426</v>
      </c>
    </row>
    <row r="38" spans="1:4">
      <c r="A38" s="3" t="s">
        <v>380</v>
      </c>
    </row>
    <row r="39" spans="1:4">
      <c r="A39" s="4" t="s">
        <v>399</v>
      </c>
      <c r="B39" s="5" t="n">
        <v>24432000</v>
      </c>
      <c r="C39" s="5" t="n">
        <v>25102000</v>
      </c>
    </row>
    <row r="40" spans="1:4">
      <c r="A40" s="4" t="s">
        <v>477</v>
      </c>
      <c r="B40" s="5" t="n">
        <v>274000</v>
      </c>
      <c r="C40" s="5" t="n">
        <v>308000</v>
      </c>
    </row>
    <row r="41" spans="1:4">
      <c r="A41" s="4" t="s">
        <v>430</v>
      </c>
    </row>
    <row r="42" spans="1:4">
      <c r="A42" s="3" t="s">
        <v>380</v>
      </c>
    </row>
    <row r="43" spans="1:4">
      <c r="A43" s="4" t="s">
        <v>399</v>
      </c>
      <c r="B43" s="5" t="n">
        <v>48000000</v>
      </c>
      <c r="C43" s="5" t="n">
        <v>29198000</v>
      </c>
    </row>
    <row r="44" spans="1:4">
      <c r="A44" s="4" t="s">
        <v>477</v>
      </c>
      <c r="B44" s="5" t="n">
        <v>572000</v>
      </c>
      <c r="C44" s="5" t="n">
        <v>98000</v>
      </c>
    </row>
    <row r="45" spans="1:4">
      <c r="A45" s="4" t="s">
        <v>436</v>
      </c>
    </row>
    <row r="46" spans="1:4">
      <c r="A46" s="3" t="s">
        <v>380</v>
      </c>
    </row>
    <row r="47" spans="1:4">
      <c r="A47" s="4" t="s">
        <v>399</v>
      </c>
      <c r="B47" s="5" t="n">
        <v>19865000</v>
      </c>
      <c r="C47" s="5" t="n">
        <v>20357000</v>
      </c>
    </row>
    <row r="48" spans="1:4">
      <c r="A48" s="4" t="s">
        <v>477</v>
      </c>
      <c r="B48" s="5" t="n">
        <v>296000</v>
      </c>
      <c r="C48" s="5" t="n">
        <v>362000</v>
      </c>
    </row>
    <row r="49" spans="1:4">
      <c r="A49" s="4" t="s">
        <v>478</v>
      </c>
      <c r="B49" s="5" t="n">
        <v>20000000</v>
      </c>
    </row>
    <row r="50" spans="1:4">
      <c r="A50" s="4" t="s">
        <v>442</v>
      </c>
    </row>
    <row r="51" spans="1:4">
      <c r="A51" s="3" t="s">
        <v>380</v>
      </c>
    </row>
    <row r="52" spans="1:4">
      <c r="A52" s="4" t="s">
        <v>399</v>
      </c>
      <c r="B52" s="5" t="n">
        <v>15922000</v>
      </c>
      <c r="C52" s="5" t="n">
        <v>16200000</v>
      </c>
    </row>
    <row r="53" spans="1:4">
      <c r="A53" s="4" t="s">
        <v>477</v>
      </c>
      <c r="B53" s="5" t="n">
        <v>203000</v>
      </c>
      <c r="C53" s="5" t="n">
        <v>236000</v>
      </c>
    </row>
    <row r="54" spans="1:4">
      <c r="A54" s="4" t="s">
        <v>466</v>
      </c>
    </row>
    <row r="55" spans="1:4">
      <c r="A55" s="3" t="s">
        <v>380</v>
      </c>
    </row>
    <row r="56" spans="1:4">
      <c r="A56" s="4" t="s">
        <v>477</v>
      </c>
      <c r="B56" s="5" t="n">
        <v>1614000</v>
      </c>
      <c r="C56" s="5" t="n">
        <v>333000</v>
      </c>
    </row>
    <row r="57" spans="1:4">
      <c r="A57" s="4" t="s">
        <v>478</v>
      </c>
      <c r="B57" s="5" t="n">
        <v>141230000</v>
      </c>
      <c r="C57" s="5" t="n">
        <v>141678000</v>
      </c>
    </row>
    <row r="58" spans="1:4">
      <c r="A58" s="4" t="s">
        <v>467</v>
      </c>
    </row>
    <row r="59" spans="1:4">
      <c r="A59" s="3" t="s">
        <v>380</v>
      </c>
    </row>
    <row r="60" spans="1:4">
      <c r="A60" s="4" t="s">
        <v>477</v>
      </c>
      <c r="B60" s="5" t="n">
        <v>70000</v>
      </c>
      <c r="C60" s="5" t="n">
        <v>209000</v>
      </c>
    </row>
    <row r="61" spans="1:4">
      <c r="A61" s="4" t="s">
        <v>478</v>
      </c>
      <c r="B61" s="5" t="n">
        <v>22710000</v>
      </c>
      <c r="C61" s="5" t="n">
        <v>23241000</v>
      </c>
    </row>
    <row r="62" spans="1:4">
      <c r="A62" s="4" t="s">
        <v>468</v>
      </c>
    </row>
    <row r="63" spans="1:4">
      <c r="A63" s="3" t="s">
        <v>380</v>
      </c>
    </row>
    <row r="64" spans="1:4">
      <c r="A64" s="4" t="s">
        <v>477</v>
      </c>
      <c r="B64" s="5" t="n">
        <v>1439000</v>
      </c>
      <c r="C64" s="4" t="s">
        <v>44</v>
      </c>
    </row>
    <row r="65" spans="1:4">
      <c r="A65" s="4" t="s">
        <v>478</v>
      </c>
      <c r="B65" s="5" t="n">
        <v>118520000</v>
      </c>
      <c r="C65" s="5" t="n">
        <v>115316000</v>
      </c>
      <c r="D65" s="6" t="n">
        <v>2100000</v>
      </c>
    </row>
    <row r="66" spans="1:4">
      <c r="A66" s="4" t="s">
        <v>343</v>
      </c>
    </row>
    <row r="67" spans="1:4">
      <c r="A67" s="3" t="s">
        <v>380</v>
      </c>
    </row>
    <row r="68" spans="1:4">
      <c r="A68" s="4" t="s">
        <v>477</v>
      </c>
      <c r="B68" s="5" t="n">
        <v>105000</v>
      </c>
      <c r="C68" s="5" t="n">
        <v>124000</v>
      </c>
    </row>
    <row r="69" spans="1:4">
      <c r="A69" s="4" t="s">
        <v>478</v>
      </c>
      <c r="B69" s="4" t="s">
        <v>44</v>
      </c>
      <c r="C69" s="6" t="n">
        <v>312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482</v>
      </c>
    </row>
    <row r="3" spans="1:3">
      <c r="A3" s="4" t="s">
        <v>483</v>
      </c>
      <c r="B3" s="8" t="n">
        <v>338.3</v>
      </c>
      <c r="C3" s="8" t="n">
        <v>317.8</v>
      </c>
    </row>
    <row r="4" spans="1:3">
      <c r="A4" s="4" t="s">
        <v>484</v>
      </c>
      <c r="B4" s="6" t="n">
        <v>347</v>
      </c>
      <c r="C4" s="8" t="n">
        <v>3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5</v>
      </c>
      <c r="B1" s="2" t="s">
        <v>486</v>
      </c>
    </row>
    <row r="2" spans="1:3">
      <c r="A2" s="3" t="s">
        <v>205</v>
      </c>
    </row>
    <row r="3" spans="1:3">
      <c r="A3" s="5" t="n">
        <v>2019</v>
      </c>
      <c r="B3" s="6" t="n">
        <v>48440</v>
      </c>
      <c r="C3" s="4" t="s">
        <v>487</v>
      </c>
    </row>
    <row r="4" spans="1:3">
      <c r="A4" s="5" t="n">
        <v>2020</v>
      </c>
      <c r="B4" s="5" t="n">
        <v>3727</v>
      </c>
    </row>
    <row r="5" spans="1:3">
      <c r="A5" s="5" t="n">
        <v>2021</v>
      </c>
      <c r="B5" s="5" t="n">
        <v>141018</v>
      </c>
      <c r="C5" s="4" t="s">
        <v>488</v>
      </c>
    </row>
    <row r="6" spans="1:3">
      <c r="A6" s="5" t="n">
        <v>2022</v>
      </c>
      <c r="B6" s="5" t="n">
        <v>17388</v>
      </c>
    </row>
    <row r="7" spans="1:3">
      <c r="A7" s="5" t="n">
        <v>2023</v>
      </c>
      <c r="B7" s="6" t="n">
        <v>36878</v>
      </c>
    </row>
    <row r="8" spans="1:3"/>
    <row r="9" spans="1:3">
      <c r="A9" s="4" t="s">
        <v>137</v>
      </c>
      <c r="B9" s="4" t="s">
        <v>489</v>
      </c>
    </row>
    <row r="10" spans="1:3">
      <c r="A10" s="4" t="s">
        <v>490</v>
      </c>
      <c r="B10" s="4" t="s">
        <v>491</v>
      </c>
    </row>
    <row r="11" spans="1:3">
      <c r="A11" s="4" t="s">
        <v>488</v>
      </c>
      <c r="B11" s="4" t="s">
        <v>492</v>
      </c>
    </row>
  </sheetData>
  <mergeCells count="5">
    <mergeCell ref="B1:C1"/>
    <mergeCell ref="A8:C8"/>
    <mergeCell ref="B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93</v>
      </c>
      <c r="B1" s="2" t="s">
        <v>370</v>
      </c>
      <c r="C1" s="2" t="s">
        <v>339</v>
      </c>
      <c r="D1" s="2" t="s">
        <v>374</v>
      </c>
      <c r="E1" s="2" t="s">
        <v>2</v>
      </c>
      <c r="F1" s="2" t="s">
        <v>33</v>
      </c>
      <c r="G1" s="2" t="s">
        <v>79</v>
      </c>
      <c r="H1" s="2" t="s">
        <v>494</v>
      </c>
      <c r="I1" s="2" t="s">
        <v>495</v>
      </c>
      <c r="J1" s="2" t="s">
        <v>378</v>
      </c>
      <c r="K1" s="2" t="s">
        <v>496</v>
      </c>
    </row>
    <row r="2" spans="1:11">
      <c r="A2" s="3" t="s">
        <v>497</v>
      </c>
    </row>
    <row r="3" spans="1:11">
      <c r="A3" s="4" t="s">
        <v>49</v>
      </c>
      <c r="E3" s="6" t="n">
        <v>350504000</v>
      </c>
      <c r="F3" s="6" t="n">
        <v>323435000</v>
      </c>
    </row>
    <row r="4" spans="1:11">
      <c r="A4" s="4" t="s">
        <v>498</v>
      </c>
      <c r="E4" s="5" t="n">
        <v>4434000</v>
      </c>
      <c r="F4" s="5" t="n">
        <v>1600000</v>
      </c>
    </row>
    <row r="5" spans="1:11">
      <c r="A5" s="4" t="s">
        <v>499</v>
      </c>
      <c r="E5" s="5" t="n">
        <v>72000</v>
      </c>
      <c r="F5" s="4" t="s">
        <v>44</v>
      </c>
      <c r="G5" s="4" t="s">
        <v>44</v>
      </c>
    </row>
    <row r="6" spans="1:11">
      <c r="A6" s="4" t="s">
        <v>110</v>
      </c>
      <c r="E6" s="5" t="n">
        <v>3113000</v>
      </c>
      <c r="F6" s="5" t="n">
        <v>2952000</v>
      </c>
      <c r="G6" s="5" t="n">
        <v>-725000</v>
      </c>
    </row>
    <row r="7" spans="1:11">
      <c r="A7" s="4" t="s">
        <v>500</v>
      </c>
      <c r="E7" s="4" t="s">
        <v>44</v>
      </c>
      <c r="F7" s="5" t="n">
        <v>439000</v>
      </c>
    </row>
    <row r="8" spans="1:11">
      <c r="A8" s="4" t="s">
        <v>501</v>
      </c>
    </row>
    <row r="9" spans="1:11">
      <c r="A9" s="3" t="s">
        <v>497</v>
      </c>
    </row>
    <row r="10" spans="1:11">
      <c r="A10" s="4" t="s">
        <v>498</v>
      </c>
      <c r="H10" s="6" t="n">
        <v>955000</v>
      </c>
    </row>
    <row r="11" spans="1:11">
      <c r="A11" s="4" t="s">
        <v>499</v>
      </c>
      <c r="F11" s="5" t="n">
        <v>2952000</v>
      </c>
    </row>
    <row r="12" spans="1:11">
      <c r="A12" s="4" t="s">
        <v>502</v>
      </c>
    </row>
    <row r="13" spans="1:11">
      <c r="A13" s="3" t="s">
        <v>497</v>
      </c>
    </row>
    <row r="14" spans="1:11">
      <c r="A14" s="4" t="s">
        <v>498</v>
      </c>
      <c r="E14" s="5" t="n">
        <v>2452000</v>
      </c>
    </row>
    <row r="15" spans="1:11">
      <c r="A15" s="4" t="s">
        <v>503</v>
      </c>
    </row>
    <row r="16" spans="1:11">
      <c r="A16" s="3" t="s">
        <v>497</v>
      </c>
    </row>
    <row r="17" spans="1:11">
      <c r="A17" s="4" t="s">
        <v>498</v>
      </c>
      <c r="E17" s="5" t="n">
        <v>408000</v>
      </c>
    </row>
    <row r="18" spans="1:11">
      <c r="A18" s="4" t="s">
        <v>504</v>
      </c>
    </row>
    <row r="19" spans="1:11">
      <c r="A19" s="3" t="s">
        <v>497</v>
      </c>
    </row>
    <row r="20" spans="1:11">
      <c r="A20" s="4" t="s">
        <v>498</v>
      </c>
      <c r="E20" s="5" t="n">
        <v>460000</v>
      </c>
    </row>
    <row r="21" spans="1:11">
      <c r="A21" s="4" t="s">
        <v>393</v>
      </c>
    </row>
    <row r="22" spans="1:11">
      <c r="A22" s="3" t="s">
        <v>497</v>
      </c>
    </row>
    <row r="23" spans="1:11">
      <c r="A23" s="4" t="s">
        <v>385</v>
      </c>
      <c r="B23" s="6" t="n">
        <v>115300000</v>
      </c>
    </row>
    <row r="24" spans="1:11">
      <c r="A24" s="4" t="s">
        <v>407</v>
      </c>
      <c r="B24" s="5" t="n">
        <v>118500000</v>
      </c>
    </row>
    <row r="25" spans="1:11">
      <c r="A25" s="4" t="s">
        <v>397</v>
      </c>
      <c r="B25" s="6" t="n">
        <v>3380000</v>
      </c>
    </row>
    <row r="26" spans="1:11">
      <c r="A26" s="4" t="s">
        <v>386</v>
      </c>
      <c r="B26" s="4" t="s">
        <v>505</v>
      </c>
    </row>
    <row r="27" spans="1:11">
      <c r="A27" s="4" t="s">
        <v>388</v>
      </c>
      <c r="B27" s="4" t="s">
        <v>506</v>
      </c>
    </row>
    <row r="28" spans="1:11">
      <c r="A28" s="4" t="s">
        <v>383</v>
      </c>
    </row>
    <row r="29" spans="1:11">
      <c r="A29" s="3" t="s">
        <v>497</v>
      </c>
    </row>
    <row r="30" spans="1:11">
      <c r="A30" s="4" t="s">
        <v>407</v>
      </c>
      <c r="E30" s="5" t="n">
        <v>118500000</v>
      </c>
    </row>
    <row r="31" spans="1:11">
      <c r="A31" s="4" t="s">
        <v>499</v>
      </c>
      <c r="E31" s="5" t="n">
        <v>72000</v>
      </c>
    </row>
    <row r="32" spans="1:11">
      <c r="A32" s="4" t="s">
        <v>507</v>
      </c>
      <c r="E32" s="5" t="n">
        <v>159000</v>
      </c>
    </row>
    <row r="33" spans="1:11">
      <c r="A33" s="4" t="s">
        <v>472</v>
      </c>
    </row>
    <row r="34" spans="1:11">
      <c r="A34" s="3" t="s">
        <v>497</v>
      </c>
    </row>
    <row r="35" spans="1:11">
      <c r="A35" s="4" t="s">
        <v>407</v>
      </c>
      <c r="E35" s="5" t="n">
        <v>121900000</v>
      </c>
    </row>
    <row r="36" spans="1:11">
      <c r="A36" s="4" t="s">
        <v>508</v>
      </c>
      <c r="E36" s="6" t="n">
        <v>121900000</v>
      </c>
    </row>
    <row r="37" spans="1:11">
      <c r="A37" s="4" t="s">
        <v>394</v>
      </c>
      <c r="E37" s="4" t="s">
        <v>395</v>
      </c>
    </row>
    <row r="38" spans="1:11">
      <c r="A38" s="4" t="s">
        <v>388</v>
      </c>
      <c r="E38" s="4" t="s">
        <v>473</v>
      </c>
    </row>
    <row r="39" spans="1:11">
      <c r="A39" s="4" t="s">
        <v>343</v>
      </c>
    </row>
    <row r="40" spans="1:11">
      <c r="A40" s="3" t="s">
        <v>497</v>
      </c>
    </row>
    <row r="41" spans="1:11">
      <c r="A41" s="4" t="s">
        <v>407</v>
      </c>
      <c r="C41" s="6" t="n">
        <v>12350000</v>
      </c>
      <c r="E41" s="6" t="n">
        <v>16200000</v>
      </c>
    </row>
    <row r="42" spans="1:11">
      <c r="A42" s="4" t="s">
        <v>49</v>
      </c>
      <c r="E42" s="4" t="s">
        <v>44</v>
      </c>
      <c r="F42" s="5" t="n">
        <v>3121000</v>
      </c>
    </row>
    <row r="43" spans="1:11">
      <c r="A43" s="4" t="s">
        <v>508</v>
      </c>
      <c r="C43" s="6" t="n">
        <v>12350000</v>
      </c>
      <c r="E43" s="6" t="n">
        <v>15900000</v>
      </c>
    </row>
    <row r="44" spans="1:11">
      <c r="A44" s="4" t="s">
        <v>394</v>
      </c>
      <c r="C44" s="4" t="s">
        <v>450</v>
      </c>
      <c r="E44" s="4" t="s">
        <v>451</v>
      </c>
    </row>
    <row r="45" spans="1:11">
      <c r="A45" s="4" t="s">
        <v>386</v>
      </c>
      <c r="C45" s="4" t="s">
        <v>449</v>
      </c>
      <c r="E45" s="4" t="s">
        <v>387</v>
      </c>
    </row>
    <row r="46" spans="1:11">
      <c r="A46" s="4" t="s">
        <v>388</v>
      </c>
      <c r="C46" s="4" t="s">
        <v>452</v>
      </c>
      <c r="E46" s="4" t="s">
        <v>453</v>
      </c>
    </row>
    <row r="47" spans="1:11">
      <c r="A47" s="4" t="s">
        <v>509</v>
      </c>
    </row>
    <row r="48" spans="1:11">
      <c r="A48" s="3" t="s">
        <v>497</v>
      </c>
    </row>
    <row r="49" spans="1:11">
      <c r="A49" s="4" t="s">
        <v>385</v>
      </c>
      <c r="D49" s="6" t="n">
        <v>24200000</v>
      </c>
    </row>
    <row r="50" spans="1:11">
      <c r="A50" s="4" t="s">
        <v>407</v>
      </c>
      <c r="E50" s="6" t="n">
        <v>24400000</v>
      </c>
    </row>
    <row r="51" spans="1:11">
      <c r="A51" s="4" t="s">
        <v>391</v>
      </c>
      <c r="D51" s="4" t="s">
        <v>510</v>
      </c>
    </row>
    <row r="52" spans="1:11">
      <c r="A52" s="4" t="s">
        <v>508</v>
      </c>
      <c r="E52" s="5" t="n">
        <v>24400000</v>
      </c>
    </row>
    <row r="53" spans="1:11">
      <c r="A53" s="4" t="s">
        <v>394</v>
      </c>
      <c r="D53" s="4" t="s">
        <v>418</v>
      </c>
    </row>
    <row r="54" spans="1:11">
      <c r="A54" s="4" t="s">
        <v>386</v>
      </c>
      <c r="D54" s="4" t="s">
        <v>424</v>
      </c>
    </row>
    <row r="55" spans="1:11">
      <c r="A55" s="4" t="s">
        <v>462</v>
      </c>
    </row>
    <row r="56" spans="1:11">
      <c r="A56" s="3" t="s">
        <v>497</v>
      </c>
    </row>
    <row r="57" spans="1:11">
      <c r="A57" s="4" t="s">
        <v>407</v>
      </c>
      <c r="D57" s="6" t="n">
        <v>25800000</v>
      </c>
      <c r="E57" s="5" t="n">
        <v>19900000</v>
      </c>
    </row>
    <row r="58" spans="1:11">
      <c r="A58" s="4" t="s">
        <v>49</v>
      </c>
      <c r="J58" s="6" t="n">
        <v>2320000</v>
      </c>
    </row>
    <row r="59" spans="1:11">
      <c r="A59" s="4" t="s">
        <v>508</v>
      </c>
      <c r="E59" s="6" t="n">
        <v>19900000</v>
      </c>
    </row>
    <row r="60" spans="1:11">
      <c r="A60" s="4" t="s">
        <v>511</v>
      </c>
    </row>
    <row r="61" spans="1:11">
      <c r="A61" s="3" t="s">
        <v>497</v>
      </c>
    </row>
    <row r="62" spans="1:11">
      <c r="A62" s="4" t="s">
        <v>407</v>
      </c>
      <c r="K62" s="6" t="n">
        <v>20000000</v>
      </c>
    </row>
    <row r="63" spans="1:11">
      <c r="A63" s="4" t="s">
        <v>394</v>
      </c>
      <c r="I63" s="4" t="s">
        <v>438</v>
      </c>
    </row>
    <row r="64" spans="1:11">
      <c r="A64" s="4" t="s">
        <v>386</v>
      </c>
      <c r="E64" s="4" t="s">
        <v>437</v>
      </c>
    </row>
    <row r="65" spans="1:11">
      <c r="A65" s="4" t="s">
        <v>388</v>
      </c>
      <c r="E65" s="4" t="s">
        <v>439</v>
      </c>
    </row>
    <row r="66" spans="1:11">
      <c r="A66" s="4" t="s">
        <v>512</v>
      </c>
    </row>
    <row r="67" spans="1:11">
      <c r="A67" s="3" t="s">
        <v>497</v>
      </c>
    </row>
    <row r="68" spans="1:11">
      <c r="A68" s="4" t="s">
        <v>394</v>
      </c>
      <c r="I68" s="4" t="s">
        <v>463</v>
      </c>
    </row>
    <row r="69" spans="1:11">
      <c r="A69" s="4" t="s">
        <v>513</v>
      </c>
    </row>
    <row r="70" spans="1:11">
      <c r="A70" s="3" t="s">
        <v>497</v>
      </c>
    </row>
    <row r="71" spans="1:11">
      <c r="A71" s="4" t="s">
        <v>498</v>
      </c>
      <c r="F71" s="5" t="n">
        <v>275000</v>
      </c>
    </row>
    <row r="72" spans="1:11">
      <c r="A72" s="4" t="s">
        <v>500</v>
      </c>
      <c r="G72" s="5" t="n">
        <v>521000</v>
      </c>
    </row>
    <row r="73" spans="1:11">
      <c r="A73" s="4" t="s">
        <v>502</v>
      </c>
    </row>
    <row r="74" spans="1:11">
      <c r="A74" s="3" t="s">
        <v>497</v>
      </c>
    </row>
    <row r="75" spans="1:11">
      <c r="A75" s="4" t="s">
        <v>498</v>
      </c>
      <c r="F75" s="5" t="n">
        <v>1325000</v>
      </c>
    </row>
    <row r="76" spans="1:11">
      <c r="A76" s="4" t="s">
        <v>500</v>
      </c>
      <c r="G76" s="5" t="n">
        <v>91000</v>
      </c>
    </row>
    <row r="77" spans="1:11">
      <c r="A77" s="4" t="s">
        <v>503</v>
      </c>
    </row>
    <row r="78" spans="1:11">
      <c r="A78" s="3" t="s">
        <v>497</v>
      </c>
    </row>
    <row r="79" spans="1:11">
      <c r="A79" s="4" t="s">
        <v>500</v>
      </c>
      <c r="F79" s="6" t="n">
        <v>439000</v>
      </c>
      <c r="G79" s="6" t="n">
        <v>1361000</v>
      </c>
    </row>
    <row r="80" spans="1:11">
      <c r="A80" s="4" t="s">
        <v>303</v>
      </c>
    </row>
    <row r="81" spans="1:11">
      <c r="A81" s="3" t="s">
        <v>497</v>
      </c>
    </row>
    <row r="82" spans="1:11">
      <c r="A82" s="4" t="s">
        <v>345</v>
      </c>
      <c r="C82"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14</v>
      </c>
      <c r="B1" s="2" t="s">
        <v>1</v>
      </c>
    </row>
    <row r="2" spans="1:4">
      <c r="B2" s="2" t="s">
        <v>2</v>
      </c>
      <c r="C2" s="2" t="s">
        <v>33</v>
      </c>
      <c r="D2" s="2" t="s">
        <v>79</v>
      </c>
    </row>
    <row r="3" spans="1:4">
      <c r="A3" s="3" t="s">
        <v>211</v>
      </c>
    </row>
    <row r="4" spans="1:4">
      <c r="A4" s="4" t="s">
        <v>515</v>
      </c>
      <c r="B4" s="6" t="n">
        <v>0</v>
      </c>
      <c r="C4" s="4" t="s">
        <v>44</v>
      </c>
      <c r="D4" s="6" t="n">
        <v>261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16</v>
      </c>
      <c r="B1" s="2" t="s">
        <v>1</v>
      </c>
    </row>
    <row r="2" spans="1:2">
      <c r="B2" s="2" t="s">
        <v>486</v>
      </c>
    </row>
    <row r="3" spans="1:2">
      <c r="A3" s="4" t="s">
        <v>517</v>
      </c>
      <c r="B3" s="6" t="n">
        <v>152600000</v>
      </c>
    </row>
    <row r="4" spans="1:2">
      <c r="A4" s="4" t="s">
        <v>518</v>
      </c>
      <c r="B4" s="4" t="s">
        <v>519</v>
      </c>
    </row>
    <row r="5" spans="1:2">
      <c r="A5" s="4" t="s">
        <v>520</v>
      </c>
    </row>
    <row r="6" spans="1:2">
      <c r="A6" s="4" t="s">
        <v>521</v>
      </c>
      <c r="B6" s="6"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86</v>
      </c>
    </row>
    <row r="2" spans="1:2">
      <c r="A2" s="3" t="s">
        <v>214</v>
      </c>
    </row>
    <row r="3" spans="1:2">
      <c r="A3" s="5" t="n">
        <v>2019</v>
      </c>
      <c r="B3" s="6" t="n">
        <v>19511</v>
      </c>
    </row>
    <row r="4" spans="1:2">
      <c r="A4" s="5" t="n">
        <v>2020</v>
      </c>
      <c r="B4" s="5" t="n">
        <v>18725</v>
      </c>
    </row>
    <row r="5" spans="1:2">
      <c r="A5" s="5" t="n">
        <v>2021</v>
      </c>
      <c r="B5" s="5" t="n">
        <v>16825</v>
      </c>
    </row>
    <row r="6" spans="1:2">
      <c r="A6" s="5" t="n">
        <v>2022</v>
      </c>
      <c r="B6" s="5" t="n">
        <v>13483</v>
      </c>
    </row>
    <row r="7" spans="1:2">
      <c r="A7" s="5" t="n">
        <v>2023</v>
      </c>
      <c r="B7" s="5" t="n">
        <v>10924</v>
      </c>
    </row>
    <row r="8" spans="1:2">
      <c r="A8" s="4" t="s">
        <v>523</v>
      </c>
      <c r="B8" s="5" t="n">
        <v>52561</v>
      </c>
    </row>
    <row r="9" spans="1:2">
      <c r="A9" s="4" t="s">
        <v>123</v>
      </c>
      <c r="B9" s="6" t="n">
        <v>132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24</v>
      </c>
      <c r="B1" s="2" t="s">
        <v>525</v>
      </c>
      <c r="C1" s="2" t="s">
        <v>526</v>
      </c>
      <c r="D1" s="2" t="s">
        <v>2</v>
      </c>
      <c r="E1" s="2" t="s">
        <v>33</v>
      </c>
      <c r="F1" s="2" t="s">
        <v>79</v>
      </c>
      <c r="G1" s="2" t="s">
        <v>527</v>
      </c>
    </row>
    <row r="2" spans="1:7">
      <c r="A2" s="3" t="s">
        <v>528</v>
      </c>
    </row>
    <row r="3" spans="1:7">
      <c r="A3" s="4" t="s">
        <v>529</v>
      </c>
      <c r="D3" s="6" t="n">
        <v>2547000</v>
      </c>
      <c r="E3" s="6" t="n">
        <v>2375000</v>
      </c>
      <c r="F3" s="6" t="n">
        <v>2046000</v>
      </c>
    </row>
    <row r="4" spans="1:7">
      <c r="A4" s="4" t="s">
        <v>530</v>
      </c>
      <c r="D4" s="5" t="n">
        <v>522500</v>
      </c>
    </row>
    <row r="5" spans="1:7">
      <c r="A5" s="4" t="s">
        <v>531</v>
      </c>
      <c r="D5" s="5" t="n">
        <v>14460000</v>
      </c>
    </row>
    <row r="6" spans="1:7">
      <c r="A6" s="4" t="s">
        <v>532</v>
      </c>
      <c r="D6" s="5" t="n">
        <v>8700000</v>
      </c>
    </row>
    <row r="7" spans="1:7">
      <c r="A7" s="4" t="s">
        <v>533</v>
      </c>
      <c r="D7" s="5" t="n">
        <v>8700000</v>
      </c>
    </row>
    <row r="8" spans="1:7">
      <c r="A8" s="4" t="s">
        <v>52</v>
      </c>
      <c r="D8" s="5" t="n">
        <v>5417000</v>
      </c>
      <c r="E8" s="5" t="n">
        <v>5172000</v>
      </c>
    </row>
    <row r="9" spans="1:7">
      <c r="A9" s="4" t="s">
        <v>41</v>
      </c>
      <c r="D9" s="5" t="n">
        <v>4000000</v>
      </c>
      <c r="E9" s="5" t="n">
        <v>5451000</v>
      </c>
    </row>
    <row r="10" spans="1:7">
      <c r="A10" s="4" t="s">
        <v>534</v>
      </c>
      <c r="D10" s="6" t="n">
        <v>240000</v>
      </c>
    </row>
    <row r="11" spans="1:7">
      <c r="A11" s="4" t="s">
        <v>312</v>
      </c>
    </row>
    <row r="12" spans="1:7">
      <c r="A12" s="3" t="s">
        <v>528</v>
      </c>
    </row>
    <row r="13" spans="1:7">
      <c r="A13" s="4" t="s">
        <v>535</v>
      </c>
      <c r="D13" s="4" t="s">
        <v>313</v>
      </c>
    </row>
    <row r="14" spans="1:7">
      <c r="A14" s="4" t="s">
        <v>536</v>
      </c>
      <c r="D14" s="4" t="s">
        <v>537</v>
      </c>
    </row>
    <row r="15" spans="1:7">
      <c r="A15" s="4" t="s">
        <v>538</v>
      </c>
      <c r="B15" s="6" t="n">
        <v>3224000</v>
      </c>
    </row>
    <row r="16" spans="1:7">
      <c r="A16" s="4" t="s">
        <v>539</v>
      </c>
      <c r="B16" s="6" t="n">
        <v>1451000</v>
      </c>
    </row>
    <row r="17" spans="1:7">
      <c r="A17" s="4" t="s">
        <v>316</v>
      </c>
    </row>
    <row r="18" spans="1:7">
      <c r="A18" s="3" t="s">
        <v>528</v>
      </c>
    </row>
    <row r="19" spans="1:7">
      <c r="A19" s="4" t="s">
        <v>540</v>
      </c>
      <c r="D19" s="6" t="n">
        <v>4000000</v>
      </c>
      <c r="E19" s="5" t="n">
        <v>5451000</v>
      </c>
    </row>
    <row r="20" spans="1:7">
      <c r="A20" s="4" t="s">
        <v>541</v>
      </c>
      <c r="D20" s="6" t="n">
        <v>862000</v>
      </c>
      <c r="E20" s="5" t="n">
        <v>1068000</v>
      </c>
    </row>
    <row r="21" spans="1:7">
      <c r="A21" s="4" t="s">
        <v>535</v>
      </c>
      <c r="D21" s="4" t="s">
        <v>317</v>
      </c>
    </row>
    <row r="22" spans="1:7">
      <c r="A22" s="4" t="s">
        <v>536</v>
      </c>
      <c r="D22" s="4" t="s">
        <v>307</v>
      </c>
    </row>
    <row r="23" spans="1:7">
      <c r="A23" s="4" t="s">
        <v>52</v>
      </c>
      <c r="D23" s="6" t="n">
        <v>5417000</v>
      </c>
      <c r="E23" s="5" t="n">
        <v>5172000</v>
      </c>
    </row>
    <row r="24" spans="1:7">
      <c r="A24" s="4" t="s">
        <v>542</v>
      </c>
    </row>
    <row r="25" spans="1:7">
      <c r="A25" s="3" t="s">
        <v>528</v>
      </c>
    </row>
    <row r="26" spans="1:7">
      <c r="A26" s="4" t="s">
        <v>529</v>
      </c>
      <c r="D26" s="5" t="n">
        <v>2438000</v>
      </c>
      <c r="E26" s="5" t="n">
        <v>2216000</v>
      </c>
      <c r="F26" s="5" t="n">
        <v>1930000</v>
      </c>
    </row>
    <row r="27" spans="1:7">
      <c r="A27" s="4" t="s">
        <v>543</v>
      </c>
      <c r="D27" s="5" t="n">
        <v>742000</v>
      </c>
      <c r="E27" s="5" t="n">
        <v>1191000</v>
      </c>
      <c r="F27" s="5" t="n">
        <v>577000</v>
      </c>
    </row>
    <row r="28" spans="1:7">
      <c r="A28" s="4" t="s">
        <v>544</v>
      </c>
      <c r="D28" s="5" t="n">
        <v>178000</v>
      </c>
      <c r="E28" s="5" t="n">
        <v>175000</v>
      </c>
      <c r="F28" s="5" t="n">
        <v>164000</v>
      </c>
    </row>
    <row r="29" spans="1:7">
      <c r="A29" s="4" t="s">
        <v>545</v>
      </c>
      <c r="C29" s="6" t="n">
        <v>2000000</v>
      </c>
      <c r="D29" s="5" t="n">
        <v>4000000</v>
      </c>
      <c r="E29" s="5" t="n">
        <v>4000000</v>
      </c>
      <c r="F29" s="5" t="n">
        <v>4000000</v>
      </c>
    </row>
    <row r="30" spans="1:7">
      <c r="A30" s="4" t="s">
        <v>546</v>
      </c>
      <c r="D30" s="6" t="n">
        <v>212000</v>
      </c>
      <c r="E30" s="5" t="n">
        <v>200000</v>
      </c>
    </row>
    <row r="31" spans="1:7">
      <c r="A31" s="4" t="s">
        <v>547</v>
      </c>
    </row>
    <row r="32" spans="1:7">
      <c r="A32" s="3" t="s">
        <v>528</v>
      </c>
    </row>
    <row r="33" spans="1:7">
      <c r="A33" s="4" t="s">
        <v>548</v>
      </c>
      <c r="D33" s="4" t="s">
        <v>549</v>
      </c>
    </row>
    <row r="34" spans="1:7">
      <c r="A34" s="4" t="s">
        <v>550</v>
      </c>
      <c r="D34" s="6" t="n">
        <v>3000000</v>
      </c>
      <c r="G34" s="6" t="n">
        <v>500000</v>
      </c>
    </row>
    <row r="35" spans="1:7">
      <c r="A35" s="4" t="s">
        <v>551</v>
      </c>
      <c r="D35" s="5" t="n">
        <v>900000</v>
      </c>
    </row>
    <row r="36" spans="1:7">
      <c r="A36" s="4" t="s">
        <v>552</v>
      </c>
    </row>
    <row r="37" spans="1:7">
      <c r="A37" s="3" t="s">
        <v>528</v>
      </c>
    </row>
    <row r="38" spans="1:7">
      <c r="A38" s="4" t="s">
        <v>553</v>
      </c>
      <c r="D38" s="5" t="n">
        <v>365000</v>
      </c>
      <c r="E38" s="5" t="n">
        <v>538000</v>
      </c>
      <c r="F38" s="5" t="n">
        <v>532000</v>
      </c>
    </row>
    <row r="39" spans="1:7">
      <c r="A39" s="4" t="s">
        <v>554</v>
      </c>
    </row>
    <row r="40" spans="1:7">
      <c r="A40" s="3" t="s">
        <v>528</v>
      </c>
    </row>
    <row r="41" spans="1:7">
      <c r="A41" s="4" t="s">
        <v>555</v>
      </c>
      <c r="D41" s="5" t="n">
        <v>2100000</v>
      </c>
    </row>
    <row r="42" spans="1:7">
      <c r="A42" s="4" t="s">
        <v>532</v>
      </c>
      <c r="D42" s="5" t="n">
        <v>5800000</v>
      </c>
    </row>
    <row r="43" spans="1:7">
      <c r="A43" s="4" t="s">
        <v>533</v>
      </c>
      <c r="D43" s="5" t="n">
        <v>5800000</v>
      </c>
    </row>
    <row r="44" spans="1:7">
      <c r="A44" s="4" t="s">
        <v>556</v>
      </c>
      <c r="D44" s="5" t="n">
        <v>3700000</v>
      </c>
    </row>
    <row r="45" spans="1:7">
      <c r="A45" s="4" t="s">
        <v>384</v>
      </c>
      <c r="D45" s="5" t="n">
        <v>1400000</v>
      </c>
    </row>
    <row r="46" spans="1:7">
      <c r="A46" s="4" t="s">
        <v>557</v>
      </c>
    </row>
    <row r="47" spans="1:7">
      <c r="A47" s="3" t="s">
        <v>528</v>
      </c>
    </row>
    <row r="48" spans="1:7">
      <c r="A48" s="4" t="s">
        <v>558</v>
      </c>
      <c r="D48" s="5" t="n">
        <v>1195000</v>
      </c>
      <c r="E48" s="5" t="n">
        <v>467500</v>
      </c>
      <c r="F48" s="5" t="n">
        <v>443000</v>
      </c>
    </row>
    <row r="49" spans="1:7">
      <c r="A49" s="4" t="s">
        <v>559</v>
      </c>
      <c r="G49" s="6" t="n">
        <v>1400000</v>
      </c>
    </row>
    <row r="50" spans="1:7">
      <c r="A50" s="4" t="s">
        <v>560</v>
      </c>
      <c r="D50" s="5" t="n">
        <v>900000</v>
      </c>
      <c r="E50" s="5" t="n">
        <v>900000</v>
      </c>
      <c r="F50" s="5" t="n">
        <v>900000</v>
      </c>
    </row>
    <row r="51" spans="1:7">
      <c r="A51" s="4" t="s">
        <v>561</v>
      </c>
    </row>
    <row r="52" spans="1:7">
      <c r="A52" s="3" t="s">
        <v>528</v>
      </c>
    </row>
    <row r="53" spans="1:7">
      <c r="A53" s="4" t="s">
        <v>553</v>
      </c>
      <c r="D53" s="5" t="n">
        <v>149000</v>
      </c>
      <c r="E53" s="5" t="n">
        <v>65000</v>
      </c>
      <c r="F53" s="5" t="n">
        <v>65000</v>
      </c>
    </row>
    <row r="54" spans="1:7">
      <c r="A54" s="4" t="s">
        <v>534</v>
      </c>
      <c r="D54" s="5" t="n">
        <v>34200</v>
      </c>
    </row>
    <row r="55" spans="1:7">
      <c r="A55" s="4" t="s">
        <v>562</v>
      </c>
      <c r="D55" s="5" t="n">
        <v>5000</v>
      </c>
    </row>
    <row r="56" spans="1:7">
      <c r="A56" s="4" t="s">
        <v>563</v>
      </c>
      <c r="D56" s="5" t="n">
        <v>15000</v>
      </c>
    </row>
    <row r="57" spans="1:7">
      <c r="A57" s="4" t="s">
        <v>472</v>
      </c>
    </row>
    <row r="58" spans="1:7">
      <c r="A58" s="3" t="s">
        <v>528</v>
      </c>
    </row>
    <row r="59" spans="1:7">
      <c r="A59" s="4" t="s">
        <v>534</v>
      </c>
      <c r="D59" s="5" t="n">
        <v>400000</v>
      </c>
    </row>
    <row r="60" spans="1:7">
      <c r="A60" s="4" t="s">
        <v>343</v>
      </c>
    </row>
    <row r="61" spans="1:7">
      <c r="A61" s="3" t="s">
        <v>528</v>
      </c>
    </row>
    <row r="62" spans="1:7">
      <c r="A62" s="4" t="s">
        <v>534</v>
      </c>
      <c r="D62" s="5" t="n">
        <v>32500</v>
      </c>
    </row>
    <row r="63" spans="1:7">
      <c r="A63" s="4" t="s">
        <v>564</v>
      </c>
    </row>
    <row r="64" spans="1:7">
      <c r="A64" s="3" t="s">
        <v>528</v>
      </c>
    </row>
    <row r="65" spans="1:7">
      <c r="A65" s="4" t="s">
        <v>553</v>
      </c>
      <c r="D65" s="5" t="n">
        <v>26000</v>
      </c>
      <c r="E65" s="5" t="n">
        <v>0</v>
      </c>
      <c r="F65" s="6" t="n">
        <v>0</v>
      </c>
    </row>
    <row r="66" spans="1:7">
      <c r="A66" s="4" t="s">
        <v>565</v>
      </c>
    </row>
    <row r="67" spans="1:7">
      <c r="A67" s="3" t="s">
        <v>528</v>
      </c>
    </row>
    <row r="68" spans="1:7">
      <c r="A68" s="4" t="s">
        <v>566</v>
      </c>
      <c r="D68" s="5" t="n">
        <v>1870000</v>
      </c>
    </row>
    <row r="69" spans="1:7">
      <c r="A69" s="4" t="s">
        <v>567</v>
      </c>
      <c r="D69" s="5" t="n">
        <v>1451000</v>
      </c>
    </row>
    <row r="70" spans="1:7">
      <c r="A70" s="4" t="s">
        <v>568</v>
      </c>
      <c r="D70" s="5" t="n">
        <v>419000</v>
      </c>
    </row>
    <row r="71" spans="1:7">
      <c r="A71" s="4" t="s">
        <v>569</v>
      </c>
      <c r="D71" s="6" t="n">
        <v>862000</v>
      </c>
      <c r="E71" s="6" t="n">
        <v>10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70</v>
      </c>
      <c r="B1" s="2" t="s">
        <v>1</v>
      </c>
    </row>
    <row r="2" spans="1:2">
      <c r="B2" s="2" t="s">
        <v>486</v>
      </c>
    </row>
    <row r="3" spans="1:2">
      <c r="A3" s="4" t="s">
        <v>571</v>
      </c>
      <c r="B3" s="4" t="s">
        <v>315</v>
      </c>
    </row>
    <row r="4" spans="1:2">
      <c r="A4" s="4" t="s">
        <v>572</v>
      </c>
      <c r="B4" s="6" t="n">
        <v>15400</v>
      </c>
    </row>
    <row r="5" spans="1:2">
      <c r="A5" s="4" t="s">
        <v>573</v>
      </c>
      <c r="B5" s="5" t="n">
        <v>19600</v>
      </c>
    </row>
    <row r="6" spans="1:2">
      <c r="A6" s="4" t="s">
        <v>574</v>
      </c>
    </row>
    <row r="7" spans="1:2">
      <c r="A7" s="4" t="s">
        <v>575</v>
      </c>
      <c r="B7" s="6" t="n">
        <v>18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79</v>
      </c>
    </row>
    <row r="3" spans="1:4">
      <c r="A3" s="3" t="s">
        <v>106</v>
      </c>
    </row>
    <row r="4" spans="1:4">
      <c r="A4" s="4" t="s">
        <v>98</v>
      </c>
      <c r="B4" s="6" t="n">
        <v>966</v>
      </c>
      <c r="C4" s="6" t="n">
        <v>10683</v>
      </c>
      <c r="D4" s="6" t="n">
        <v>3099</v>
      </c>
    </row>
    <row r="5" spans="1:4">
      <c r="A5" s="3" t="s">
        <v>107</v>
      </c>
    </row>
    <row r="6" spans="1:4">
      <c r="A6" s="4" t="s">
        <v>108</v>
      </c>
      <c r="B6" s="5" t="n">
        <v>3043</v>
      </c>
      <c r="C6" s="5" t="n">
        <v>2424</v>
      </c>
      <c r="D6" s="5" t="n">
        <v>-1346</v>
      </c>
    </row>
    <row r="7" spans="1:4">
      <c r="A7" s="4" t="s">
        <v>109</v>
      </c>
      <c r="B7" s="5" t="n">
        <v>70</v>
      </c>
      <c r="C7" s="5" t="n">
        <v>528</v>
      </c>
      <c r="D7" s="5" t="n">
        <v>621</v>
      </c>
    </row>
    <row r="8" spans="1:4">
      <c r="A8" s="4" t="s">
        <v>110</v>
      </c>
      <c r="B8" s="5" t="n">
        <v>3113</v>
      </c>
      <c r="C8" s="5" t="n">
        <v>2952</v>
      </c>
      <c r="D8" s="5" t="n">
        <v>-725</v>
      </c>
    </row>
    <row r="9" spans="1:4">
      <c r="A9" s="4" t="s">
        <v>111</v>
      </c>
      <c r="B9" s="5" t="n">
        <v>4079</v>
      </c>
      <c r="C9" s="5" t="n">
        <v>13635</v>
      </c>
      <c r="D9" s="5" t="n">
        <v>2374</v>
      </c>
    </row>
    <row r="10" spans="1:4">
      <c r="A10" s="4" t="s">
        <v>112</v>
      </c>
      <c r="B10" s="5" t="n">
        <v>517</v>
      </c>
      <c r="C10" s="5" t="n">
        <v>2433</v>
      </c>
      <c r="D10" s="5" t="n">
        <v>-94</v>
      </c>
    </row>
    <row r="11" spans="1:4">
      <c r="A11" s="3" t="s">
        <v>107</v>
      </c>
    </row>
    <row r="12" spans="1:4">
      <c r="A12" s="4" t="s">
        <v>113</v>
      </c>
      <c r="B12" s="5" t="n">
        <v>-880</v>
      </c>
      <c r="C12" s="5" t="n">
        <v>-978</v>
      </c>
      <c r="D12" s="5" t="n">
        <v>65</v>
      </c>
    </row>
    <row r="13" spans="1:4">
      <c r="A13" s="4" t="s">
        <v>114</v>
      </c>
      <c r="B13" s="5" t="n">
        <v>-363</v>
      </c>
      <c r="C13" s="5" t="n">
        <v>1455</v>
      </c>
      <c r="D13" s="5" t="n">
        <v>-29</v>
      </c>
    </row>
    <row r="14" spans="1:4">
      <c r="A14" s="4" t="s">
        <v>115</v>
      </c>
      <c r="B14" s="6" t="n">
        <v>3716</v>
      </c>
      <c r="C14" s="6" t="n">
        <v>15090</v>
      </c>
      <c r="D14" s="6" t="n">
        <v>2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5"/>
    <col customWidth="1" max="8" min="8" width="14"/>
  </cols>
  <sheetData>
    <row r="1" spans="1:8">
      <c r="A1" s="1" t="s">
        <v>576</v>
      </c>
      <c r="B1" s="2" t="s">
        <v>577</v>
      </c>
      <c r="C1" s="2" t="s">
        <v>578</v>
      </c>
      <c r="D1" s="2" t="s">
        <v>579</v>
      </c>
      <c r="E1" s="2" t="s">
        <v>580</v>
      </c>
      <c r="F1" s="2" t="s">
        <v>2</v>
      </c>
      <c r="G1" s="2" t="s">
        <v>33</v>
      </c>
      <c r="H1" s="2" t="s">
        <v>79</v>
      </c>
    </row>
    <row r="2" spans="1:8">
      <c r="A2" s="4" t="s">
        <v>581</v>
      </c>
    </row>
    <row r="3" spans="1:8">
      <c r="A3" s="3" t="s">
        <v>582</v>
      </c>
    </row>
    <row r="4" spans="1:8">
      <c r="A4" s="4" t="s">
        <v>583</v>
      </c>
      <c r="E4" s="5" t="n">
        <v>920000</v>
      </c>
    </row>
    <row r="5" spans="1:8">
      <c r="A5" s="4" t="s">
        <v>584</v>
      </c>
      <c r="D5" s="5" t="n">
        <v>300000</v>
      </c>
      <c r="E5" s="5" t="n">
        <v>920000</v>
      </c>
    </row>
    <row r="6" spans="1:8">
      <c r="A6" s="4" t="s">
        <v>585</v>
      </c>
      <c r="F6" s="5" t="n">
        <v>447020</v>
      </c>
    </row>
    <row r="7" spans="1:8">
      <c r="A7" s="4" t="s">
        <v>586</v>
      </c>
    </row>
    <row r="8" spans="1:8">
      <c r="A8" s="3" t="s">
        <v>582</v>
      </c>
    </row>
    <row r="9" spans="1:8">
      <c r="A9" s="4" t="s">
        <v>587</v>
      </c>
      <c r="B9" s="4" t="s">
        <v>588</v>
      </c>
      <c r="C9" s="4" t="s">
        <v>588</v>
      </c>
    </row>
    <row r="10" spans="1:8">
      <c r="A10" s="4" t="s">
        <v>589</v>
      </c>
      <c r="B10" s="4" t="s">
        <v>358</v>
      </c>
      <c r="C10" s="4" t="s">
        <v>358</v>
      </c>
    </row>
    <row r="11" spans="1:8">
      <c r="A11" s="3" t="s">
        <v>590</v>
      </c>
    </row>
    <row r="12" spans="1:8">
      <c r="A12" s="4" t="s">
        <v>591</v>
      </c>
      <c r="F12" s="5" t="n">
        <v>267780</v>
      </c>
    </row>
    <row r="13" spans="1:8">
      <c r="A13" s="4" t="s">
        <v>592</v>
      </c>
      <c r="B13" s="5" t="n">
        <v>38000</v>
      </c>
      <c r="C13" s="5" t="n">
        <v>246000</v>
      </c>
      <c r="F13" s="5" t="n">
        <v>38000</v>
      </c>
    </row>
    <row r="14" spans="1:8">
      <c r="A14" s="4" t="s">
        <v>593</v>
      </c>
      <c r="F14" s="4" t="s">
        <v>44</v>
      </c>
    </row>
    <row r="15" spans="1:8">
      <c r="A15" s="4" t="s">
        <v>594</v>
      </c>
      <c r="F15" s="5" t="n">
        <v>305780</v>
      </c>
      <c r="G15" s="5" t="n">
        <v>267780</v>
      </c>
    </row>
    <row r="16" spans="1:8">
      <c r="A16" s="4" t="s">
        <v>595</v>
      </c>
      <c r="F16" s="5" t="n">
        <v>299140</v>
      </c>
    </row>
    <row r="17" spans="1:8">
      <c r="A17" s="4" t="s">
        <v>596</v>
      </c>
      <c r="F17" s="5" t="n">
        <v>200260</v>
      </c>
    </row>
    <row r="18" spans="1:8">
      <c r="A18" s="3" t="s">
        <v>597</v>
      </c>
    </row>
    <row r="19" spans="1:8">
      <c r="A19" s="4" t="s">
        <v>591</v>
      </c>
      <c r="F19" s="7" t="n">
        <v>18.81</v>
      </c>
    </row>
    <row r="20" spans="1:8">
      <c r="A20" s="4" t="s">
        <v>592</v>
      </c>
      <c r="B20" s="6" t="n">
        <v>21</v>
      </c>
      <c r="C20" s="7" t="n">
        <v>18.45</v>
      </c>
      <c r="F20" s="9" t="n">
        <v>15.5</v>
      </c>
    </row>
    <row r="21" spans="1:8">
      <c r="A21" s="4" t="s">
        <v>593</v>
      </c>
      <c r="F21" s="4" t="s">
        <v>44</v>
      </c>
    </row>
    <row r="22" spans="1:8">
      <c r="A22" s="4" t="s">
        <v>594</v>
      </c>
      <c r="F22" s="9" t="n">
        <v>18.4</v>
      </c>
      <c r="G22" s="7" t="n">
        <v>18.81</v>
      </c>
    </row>
    <row r="23" spans="1:8">
      <c r="A23" s="4" t="s">
        <v>598</v>
      </c>
      <c r="F23" s="7" t="n">
        <v>2.09</v>
      </c>
      <c r="G23" s="7" t="n">
        <v>3.54</v>
      </c>
    </row>
    <row r="24" spans="1:8">
      <c r="A24" s="3" t="s">
        <v>599</v>
      </c>
    </row>
    <row r="25" spans="1:8">
      <c r="A25" s="4" t="s">
        <v>600</v>
      </c>
      <c r="F25" s="4" t="s">
        <v>601</v>
      </c>
      <c r="G25" s="4" t="s">
        <v>602</v>
      </c>
    </row>
    <row r="26" spans="1:8">
      <c r="A26" s="4" t="s">
        <v>603</v>
      </c>
      <c r="F26" s="4" t="s">
        <v>604</v>
      </c>
      <c r="G26" s="4" t="s">
        <v>605</v>
      </c>
    </row>
    <row r="27" spans="1:8">
      <c r="A27" s="4" t="s">
        <v>606</v>
      </c>
      <c r="F27" s="4" t="s">
        <v>607</v>
      </c>
      <c r="G27" s="4" t="s">
        <v>608</v>
      </c>
    </row>
    <row r="28" spans="1:8">
      <c r="A28" s="4" t="s">
        <v>609</v>
      </c>
      <c r="F28" s="4" t="s">
        <v>610</v>
      </c>
      <c r="G28" s="4" t="s">
        <v>611</v>
      </c>
    </row>
    <row r="29" spans="1:8">
      <c r="A29" s="4" t="s">
        <v>612</v>
      </c>
      <c r="F29" s="6" t="n">
        <v>130000</v>
      </c>
      <c r="G29" s="6" t="n">
        <v>122000</v>
      </c>
      <c r="H29" s="6" t="n">
        <v>94000</v>
      </c>
    </row>
    <row r="30" spans="1:8">
      <c r="A30" s="4" t="s">
        <v>613</v>
      </c>
      <c r="F30" s="6" t="n">
        <v>229000</v>
      </c>
    </row>
    <row r="31" spans="1:8">
      <c r="A31" s="4" t="s">
        <v>614</v>
      </c>
      <c r="F31" s="4" t="s">
        <v>615</v>
      </c>
    </row>
    <row r="32" spans="1:8">
      <c r="A32" s="4" t="s">
        <v>616</v>
      </c>
      <c r="F32" s="6" t="n">
        <v>14000</v>
      </c>
    </row>
    <row r="33" spans="1:8">
      <c r="A33" s="4" t="s">
        <v>617</v>
      </c>
      <c r="F3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3</v>
      </c>
      <c r="D2" s="2" t="s">
        <v>79</v>
      </c>
    </row>
    <row r="3" spans="1:4">
      <c r="A3" s="3" t="s">
        <v>619</v>
      </c>
    </row>
    <row r="4" spans="1:4">
      <c r="A4" s="4" t="s">
        <v>55</v>
      </c>
      <c r="B4" s="6" t="n">
        <v>338000</v>
      </c>
      <c r="C4" s="4" t="s">
        <v>44</v>
      </c>
      <c r="D4" s="6" t="n">
        <v>2022000</v>
      </c>
    </row>
    <row r="5" spans="1:4">
      <c r="A5" s="4" t="s">
        <v>620</v>
      </c>
    </row>
    <row r="6" spans="1:4">
      <c r="A6" s="3" t="s">
        <v>619</v>
      </c>
    </row>
    <row r="7" spans="1:4">
      <c r="A7" s="4" t="s">
        <v>553</v>
      </c>
      <c r="B7" s="5" t="n">
        <v>784000</v>
      </c>
      <c r="C7" s="5" t="n">
        <v>802800</v>
      </c>
    </row>
    <row r="8" spans="1:4">
      <c r="A8" s="4" t="s">
        <v>621</v>
      </c>
      <c r="B8" s="5" t="n">
        <v>4881000</v>
      </c>
      <c r="C8" s="5" t="n">
        <v>5224000</v>
      </c>
    </row>
    <row r="9" spans="1:4">
      <c r="A9" s="4" t="s">
        <v>622</v>
      </c>
      <c r="B9" s="6" t="n">
        <v>3576000</v>
      </c>
      <c r="C9" s="6" t="n">
        <v>3854000</v>
      </c>
    </row>
    <row r="10" spans="1:4">
      <c r="A10" s="4" t="s">
        <v>623</v>
      </c>
      <c r="B10" s="4" t="s">
        <v>624</v>
      </c>
    </row>
    <row r="11" spans="1:4">
      <c r="A11" s="4" t="s">
        <v>625</v>
      </c>
      <c r="B11" s="4" t="s">
        <v>626</v>
      </c>
    </row>
    <row r="12" spans="1:4">
      <c r="A12" s="4" t="s">
        <v>627</v>
      </c>
      <c r="B12" s="4" t="s">
        <v>588</v>
      </c>
    </row>
    <row r="13" spans="1:4">
      <c r="A13" s="4" t="s">
        <v>628</v>
      </c>
      <c r="B13" s="5" t="n">
        <v>51109</v>
      </c>
      <c r="C13" s="5" t="n">
        <v>44548</v>
      </c>
    </row>
    <row r="14" spans="1:4">
      <c r="A14" s="4" t="s">
        <v>55</v>
      </c>
      <c r="B14" s="6" t="n">
        <v>21800</v>
      </c>
      <c r="C14" s="6" t="n">
        <v>1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30</v>
      </c>
      <c r="J1" s="2" t="s">
        <v>1</v>
      </c>
    </row>
    <row r="2" spans="1:12">
      <c r="B2" s="2" t="s">
        <v>2</v>
      </c>
      <c r="C2" s="2" t="s">
        <v>495</v>
      </c>
      <c r="D2" s="2" t="s">
        <v>4</v>
      </c>
      <c r="E2" s="2" t="s">
        <v>631</v>
      </c>
      <c r="F2" s="2" t="s">
        <v>33</v>
      </c>
      <c r="G2" s="2" t="s">
        <v>632</v>
      </c>
      <c r="H2" s="2" t="s">
        <v>633</v>
      </c>
      <c r="I2" s="2" t="s">
        <v>634</v>
      </c>
      <c r="J2" s="2" t="s">
        <v>2</v>
      </c>
      <c r="K2" s="2" t="s">
        <v>33</v>
      </c>
      <c r="L2" s="2" t="s">
        <v>79</v>
      </c>
    </row>
    <row r="3" spans="1:12">
      <c r="A3" s="3" t="s">
        <v>229</v>
      </c>
    </row>
    <row r="4" spans="1:12">
      <c r="A4" s="4" t="s">
        <v>635</v>
      </c>
      <c r="J4" s="6" t="n">
        <v>1035</v>
      </c>
      <c r="K4" s="6" t="n">
        <v>1024</v>
      </c>
      <c r="L4" s="6" t="n">
        <v>8152</v>
      </c>
    </row>
    <row r="5" spans="1:12">
      <c r="A5" s="4" t="s">
        <v>636</v>
      </c>
      <c r="B5" s="7" t="n">
        <v>0.05</v>
      </c>
      <c r="C5" s="7" t="n">
        <v>0.05</v>
      </c>
      <c r="D5" s="7" t="n">
        <v>0.05</v>
      </c>
      <c r="E5" s="4" t="s">
        <v>44</v>
      </c>
      <c r="F5" s="4" t="s">
        <v>44</v>
      </c>
      <c r="G5" s="4" t="s">
        <v>44</v>
      </c>
      <c r="H5" s="4" t="s">
        <v>44</v>
      </c>
      <c r="I5" s="7" t="n">
        <v>0.15</v>
      </c>
      <c r="J5" s="7" t="n">
        <v>0.15</v>
      </c>
      <c r="K5" s="7" t="n">
        <v>0.15</v>
      </c>
      <c r="L5" s="7" t="n">
        <v>1.2</v>
      </c>
    </row>
    <row r="6" spans="1:12">
      <c r="A6" s="4" t="s">
        <v>637</v>
      </c>
      <c r="J6" s="4" t="s">
        <v>44</v>
      </c>
      <c r="K6" s="4" t="s">
        <v>44</v>
      </c>
      <c r="L6" s="5" t="n">
        <v>162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39"/>
    <col customWidth="1" max="12" min="12" width="31"/>
    <col customWidth="1" max="13" min="13" width="31"/>
  </cols>
  <sheetData>
    <row r="1" spans="1:13">
      <c r="A1" s="1" t="s">
        <v>638</v>
      </c>
      <c r="B1" s="2" t="s">
        <v>639</v>
      </c>
      <c r="C1" s="2" t="s">
        <v>640</v>
      </c>
      <c r="D1" s="2" t="s">
        <v>641</v>
      </c>
      <c r="E1" s="2" t="s">
        <v>642</v>
      </c>
      <c r="F1" s="2" t="s">
        <v>643</v>
      </c>
      <c r="G1" s="2" t="s">
        <v>644</v>
      </c>
      <c r="H1" s="2" t="s">
        <v>645</v>
      </c>
      <c r="I1" s="2" t="s">
        <v>646</v>
      </c>
      <c r="J1" s="2" t="s">
        <v>647</v>
      </c>
      <c r="K1" s="2" t="s">
        <v>648</v>
      </c>
      <c r="L1" s="2" t="s">
        <v>644</v>
      </c>
      <c r="M1" s="2" t="s">
        <v>649</v>
      </c>
    </row>
    <row r="2" spans="1:13">
      <c r="A2" s="3" t="s">
        <v>650</v>
      </c>
    </row>
    <row r="3" spans="1:13">
      <c r="A3" s="4" t="s">
        <v>651</v>
      </c>
      <c r="C3" s="6" t="n">
        <v>14847</v>
      </c>
      <c r="D3" s="6" t="n">
        <v>14631</v>
      </c>
      <c r="E3" s="6" t="n">
        <v>14325</v>
      </c>
      <c r="F3" s="6" t="n">
        <v>14194</v>
      </c>
      <c r="G3" s="6" t="n">
        <v>13691</v>
      </c>
      <c r="H3" s="6" t="n">
        <v>12680</v>
      </c>
      <c r="I3" s="6" t="n">
        <v>12664</v>
      </c>
      <c r="J3" s="6" t="n">
        <v>12599</v>
      </c>
      <c r="K3" s="6" t="n">
        <v>57997</v>
      </c>
      <c r="L3" s="6" t="n">
        <v>51634</v>
      </c>
      <c r="M3" s="6" t="n">
        <v>46254</v>
      </c>
    </row>
    <row r="4" spans="1:13">
      <c r="A4" s="4" t="s">
        <v>652</v>
      </c>
      <c r="K4" s="5" t="n">
        <v>38703</v>
      </c>
      <c r="L4" s="5" t="n">
        <v>39651</v>
      </c>
      <c r="M4" s="5" t="n">
        <v>31683</v>
      </c>
    </row>
    <row r="5" spans="1:13">
      <c r="A5" s="4" t="s">
        <v>92</v>
      </c>
      <c r="K5" s="5" t="n">
        <v>19294</v>
      </c>
      <c r="L5" s="5" t="n">
        <v>11983</v>
      </c>
      <c r="M5" s="5" t="n">
        <v>14571</v>
      </c>
    </row>
    <row r="6" spans="1:13">
      <c r="A6" s="3" t="s">
        <v>653</v>
      </c>
    </row>
    <row r="7" spans="1:13">
      <c r="A7" s="4" t="s">
        <v>654</v>
      </c>
      <c r="K7" s="5" t="n">
        <v>32509</v>
      </c>
      <c r="L7" s="5" t="n">
        <v>24767</v>
      </c>
      <c r="M7" s="5" t="n">
        <v>23849</v>
      </c>
    </row>
    <row r="8" spans="1:13">
      <c r="A8" s="4" t="s">
        <v>95</v>
      </c>
      <c r="K8" s="4" t="s">
        <v>44</v>
      </c>
      <c r="L8" s="5" t="n">
        <v>15395</v>
      </c>
      <c r="M8" s="5" t="n">
        <v>314</v>
      </c>
    </row>
    <row r="9" spans="1:13">
      <c r="A9" s="4" t="s">
        <v>96</v>
      </c>
      <c r="B9" s="6" t="n">
        <v>1100</v>
      </c>
      <c r="K9" s="4" t="s">
        <v>44</v>
      </c>
      <c r="L9" s="5" t="n">
        <v>-1139</v>
      </c>
      <c r="M9" s="4" t="s">
        <v>44</v>
      </c>
    </row>
    <row r="10" spans="1:13">
      <c r="A10" s="4" t="s">
        <v>655</v>
      </c>
      <c r="K10" s="5" t="n">
        <v>605</v>
      </c>
      <c r="L10" s="5" t="n">
        <v>634</v>
      </c>
      <c r="M10" s="5" t="n">
        <v>608</v>
      </c>
    </row>
    <row r="11" spans="1:13">
      <c r="A11" s="4" t="s">
        <v>87</v>
      </c>
      <c r="L11" s="5" t="n">
        <v>620</v>
      </c>
      <c r="M11" s="4" t="s">
        <v>44</v>
      </c>
    </row>
    <row r="12" spans="1:13">
      <c r="A12" s="4" t="s">
        <v>93</v>
      </c>
      <c r="K12" s="5" t="n">
        <v>267</v>
      </c>
      <c r="L12" s="5" t="n">
        <v>206</v>
      </c>
      <c r="M12" s="5" t="n">
        <v>150</v>
      </c>
    </row>
    <row r="13" spans="1:13">
      <c r="A13" s="4" t="s">
        <v>94</v>
      </c>
      <c r="K13" s="5" t="n">
        <v>72</v>
      </c>
      <c r="L13" s="4" t="s">
        <v>44</v>
      </c>
      <c r="M13" s="4" t="s">
        <v>44</v>
      </c>
    </row>
    <row r="14" spans="1:13">
      <c r="A14" s="4" t="s">
        <v>656</v>
      </c>
      <c r="K14" s="5" t="n">
        <v>-2305</v>
      </c>
      <c r="L14" s="5" t="n">
        <v>-2129</v>
      </c>
      <c r="M14" s="5" t="n">
        <v>-2034</v>
      </c>
    </row>
    <row r="15" spans="1:13">
      <c r="A15" s="4" t="s">
        <v>90</v>
      </c>
      <c r="K15" s="5" t="n">
        <v>-11515</v>
      </c>
      <c r="L15" s="5" t="n">
        <v>-10669</v>
      </c>
      <c r="M15" s="5" t="n">
        <v>-7852</v>
      </c>
    </row>
    <row r="16" spans="1:13">
      <c r="A16" s="4" t="s">
        <v>657</v>
      </c>
      <c r="K16" s="5" t="n">
        <v>-18667</v>
      </c>
      <c r="L16" s="5" t="n">
        <v>-15762</v>
      </c>
      <c r="M16" s="5" t="n">
        <v>-11936</v>
      </c>
    </row>
    <row r="17" spans="1:13">
      <c r="A17" s="4" t="s">
        <v>98</v>
      </c>
      <c r="C17" s="5" t="n">
        <v>348</v>
      </c>
      <c r="D17" s="5" t="n">
        <v>111</v>
      </c>
      <c r="E17" s="5" t="n">
        <v>1427</v>
      </c>
      <c r="F17" s="5" t="n">
        <v>-920</v>
      </c>
      <c r="G17" s="5" t="n">
        <v>-373</v>
      </c>
      <c r="H17" s="5" t="n">
        <v>13101</v>
      </c>
      <c r="I17" s="5" t="n">
        <v>-1701</v>
      </c>
      <c r="J17" s="5" t="n">
        <v>-344</v>
      </c>
      <c r="K17" s="5" t="n">
        <v>966</v>
      </c>
      <c r="L17" s="5" t="n">
        <v>10683</v>
      </c>
      <c r="M17" s="5" t="n">
        <v>3099</v>
      </c>
    </row>
    <row r="18" spans="1:13">
      <c r="A18" s="4" t="s">
        <v>658</v>
      </c>
      <c r="K18" s="4" t="s">
        <v>44</v>
      </c>
      <c r="L18" s="4" t="s">
        <v>44</v>
      </c>
      <c r="M18" s="4" t="s">
        <v>44</v>
      </c>
    </row>
    <row r="19" spans="1:13">
      <c r="A19" s="4" t="s">
        <v>112</v>
      </c>
      <c r="C19" s="5" t="n">
        <v>85</v>
      </c>
      <c r="D19" s="5" t="n">
        <v>181</v>
      </c>
      <c r="E19" s="5" t="n">
        <v>-312</v>
      </c>
      <c r="F19" s="5" t="n">
        <v>563</v>
      </c>
      <c r="G19" s="5" t="n">
        <v>371</v>
      </c>
      <c r="H19" s="5" t="n">
        <v>653</v>
      </c>
      <c r="I19" s="5" t="n">
        <v>1002</v>
      </c>
      <c r="J19" s="5" t="n">
        <v>407</v>
      </c>
      <c r="K19" s="5" t="n">
        <v>517</v>
      </c>
      <c r="L19" s="5" t="n">
        <v>2433</v>
      </c>
      <c r="M19" s="5" t="n">
        <v>-94</v>
      </c>
    </row>
    <row r="20" spans="1:13">
      <c r="A20" s="4" t="s">
        <v>100</v>
      </c>
      <c r="C20" s="6" t="n">
        <v>433</v>
      </c>
      <c r="D20" s="6" t="n">
        <v>292</v>
      </c>
      <c r="E20" s="6" t="n">
        <v>1115</v>
      </c>
      <c r="F20" s="6" t="n">
        <v>-357</v>
      </c>
      <c r="G20" s="6" t="n">
        <v>-2</v>
      </c>
      <c r="H20" s="6" t="n">
        <v>13754</v>
      </c>
      <c r="I20" s="6" t="n">
        <v>-699</v>
      </c>
      <c r="J20" s="6" t="n">
        <v>63</v>
      </c>
      <c r="K20" s="6" t="n">
        <v>1483</v>
      </c>
      <c r="L20" s="6" t="n">
        <v>13116</v>
      </c>
      <c r="M20" s="6" t="n">
        <v>3005</v>
      </c>
    </row>
    <row r="21" spans="1:13">
      <c r="A21" s="4" t="s">
        <v>659</v>
      </c>
      <c r="K21" s="5" t="n">
        <v>2</v>
      </c>
    </row>
    <row r="22" spans="1:13">
      <c r="A22" s="4" t="s">
        <v>660</v>
      </c>
      <c r="K22" s="6" t="n">
        <v>15400</v>
      </c>
    </row>
    <row r="23" spans="1:13">
      <c r="A23" s="4" t="s">
        <v>661</v>
      </c>
    </row>
    <row r="24" spans="1:13">
      <c r="A24" s="3" t="s">
        <v>653</v>
      </c>
    </row>
    <row r="25" spans="1:13">
      <c r="A25" s="4" t="s">
        <v>662</v>
      </c>
      <c r="C25" s="5" t="n">
        <v>9</v>
      </c>
      <c r="G25" s="5" t="n">
        <v>9</v>
      </c>
      <c r="K25" s="5" t="n">
        <v>9</v>
      </c>
      <c r="L25" s="5" t="n">
        <v>9</v>
      </c>
      <c r="M25" s="5" t="n">
        <v>9</v>
      </c>
    </row>
    <row r="26" spans="1:13">
      <c r="A26" s="4" t="s">
        <v>663</v>
      </c>
    </row>
    <row r="27" spans="1:13">
      <c r="A27" s="3" t="s">
        <v>650</v>
      </c>
    </row>
    <row r="28" spans="1:13">
      <c r="A28" s="4" t="s">
        <v>664</v>
      </c>
      <c r="K28" s="6" t="n">
        <v>-738</v>
      </c>
      <c r="L28" s="6" t="n">
        <v>-798</v>
      </c>
      <c r="M28" s="6" t="n">
        <v>-898</v>
      </c>
    </row>
    <row r="29" spans="1:13">
      <c r="A29" s="3" t="s">
        <v>653</v>
      </c>
    </row>
    <row r="30" spans="1:13">
      <c r="A30" s="4" t="s">
        <v>662</v>
      </c>
      <c r="C30" s="5" t="n">
        <v>8</v>
      </c>
      <c r="G30" s="5" t="n">
        <v>7</v>
      </c>
      <c r="K30" s="5" t="n">
        <v>8</v>
      </c>
      <c r="L30" s="5" t="n">
        <v>7</v>
      </c>
      <c r="M30" s="5" t="n">
        <v>8</v>
      </c>
    </row>
    <row r="31" spans="1:13">
      <c r="A31" s="4" t="s">
        <v>665</v>
      </c>
    </row>
    <row r="32" spans="1:13">
      <c r="A32" s="3" t="s">
        <v>653</v>
      </c>
    </row>
    <row r="33" spans="1:13">
      <c r="A33" s="4" t="s">
        <v>662</v>
      </c>
      <c r="M33" s="5" t="n">
        <v>379</v>
      </c>
    </row>
    <row r="34" spans="1:13">
      <c r="A34" s="4" t="s">
        <v>666</v>
      </c>
    </row>
    <row r="35" spans="1:13">
      <c r="A35" s="3" t="s">
        <v>650</v>
      </c>
    </row>
    <row r="36" spans="1:13">
      <c r="A36" s="4" t="s">
        <v>651</v>
      </c>
      <c r="K36" s="6" t="n">
        <v>57392</v>
      </c>
      <c r="L36" s="6" t="n">
        <v>51000</v>
      </c>
      <c r="M36" s="6" t="n">
        <v>45646</v>
      </c>
    </row>
    <row r="37" spans="1:13">
      <c r="A37" s="4" t="s">
        <v>652</v>
      </c>
      <c r="K37" s="5" t="n">
        <v>24883</v>
      </c>
      <c r="L37" s="5" t="n">
        <v>26233</v>
      </c>
      <c r="M37" s="5" t="n">
        <v>21797</v>
      </c>
    </row>
    <row r="38" spans="1:13">
      <c r="A38" s="4" t="s">
        <v>92</v>
      </c>
      <c r="K38" s="5" t="n">
        <v>32509</v>
      </c>
      <c r="L38" s="5" t="n">
        <v>24767</v>
      </c>
      <c r="M38" s="5" t="n">
        <v>23849</v>
      </c>
    </row>
    <row r="39" spans="1:13">
      <c r="A39" s="3" t="s">
        <v>653</v>
      </c>
    </row>
    <row r="40" spans="1:13">
      <c r="A40" s="4" t="s">
        <v>654</v>
      </c>
      <c r="K40" s="5" t="n">
        <v>32509</v>
      </c>
      <c r="L40" s="5" t="n">
        <v>24767</v>
      </c>
      <c r="M40" s="5" t="n">
        <v>23849</v>
      </c>
    </row>
    <row r="41" spans="1:13">
      <c r="A41" s="4" t="s">
        <v>667</v>
      </c>
    </row>
    <row r="42" spans="1:13">
      <c r="A42" s="3" t="s">
        <v>650</v>
      </c>
    </row>
    <row r="43" spans="1:13">
      <c r="A43" s="4" t="s">
        <v>651</v>
      </c>
      <c r="K43" s="5" t="n">
        <v>25464</v>
      </c>
      <c r="L43" s="5" t="n">
        <v>24114</v>
      </c>
      <c r="M43" s="5" t="n">
        <v>22694</v>
      </c>
    </row>
    <row r="44" spans="1:13">
      <c r="A44" s="4" t="s">
        <v>652</v>
      </c>
      <c r="K44" s="5" t="n">
        <v>11861</v>
      </c>
      <c r="L44" s="5" t="n">
        <v>11791</v>
      </c>
      <c r="M44" s="5" t="n">
        <v>10661</v>
      </c>
    </row>
    <row r="45" spans="1:13">
      <c r="A45" s="4" t="s">
        <v>92</v>
      </c>
      <c r="K45" s="5" t="n">
        <v>13603</v>
      </c>
      <c r="L45" s="5" t="n">
        <v>12323</v>
      </c>
      <c r="M45" s="5" t="n">
        <v>12033</v>
      </c>
    </row>
    <row r="46" spans="1:13">
      <c r="A46" s="4" t="s">
        <v>668</v>
      </c>
    </row>
    <row r="47" spans="1:13">
      <c r="A47" s="3" t="s">
        <v>650</v>
      </c>
    </row>
    <row r="48" spans="1:13">
      <c r="A48" s="4" t="s">
        <v>651</v>
      </c>
      <c r="K48" s="5" t="n">
        <v>31928</v>
      </c>
      <c r="L48" s="5" t="n">
        <v>26886</v>
      </c>
      <c r="M48" s="5" t="n">
        <v>22952</v>
      </c>
    </row>
    <row r="49" spans="1:13">
      <c r="A49" s="4" t="s">
        <v>652</v>
      </c>
      <c r="K49" s="5" t="n">
        <v>13022</v>
      </c>
      <c r="L49" s="5" t="n">
        <v>14442</v>
      </c>
      <c r="M49" s="5" t="n">
        <v>11136</v>
      </c>
    </row>
    <row r="50" spans="1:13">
      <c r="A50" s="4" t="s">
        <v>92</v>
      </c>
      <c r="K50" s="6" t="n">
        <v>18906</v>
      </c>
      <c r="L50" s="6" t="n">
        <v>12444</v>
      </c>
      <c r="M50" s="6" t="n">
        <v>118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9</v>
      </c>
      <c r="B1" s="2" t="s">
        <v>1</v>
      </c>
    </row>
    <row r="2" spans="1:4">
      <c r="B2" s="2" t="s">
        <v>33</v>
      </c>
      <c r="C2" s="2" t="s">
        <v>79</v>
      </c>
      <c r="D2" s="2" t="s">
        <v>670</v>
      </c>
    </row>
    <row r="3" spans="1:4">
      <c r="A3" s="3" t="s">
        <v>671</v>
      </c>
    </row>
    <row r="4" spans="1:4">
      <c r="A4" s="4" t="s">
        <v>672</v>
      </c>
      <c r="B4" s="4" t="s">
        <v>307</v>
      </c>
    </row>
    <row r="5" spans="1:4">
      <c r="A5" s="4" t="s">
        <v>673</v>
      </c>
      <c r="B5" s="6" t="n">
        <v>234000</v>
      </c>
    </row>
    <row r="6" spans="1:4">
      <c r="A6" s="4" t="s">
        <v>87</v>
      </c>
      <c r="B6" s="5" t="n">
        <v>620000</v>
      </c>
      <c r="C6" s="4" t="s">
        <v>44</v>
      </c>
    </row>
    <row r="7" spans="1:4">
      <c r="A7" s="4" t="s">
        <v>674</v>
      </c>
      <c r="B7" s="6" t="n">
        <v>200000</v>
      </c>
    </row>
    <row r="8" spans="1:4">
      <c r="A8" s="4" t="s">
        <v>675</v>
      </c>
      <c r="D8" s="6" t="n">
        <v>2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s>
  <sheetData>
    <row r="1" spans="1:17">
      <c r="A1" s="1" t="s">
        <v>676</v>
      </c>
      <c r="B1" s="2" t="s">
        <v>322</v>
      </c>
      <c r="C1" s="2" t="s">
        <v>2</v>
      </c>
      <c r="D1" s="2" t="s">
        <v>495</v>
      </c>
      <c r="E1" s="2" t="s">
        <v>4</v>
      </c>
      <c r="G1" s="2" t="s">
        <v>631</v>
      </c>
      <c r="I1" s="2" t="s">
        <v>33</v>
      </c>
      <c r="J1" s="2" t="s">
        <v>632</v>
      </c>
      <c r="L1" s="2" t="s">
        <v>633</v>
      </c>
      <c r="N1" s="2" t="s">
        <v>634</v>
      </c>
      <c r="O1" s="2" t="s">
        <v>2</v>
      </c>
      <c r="P1" s="2" t="s">
        <v>33</v>
      </c>
      <c r="Q1" s="2" t="s">
        <v>79</v>
      </c>
    </row>
    <row r="2" spans="1:17">
      <c r="A2" s="3" t="s">
        <v>239</v>
      </c>
    </row>
    <row r="3" spans="1:17">
      <c r="A3" s="4" t="s">
        <v>677</v>
      </c>
      <c r="C3" s="6" t="n">
        <v>14847</v>
      </c>
      <c r="D3" s="6" t="n">
        <v>14631</v>
      </c>
      <c r="E3" s="6" t="n">
        <v>14325</v>
      </c>
      <c r="G3" s="6" t="n">
        <v>14194</v>
      </c>
      <c r="I3" s="6" t="n">
        <v>13691</v>
      </c>
      <c r="J3" s="6" t="n">
        <v>12680</v>
      </c>
      <c r="L3" s="6" t="n">
        <v>12664</v>
      </c>
      <c r="N3" s="6" t="n">
        <v>12599</v>
      </c>
      <c r="O3" s="6" t="n">
        <v>57997</v>
      </c>
      <c r="P3" s="6" t="n">
        <v>51634</v>
      </c>
      <c r="Q3" s="6" t="n">
        <v>46254</v>
      </c>
    </row>
    <row r="4" spans="1:17">
      <c r="A4" s="4" t="s">
        <v>678</v>
      </c>
      <c r="C4" s="5" t="n">
        <v>14499</v>
      </c>
      <c r="D4" s="5" t="n">
        <v>14520</v>
      </c>
      <c r="E4" s="5" t="n">
        <v>12898</v>
      </c>
      <c r="F4" s="4" t="s">
        <v>137</v>
      </c>
      <c r="G4" s="5" t="n">
        <v>15114</v>
      </c>
      <c r="H4" s="4" t="s">
        <v>490</v>
      </c>
      <c r="I4" s="5" t="n">
        <v>14064</v>
      </c>
      <c r="J4" s="5" t="n">
        <v>-421</v>
      </c>
      <c r="K4" s="4" t="s">
        <v>488</v>
      </c>
      <c r="L4" s="5" t="n">
        <v>14365</v>
      </c>
      <c r="M4" s="4" t="s">
        <v>679</v>
      </c>
      <c r="N4" s="5" t="n">
        <v>12943</v>
      </c>
      <c r="O4" s="5" t="n">
        <v>57031</v>
      </c>
      <c r="P4" s="5" t="n">
        <v>40951</v>
      </c>
    </row>
    <row r="5" spans="1:17">
      <c r="A5" s="4" t="s">
        <v>130</v>
      </c>
      <c r="C5" s="5" t="n">
        <v>348</v>
      </c>
      <c r="D5" s="5" t="n">
        <v>111</v>
      </c>
      <c r="E5" s="5" t="n">
        <v>1427</v>
      </c>
      <c r="G5" s="5" t="n">
        <v>-920</v>
      </c>
      <c r="I5" s="5" t="n">
        <v>-373</v>
      </c>
      <c r="J5" s="5" t="n">
        <v>13101</v>
      </c>
      <c r="L5" s="5" t="n">
        <v>-1701</v>
      </c>
      <c r="N5" s="5" t="n">
        <v>-344</v>
      </c>
      <c r="O5" s="5" t="n">
        <v>966</v>
      </c>
      <c r="P5" s="5" t="n">
        <v>10683</v>
      </c>
      <c r="Q5" s="5" t="n">
        <v>3099</v>
      </c>
    </row>
    <row r="6" spans="1:17">
      <c r="A6" s="4" t="s">
        <v>99</v>
      </c>
      <c r="C6" s="5" t="n">
        <v>85</v>
      </c>
      <c r="D6" s="5" t="n">
        <v>181</v>
      </c>
      <c r="E6" s="5" t="n">
        <v>-312</v>
      </c>
      <c r="G6" s="5" t="n">
        <v>563</v>
      </c>
      <c r="I6" s="5" t="n">
        <v>371</v>
      </c>
      <c r="J6" s="5" t="n">
        <v>653</v>
      </c>
      <c r="L6" s="5" t="n">
        <v>1002</v>
      </c>
      <c r="N6" s="5" t="n">
        <v>407</v>
      </c>
      <c r="O6" s="5" t="n">
        <v>517</v>
      </c>
      <c r="P6" s="5" t="n">
        <v>2433</v>
      </c>
      <c r="Q6" s="5" t="n">
        <v>-94</v>
      </c>
    </row>
    <row r="7" spans="1:17">
      <c r="A7" s="4" t="s">
        <v>680</v>
      </c>
      <c r="C7" s="6" t="n">
        <v>433</v>
      </c>
      <c r="D7" s="6" t="n">
        <v>292</v>
      </c>
      <c r="E7" s="6" t="n">
        <v>1115</v>
      </c>
      <c r="G7" s="6" t="n">
        <v>-357</v>
      </c>
      <c r="I7" s="6" t="n">
        <v>-2</v>
      </c>
      <c r="J7" s="6" t="n">
        <v>13754</v>
      </c>
      <c r="L7" s="6" t="n">
        <v>-699</v>
      </c>
      <c r="N7" s="6" t="n">
        <v>63</v>
      </c>
      <c r="O7" s="6" t="n">
        <v>1483</v>
      </c>
      <c r="P7" s="6" t="n">
        <v>13116</v>
      </c>
      <c r="Q7" s="6" t="n">
        <v>3005</v>
      </c>
    </row>
    <row r="8" spans="1:17">
      <c r="A8" s="4" t="s">
        <v>681</v>
      </c>
      <c r="C8" s="7" t="n">
        <v>0.06</v>
      </c>
      <c r="D8" s="7" t="n">
        <v>0.04</v>
      </c>
      <c r="E8" s="7" t="n">
        <v>0.16</v>
      </c>
      <c r="F8" s="4" t="s">
        <v>137</v>
      </c>
      <c r="G8" s="7" t="n">
        <v>-0.05</v>
      </c>
      <c r="H8" s="4" t="s">
        <v>490</v>
      </c>
      <c r="I8" s="4" t="s">
        <v>44</v>
      </c>
      <c r="J8" s="7" t="n">
        <v>2.01</v>
      </c>
      <c r="K8" s="4" t="s">
        <v>488</v>
      </c>
      <c r="L8" s="7" t="n">
        <v>-0.1</v>
      </c>
      <c r="M8" s="4" t="s">
        <v>679</v>
      </c>
      <c r="N8" s="7" t="n">
        <v>0.01</v>
      </c>
      <c r="O8" s="7" t="n">
        <v>0.21</v>
      </c>
      <c r="P8" s="7" t="n">
        <v>1.92</v>
      </c>
      <c r="Q8" s="7" t="n">
        <v>0.44</v>
      </c>
    </row>
    <row r="9" spans="1:17">
      <c r="A9" s="4" t="s">
        <v>636</v>
      </c>
      <c r="C9" s="7" t="n">
        <v>0.05</v>
      </c>
      <c r="D9" s="7" t="n">
        <v>0.05</v>
      </c>
      <c r="E9" s="7" t="n">
        <v>0.05</v>
      </c>
      <c r="G9" s="4" t="s">
        <v>44</v>
      </c>
      <c r="I9" s="4" t="s">
        <v>44</v>
      </c>
      <c r="J9" s="4" t="s">
        <v>44</v>
      </c>
      <c r="L9" s="4" t="s">
        <v>44</v>
      </c>
      <c r="N9" s="7" t="n">
        <v>0.15</v>
      </c>
      <c r="O9" s="7" t="n">
        <v>0.15</v>
      </c>
      <c r="P9" s="7" t="n">
        <v>0.15</v>
      </c>
      <c r="Q9" s="7" t="n">
        <v>1.2</v>
      </c>
    </row>
    <row r="10" spans="1:17">
      <c r="A10" s="4" t="s">
        <v>655</v>
      </c>
      <c r="O10" s="6" t="n">
        <v>-605</v>
      </c>
      <c r="P10" s="6" t="n">
        <v>-634</v>
      </c>
      <c r="Q10" s="6" t="n">
        <v>-608</v>
      </c>
    </row>
    <row r="11" spans="1:17">
      <c r="A11" s="4" t="s">
        <v>682</v>
      </c>
      <c r="B11" s="7" t="n">
        <v>2.08</v>
      </c>
      <c r="P11" s="7" t="n">
        <v>0.03</v>
      </c>
    </row>
    <row r="12" spans="1:17">
      <c r="A12" s="4" t="s">
        <v>683</v>
      </c>
      <c r="B12" s="7" t="n">
        <v>0.11</v>
      </c>
      <c r="O12" s="7" t="n">
        <v>0.13</v>
      </c>
    </row>
    <row r="13" spans="1:17">
      <c r="A13" s="4" t="s">
        <v>684</v>
      </c>
      <c r="B13" s="6" t="n">
        <v>15400</v>
      </c>
    </row>
    <row r="14" spans="1:17">
      <c r="A14" s="4" t="s">
        <v>96</v>
      </c>
      <c r="B14" s="6" t="n">
        <v>1100</v>
      </c>
      <c r="O14" s="4" t="s">
        <v>44</v>
      </c>
      <c r="P14" s="6" t="n">
        <v>-1139</v>
      </c>
      <c r="Q14" s="4" t="s">
        <v>44</v>
      </c>
    </row>
    <row r="15" spans="1:17">
      <c r="A15" s="4" t="s">
        <v>87</v>
      </c>
      <c r="P15" s="6" t="n">
        <v>620</v>
      </c>
      <c r="Q15" s="4" t="s">
        <v>44</v>
      </c>
    </row>
    <row r="16" spans="1:17">
      <c r="A16" s="4" t="s">
        <v>685</v>
      </c>
      <c r="O16" s="5" t="n">
        <v>1200</v>
      </c>
    </row>
    <row r="17" spans="1:17">
      <c r="A17" s="4" t="s">
        <v>686</v>
      </c>
      <c r="O17" s="6" t="n">
        <v>1500</v>
      </c>
    </row>
    <row r="18" spans="1:17"/>
    <row r="19" spans="1:17">
      <c r="A19" s="4" t="s">
        <v>137</v>
      </c>
      <c r="B19" s="4" t="s">
        <v>687</v>
      </c>
    </row>
    <row r="20" spans="1:17">
      <c r="A20" s="4" t="s">
        <v>490</v>
      </c>
      <c r="B20" s="4" t="s">
        <v>688</v>
      </c>
    </row>
    <row r="21" spans="1:17">
      <c r="A21" s="4" t="s">
        <v>488</v>
      </c>
      <c r="B21" s="4" t="s">
        <v>689</v>
      </c>
    </row>
    <row r="22" spans="1:17">
      <c r="A22" s="4" t="s">
        <v>679</v>
      </c>
      <c r="B22" s="4" t="s">
        <v>690</v>
      </c>
    </row>
  </sheetData>
  <mergeCells count="9">
    <mergeCell ref="E1:F1"/>
    <mergeCell ref="G1:H1"/>
    <mergeCell ref="J1:K1"/>
    <mergeCell ref="L1:M1"/>
    <mergeCell ref="A18:Q18"/>
    <mergeCell ref="B19:Q19"/>
    <mergeCell ref="B20:Q20"/>
    <mergeCell ref="B21:Q21"/>
    <mergeCell ref="B22:Q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9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 customWidth="1" max="7" min="7" width="14"/>
    <col customWidth="1" max="8" min="8" width="4"/>
  </cols>
  <sheetData>
    <row r="1" spans="1:8">
      <c r="A1" s="1" t="s">
        <v>691</v>
      </c>
      <c r="C1" s="2" t="s">
        <v>1</v>
      </c>
    </row>
    <row r="2" spans="1:8">
      <c r="C2" s="2" t="s">
        <v>2</v>
      </c>
      <c r="E2" s="2" t="s">
        <v>33</v>
      </c>
      <c r="F2" s="2" t="s">
        <v>79</v>
      </c>
      <c r="G2" s="2" t="s">
        <v>2</v>
      </c>
    </row>
    <row r="3" spans="1:8">
      <c r="A3" s="3" t="s">
        <v>692</v>
      </c>
    </row>
    <row r="4" spans="1:8">
      <c r="A4" s="4" t="s">
        <v>693</v>
      </c>
      <c r="G4" s="6" t="n">
        <v>350504</v>
      </c>
    </row>
    <row r="5" spans="1:8">
      <c r="A5" s="3" t="s">
        <v>694</v>
      </c>
    </row>
    <row r="6" spans="1:8">
      <c r="A6" s="4" t="s">
        <v>350</v>
      </c>
      <c r="G6" s="5" t="n">
        <v>73472</v>
      </c>
    </row>
    <row r="7" spans="1:8">
      <c r="A7" s="4" t="s">
        <v>695</v>
      </c>
      <c r="G7" s="5" t="n">
        <v>161827</v>
      </c>
    </row>
    <row r="8" spans="1:8">
      <c r="A8" s="3" t="s">
        <v>696</v>
      </c>
    </row>
    <row r="9" spans="1:8">
      <c r="A9" s="4" t="s">
        <v>350</v>
      </c>
      <c r="G9" s="5" t="n">
        <v>13158</v>
      </c>
    </row>
    <row r="10" spans="1:8">
      <c r="A10" s="4" t="s">
        <v>697</v>
      </c>
      <c r="G10" s="5" t="n">
        <v>208201</v>
      </c>
    </row>
    <row r="11" spans="1:8">
      <c r="A11" s="4" t="s">
        <v>698</v>
      </c>
      <c r="G11" s="4" t="s">
        <v>44</v>
      </c>
    </row>
    <row r="12" spans="1:8">
      <c r="A12" s="3" t="s">
        <v>699</v>
      </c>
    </row>
    <row r="13" spans="1:8">
      <c r="A13" s="4" t="s">
        <v>350</v>
      </c>
      <c r="G13" s="5" t="n">
        <v>86630</v>
      </c>
    </row>
    <row r="14" spans="1:8">
      <c r="A14" s="4" t="s">
        <v>695</v>
      </c>
      <c r="G14" s="5" t="n">
        <v>370028</v>
      </c>
    </row>
    <row r="15" spans="1:8">
      <c r="A15" s="4" t="s">
        <v>123</v>
      </c>
      <c r="C15" s="6" t="n">
        <v>433288</v>
      </c>
      <c r="E15" s="6" t="n">
        <v>429445</v>
      </c>
      <c r="F15" s="6" t="n">
        <v>409297</v>
      </c>
      <c r="G15" s="5" t="n">
        <v>456658</v>
      </c>
      <c r="H15" s="4" t="s">
        <v>137</v>
      </c>
    </row>
    <row r="16" spans="1:8">
      <c r="A16" s="4" t="s">
        <v>700</v>
      </c>
      <c r="C16" s="5" t="n">
        <v>101194</v>
      </c>
      <c r="E16" s="5" t="n">
        <v>92547</v>
      </c>
      <c r="F16" s="5" t="n">
        <v>88452</v>
      </c>
      <c r="G16" s="5" t="n">
        <v>111967</v>
      </c>
    </row>
    <row r="17" spans="1:8">
      <c r="A17" s="3" t="s">
        <v>701</v>
      </c>
    </row>
    <row r="18" spans="1:8">
      <c r="A18" s="4" t="s">
        <v>702</v>
      </c>
      <c r="C18" s="5" t="n">
        <v>433288</v>
      </c>
      <c r="E18" s="5" t="n">
        <v>429445</v>
      </c>
      <c r="F18" s="5" t="n">
        <v>409297</v>
      </c>
    </row>
    <row r="19" spans="1:8">
      <c r="A19" s="4" t="s">
        <v>703</v>
      </c>
      <c r="C19" s="5" t="n">
        <v>4562</v>
      </c>
      <c r="E19" s="5" t="n">
        <v>6602</v>
      </c>
      <c r="F19" s="5" t="n">
        <v>26206</v>
      </c>
    </row>
    <row r="20" spans="1:8">
      <c r="A20" s="4" t="s">
        <v>704</v>
      </c>
      <c r="C20" s="5" t="n">
        <v>-742</v>
      </c>
      <c r="E20" s="5" t="n">
        <v>-443</v>
      </c>
      <c r="F20" s="5" t="n">
        <v>-3513</v>
      </c>
    </row>
    <row r="21" spans="1:8">
      <c r="A21" s="4" t="s">
        <v>705</v>
      </c>
      <c r="C21" s="5" t="n">
        <v>19550</v>
      </c>
    </row>
    <row r="22" spans="1:8">
      <c r="A22" s="4" t="s">
        <v>706</v>
      </c>
      <c r="E22" s="5" t="n">
        <v>-2316</v>
      </c>
      <c r="F22" s="5" t="n">
        <v>-2545</v>
      </c>
    </row>
    <row r="23" spans="1:8">
      <c r="A23" s="4" t="s">
        <v>707</v>
      </c>
      <c r="C23" s="5" t="n">
        <v>456658</v>
      </c>
      <c r="D23" s="4" t="s">
        <v>137</v>
      </c>
      <c r="E23" s="5" t="n">
        <v>433288</v>
      </c>
      <c r="F23" s="5" t="n">
        <v>429445</v>
      </c>
    </row>
    <row r="24" spans="1:8">
      <c r="A24" s="3" t="s">
        <v>708</v>
      </c>
    </row>
    <row r="25" spans="1:8">
      <c r="A25" s="4" t="s">
        <v>702</v>
      </c>
      <c r="C25" s="5" t="n">
        <v>101194</v>
      </c>
      <c r="E25" s="5" t="n">
        <v>92547</v>
      </c>
      <c r="F25" s="5" t="n">
        <v>88452</v>
      </c>
    </row>
    <row r="26" spans="1:8">
      <c r="A26" s="4" t="s">
        <v>709</v>
      </c>
      <c r="C26" s="5" t="n">
        <v>11515</v>
      </c>
      <c r="E26" s="5" t="n">
        <v>10667</v>
      </c>
      <c r="F26" s="5" t="n">
        <v>7852</v>
      </c>
    </row>
    <row r="27" spans="1:8">
      <c r="A27" s="4" t="s">
        <v>710</v>
      </c>
      <c r="C27" s="5" t="n">
        <v>-742</v>
      </c>
      <c r="E27" s="5" t="n">
        <v>-409</v>
      </c>
      <c r="F27" s="5" t="n">
        <v>-3466</v>
      </c>
    </row>
    <row r="28" spans="1:8">
      <c r="A28" s="4" t="s">
        <v>706</v>
      </c>
      <c r="C28" s="4" t="s">
        <v>44</v>
      </c>
      <c r="E28" s="5" t="n">
        <v>-1611</v>
      </c>
      <c r="F28" s="5" t="n">
        <v>-291</v>
      </c>
    </row>
    <row r="29" spans="1:8">
      <c r="A29" s="4" t="s">
        <v>707</v>
      </c>
      <c r="C29" s="5" t="n">
        <v>111967</v>
      </c>
      <c r="E29" s="6" t="n">
        <v>101194</v>
      </c>
      <c r="F29" s="6" t="n">
        <v>92547</v>
      </c>
    </row>
    <row r="30" spans="1:8">
      <c r="A30" s="4" t="s">
        <v>711</v>
      </c>
    </row>
    <row r="31" spans="1:8">
      <c r="A31" s="3" t="s">
        <v>692</v>
      </c>
    </row>
    <row r="32" spans="1:8">
      <c r="A32" s="4" t="s">
        <v>693</v>
      </c>
      <c r="G32" s="5" t="n">
        <v>10243</v>
      </c>
    </row>
    <row r="33" spans="1:8">
      <c r="A33" s="3" t="s">
        <v>694</v>
      </c>
    </row>
    <row r="34" spans="1:8">
      <c r="A34" s="4" t="s">
        <v>350</v>
      </c>
      <c r="G34" s="5" t="n">
        <v>364</v>
      </c>
    </row>
    <row r="35" spans="1:8">
      <c r="A35" s="4" t="s">
        <v>695</v>
      </c>
      <c r="G35" s="5" t="n">
        <v>1773</v>
      </c>
    </row>
    <row r="36" spans="1:8">
      <c r="A36" s="3" t="s">
        <v>696</v>
      </c>
    </row>
    <row r="37" spans="1:8">
      <c r="A37" s="4" t="s">
        <v>350</v>
      </c>
      <c r="G37" s="4" t="s">
        <v>44</v>
      </c>
    </row>
    <row r="38" spans="1:8">
      <c r="A38" s="4" t="s">
        <v>697</v>
      </c>
      <c r="G38" s="5" t="n">
        <v>1490</v>
      </c>
    </row>
    <row r="39" spans="1:8">
      <c r="A39" s="3" t="s">
        <v>699</v>
      </c>
    </row>
    <row r="40" spans="1:8">
      <c r="A40" s="4" t="s">
        <v>350</v>
      </c>
      <c r="G40" s="5" t="n">
        <v>364</v>
      </c>
    </row>
    <row r="41" spans="1:8">
      <c r="A41" s="4" t="s">
        <v>695</v>
      </c>
      <c r="G41" s="5" t="n">
        <v>3263</v>
      </c>
    </row>
    <row r="42" spans="1:8">
      <c r="A42" s="4" t="s">
        <v>123</v>
      </c>
      <c r="B42" s="4" t="s">
        <v>137</v>
      </c>
      <c r="C42" s="5" t="n">
        <v>3627</v>
      </c>
      <c r="G42" s="5" t="n">
        <v>3627</v>
      </c>
    </row>
    <row r="43" spans="1:8">
      <c r="A43" s="4" t="s">
        <v>700</v>
      </c>
      <c r="C43" s="5" t="n">
        <v>2823</v>
      </c>
      <c r="G43" s="5" t="n">
        <v>2823</v>
      </c>
    </row>
    <row r="44" spans="1:8">
      <c r="A44" s="3" t="s">
        <v>701</v>
      </c>
    </row>
    <row r="45" spans="1:8">
      <c r="A45" s="4" t="s">
        <v>707</v>
      </c>
      <c r="B45" s="4" t="s">
        <v>137</v>
      </c>
      <c r="C45" s="5" t="n">
        <v>3627</v>
      </c>
    </row>
    <row r="46" spans="1:8">
      <c r="A46" s="3" t="s">
        <v>708</v>
      </c>
    </row>
    <row r="47" spans="1:8">
      <c r="A47" s="4" t="s">
        <v>707</v>
      </c>
      <c r="C47" s="5" t="n">
        <v>2823</v>
      </c>
    </row>
    <row r="48" spans="1:8">
      <c r="A48" s="4" t="s">
        <v>712</v>
      </c>
    </row>
    <row r="49" spans="1:8">
      <c r="A49" s="3" t="s">
        <v>692</v>
      </c>
    </row>
    <row r="50" spans="1:8">
      <c r="A50" s="4" t="s">
        <v>693</v>
      </c>
      <c r="G50" s="5" t="n">
        <v>17334</v>
      </c>
    </row>
    <row r="51" spans="1:8">
      <c r="A51" s="3" t="s">
        <v>694</v>
      </c>
    </row>
    <row r="52" spans="1:8">
      <c r="A52" s="4" t="s">
        <v>350</v>
      </c>
      <c r="G52" s="5" t="n">
        <v>250</v>
      </c>
    </row>
    <row r="53" spans="1:8">
      <c r="A53" s="4" t="s">
        <v>695</v>
      </c>
      <c r="G53" s="5" t="n">
        <v>2206</v>
      </c>
    </row>
    <row r="54" spans="1:8">
      <c r="A54" s="3" t="s">
        <v>696</v>
      </c>
    </row>
    <row r="55" spans="1:8">
      <c r="A55" s="4" t="s">
        <v>350</v>
      </c>
      <c r="G55" s="4" t="s">
        <v>44</v>
      </c>
    </row>
    <row r="56" spans="1:8">
      <c r="A56" s="4" t="s">
        <v>697</v>
      </c>
      <c r="G56" s="5" t="n">
        <v>4626</v>
      </c>
    </row>
    <row r="57" spans="1:8">
      <c r="A57" s="3" t="s">
        <v>699</v>
      </c>
    </row>
    <row r="58" spans="1:8">
      <c r="A58" s="4" t="s">
        <v>350</v>
      </c>
      <c r="G58" s="5" t="n">
        <v>250</v>
      </c>
    </row>
    <row r="59" spans="1:8">
      <c r="A59" s="4" t="s">
        <v>695</v>
      </c>
      <c r="G59" s="5" t="n">
        <v>6832</v>
      </c>
    </row>
    <row r="60" spans="1:8">
      <c r="A60" s="4" t="s">
        <v>123</v>
      </c>
      <c r="B60" s="4" t="s">
        <v>137</v>
      </c>
      <c r="C60" s="5" t="n">
        <v>7082</v>
      </c>
      <c r="G60" s="5" t="n">
        <v>7082</v>
      </c>
    </row>
    <row r="61" spans="1:8">
      <c r="A61" s="4" t="s">
        <v>700</v>
      </c>
      <c r="C61" s="5" t="n">
        <v>5419</v>
      </c>
      <c r="G61" s="5" t="n">
        <v>5419</v>
      </c>
    </row>
    <row r="62" spans="1:8">
      <c r="A62" s="3" t="s">
        <v>701</v>
      </c>
    </row>
    <row r="63" spans="1:8">
      <c r="A63" s="4" t="s">
        <v>707</v>
      </c>
      <c r="B63" s="4" t="s">
        <v>137</v>
      </c>
      <c r="C63" s="5" t="n">
        <v>7082</v>
      </c>
    </row>
    <row r="64" spans="1:8">
      <c r="A64" s="3" t="s">
        <v>708</v>
      </c>
    </row>
    <row r="65" spans="1:8">
      <c r="A65" s="4" t="s">
        <v>707</v>
      </c>
      <c r="C65" s="5" t="n">
        <v>5419</v>
      </c>
    </row>
    <row r="66" spans="1:8">
      <c r="A66" s="4" t="s">
        <v>713</v>
      </c>
    </row>
    <row r="67" spans="1:8">
      <c r="A67" s="3" t="s">
        <v>692</v>
      </c>
    </row>
    <row r="68" spans="1:8">
      <c r="A68" s="4" t="s">
        <v>693</v>
      </c>
      <c r="G68" s="5" t="n">
        <v>20134</v>
      </c>
    </row>
    <row r="69" spans="1:8">
      <c r="A69" s="3" t="s">
        <v>694</v>
      </c>
    </row>
    <row r="70" spans="1:8">
      <c r="A70" s="4" t="s">
        <v>350</v>
      </c>
      <c r="G70" s="5" t="n">
        <v>3849</v>
      </c>
    </row>
    <row r="71" spans="1:8">
      <c r="A71" s="4" t="s">
        <v>695</v>
      </c>
      <c r="G71" s="5" t="n">
        <v>11546</v>
      </c>
    </row>
    <row r="72" spans="1:8">
      <c r="A72" s="3" t="s">
        <v>696</v>
      </c>
    </row>
    <row r="73" spans="1:8">
      <c r="A73" s="4" t="s">
        <v>350</v>
      </c>
      <c r="G73" s="4" t="s">
        <v>44</v>
      </c>
    </row>
    <row r="74" spans="1:8">
      <c r="A74" s="4" t="s">
        <v>697</v>
      </c>
      <c r="G74" s="5" t="n">
        <v>2667</v>
      </c>
    </row>
    <row r="75" spans="1:8">
      <c r="A75" s="3" t="s">
        <v>699</v>
      </c>
    </row>
    <row r="76" spans="1:8">
      <c r="A76" s="4" t="s">
        <v>350</v>
      </c>
      <c r="G76" s="5" t="n">
        <v>3849</v>
      </c>
    </row>
    <row r="77" spans="1:8">
      <c r="A77" s="4" t="s">
        <v>695</v>
      </c>
      <c r="G77" s="5" t="n">
        <v>14213</v>
      </c>
    </row>
    <row r="78" spans="1:8">
      <c r="A78" s="4" t="s">
        <v>123</v>
      </c>
      <c r="B78" s="4" t="s">
        <v>137</v>
      </c>
      <c r="C78" s="5" t="n">
        <v>18062</v>
      </c>
      <c r="G78" s="5" t="n">
        <v>18062</v>
      </c>
    </row>
    <row r="79" spans="1:8">
      <c r="A79" s="4" t="s">
        <v>700</v>
      </c>
      <c r="C79" s="5" t="n">
        <v>8831</v>
      </c>
      <c r="G79" s="5" t="n">
        <v>8831</v>
      </c>
    </row>
    <row r="80" spans="1:8">
      <c r="A80" s="3" t="s">
        <v>701</v>
      </c>
    </row>
    <row r="81" spans="1:8">
      <c r="A81" s="4" t="s">
        <v>707</v>
      </c>
      <c r="B81" s="4" t="s">
        <v>137</v>
      </c>
      <c r="C81" s="5" t="n">
        <v>18062</v>
      </c>
    </row>
    <row r="82" spans="1:8">
      <c r="A82" s="3" t="s">
        <v>708</v>
      </c>
    </row>
    <row r="83" spans="1:8">
      <c r="A83" s="4" t="s">
        <v>707</v>
      </c>
      <c r="C83" s="5" t="n">
        <v>8831</v>
      </c>
    </row>
    <row r="84" spans="1:8">
      <c r="A84" s="4" t="s">
        <v>714</v>
      </c>
    </row>
    <row r="85" spans="1:8">
      <c r="A85" s="3" t="s">
        <v>692</v>
      </c>
    </row>
    <row r="86" spans="1:8">
      <c r="A86" s="4" t="s">
        <v>693</v>
      </c>
      <c r="G86" s="5" t="n">
        <v>48000</v>
      </c>
    </row>
    <row r="87" spans="1:8">
      <c r="A87" s="3" t="s">
        <v>694</v>
      </c>
    </row>
    <row r="88" spans="1:8">
      <c r="A88" s="4" t="s">
        <v>350</v>
      </c>
      <c r="G88" s="5" t="n">
        <v>8390</v>
      </c>
    </row>
    <row r="89" spans="1:8">
      <c r="A89" s="4" t="s">
        <v>695</v>
      </c>
      <c r="G89" s="5" t="n">
        <v>37486</v>
      </c>
    </row>
    <row r="90" spans="1:8">
      <c r="A90" s="3" t="s">
        <v>696</v>
      </c>
    </row>
    <row r="91" spans="1:8">
      <c r="A91" s="4" t="s">
        <v>350</v>
      </c>
      <c r="G91" s="5" t="n">
        <v>19</v>
      </c>
    </row>
    <row r="92" spans="1:8">
      <c r="A92" s="4" t="s">
        <v>697</v>
      </c>
      <c r="G92" s="5" t="n">
        <v>9254</v>
      </c>
    </row>
    <row r="93" spans="1:8">
      <c r="A93" s="3" t="s">
        <v>699</v>
      </c>
    </row>
    <row r="94" spans="1:8">
      <c r="A94" s="4" t="s">
        <v>350</v>
      </c>
      <c r="G94" s="5" t="n">
        <v>8409</v>
      </c>
    </row>
    <row r="95" spans="1:8">
      <c r="A95" s="4" t="s">
        <v>695</v>
      </c>
      <c r="G95" s="5" t="n">
        <v>46740</v>
      </c>
    </row>
    <row r="96" spans="1:8">
      <c r="A96" s="4" t="s">
        <v>123</v>
      </c>
      <c r="B96" s="4" t="s">
        <v>137</v>
      </c>
      <c r="C96" s="5" t="n">
        <v>55149</v>
      </c>
      <c r="G96" s="5" t="n">
        <v>55149</v>
      </c>
    </row>
    <row r="97" spans="1:8">
      <c r="A97" s="4" t="s">
        <v>700</v>
      </c>
      <c r="C97" s="5" t="n">
        <v>17530</v>
      </c>
      <c r="G97" s="5" t="n">
        <v>17530</v>
      </c>
    </row>
    <row r="98" spans="1:8">
      <c r="A98" s="4" t="s">
        <v>715</v>
      </c>
      <c r="G98" s="5" t="n">
        <v>42700</v>
      </c>
    </row>
    <row r="99" spans="1:8">
      <c r="A99" s="3" t="s">
        <v>701</v>
      </c>
    </row>
    <row r="100" spans="1:8">
      <c r="A100" s="4" t="s">
        <v>707</v>
      </c>
      <c r="B100" s="4" t="s">
        <v>137</v>
      </c>
      <c r="C100" s="5" t="n">
        <v>55149</v>
      </c>
    </row>
    <row r="101" spans="1:8">
      <c r="A101" s="3" t="s">
        <v>708</v>
      </c>
    </row>
    <row r="102" spans="1:8">
      <c r="A102" s="4" t="s">
        <v>707</v>
      </c>
      <c r="C102" s="5" t="n">
        <v>17530</v>
      </c>
    </row>
    <row r="103" spans="1:8">
      <c r="A103" s="4" t="s">
        <v>716</v>
      </c>
    </row>
    <row r="104" spans="1:8">
      <c r="A104" s="3" t="s">
        <v>692</v>
      </c>
    </row>
    <row r="105" spans="1:8">
      <c r="A105" s="4" t="s">
        <v>693</v>
      </c>
      <c r="G105" s="5" t="n">
        <v>16152</v>
      </c>
    </row>
    <row r="106" spans="1:8">
      <c r="A106" s="3" t="s">
        <v>694</v>
      </c>
    </row>
    <row r="107" spans="1:8">
      <c r="A107" s="4" t="s">
        <v>350</v>
      </c>
      <c r="G107" s="5" t="n">
        <v>1632</v>
      </c>
    </row>
    <row r="108" spans="1:8">
      <c r="A108" s="4" t="s">
        <v>695</v>
      </c>
      <c r="G108" s="4" t="s">
        <v>44</v>
      </c>
    </row>
    <row r="109" spans="1:8">
      <c r="A109" s="3" t="s">
        <v>696</v>
      </c>
    </row>
    <row r="110" spans="1:8">
      <c r="A110" s="4" t="s">
        <v>350</v>
      </c>
      <c r="G110" s="5" t="n">
        <v>3386</v>
      </c>
    </row>
    <row r="111" spans="1:8">
      <c r="A111" s="4" t="s">
        <v>697</v>
      </c>
      <c r="G111" s="5" t="n">
        <v>15835</v>
      </c>
    </row>
    <row r="112" spans="1:8">
      <c r="A112" s="3" t="s">
        <v>699</v>
      </c>
    </row>
    <row r="113" spans="1:8">
      <c r="A113" s="4" t="s">
        <v>350</v>
      </c>
      <c r="G113" s="5" t="n">
        <v>5018</v>
      </c>
    </row>
    <row r="114" spans="1:8">
      <c r="A114" s="4" t="s">
        <v>695</v>
      </c>
      <c r="G114" s="5" t="n">
        <v>15835</v>
      </c>
    </row>
    <row r="115" spans="1:8">
      <c r="A115" s="4" t="s">
        <v>123</v>
      </c>
      <c r="B115" s="4" t="s">
        <v>137</v>
      </c>
      <c r="C115" s="5" t="n">
        <v>20853</v>
      </c>
      <c r="G115" s="5" t="n">
        <v>20853</v>
      </c>
    </row>
    <row r="116" spans="1:8">
      <c r="A116" s="4" t="s">
        <v>700</v>
      </c>
      <c r="C116" s="5" t="n">
        <v>5314</v>
      </c>
      <c r="G116" s="5" t="n">
        <v>5314</v>
      </c>
    </row>
    <row r="117" spans="1:8">
      <c r="A117" s="3" t="s">
        <v>701</v>
      </c>
    </row>
    <row r="118" spans="1:8">
      <c r="A118" s="4" t="s">
        <v>707</v>
      </c>
      <c r="B118" s="4" t="s">
        <v>137</v>
      </c>
      <c r="C118" s="5" t="n">
        <v>20853</v>
      </c>
    </row>
    <row r="119" spans="1:8">
      <c r="A119" s="3" t="s">
        <v>708</v>
      </c>
    </row>
    <row r="120" spans="1:8">
      <c r="A120" s="4" t="s">
        <v>707</v>
      </c>
      <c r="C120" s="5" t="n">
        <v>5314</v>
      </c>
    </row>
    <row r="121" spans="1:8">
      <c r="A121" s="4" t="s">
        <v>717</v>
      </c>
    </row>
    <row r="122" spans="1:8">
      <c r="A122" s="3" t="s">
        <v>692</v>
      </c>
    </row>
    <row r="123" spans="1:8">
      <c r="A123" s="4" t="s">
        <v>693</v>
      </c>
      <c r="G123" s="5" t="n">
        <v>15922</v>
      </c>
    </row>
    <row r="124" spans="1:8">
      <c r="A124" s="3" t="s">
        <v>694</v>
      </c>
    </row>
    <row r="125" spans="1:8">
      <c r="A125" s="4" t="s">
        <v>350</v>
      </c>
      <c r="G125" s="5" t="n">
        <v>2833</v>
      </c>
    </row>
    <row r="126" spans="1:8">
      <c r="A126" s="4" t="s">
        <v>695</v>
      </c>
      <c r="G126" s="5" t="n">
        <v>17792</v>
      </c>
    </row>
    <row r="127" spans="1:8">
      <c r="A127" s="3" t="s">
        <v>696</v>
      </c>
    </row>
    <row r="128" spans="1:8">
      <c r="A128" s="4" t="s">
        <v>350</v>
      </c>
      <c r="G128" s="4" t="s">
        <v>44</v>
      </c>
    </row>
    <row r="129" spans="1:8">
      <c r="A129" s="4" t="s">
        <v>697</v>
      </c>
      <c r="G129" s="5" t="n">
        <v>713</v>
      </c>
    </row>
    <row r="130" spans="1:8">
      <c r="A130" s="3" t="s">
        <v>699</v>
      </c>
    </row>
    <row r="131" spans="1:8">
      <c r="A131" s="4" t="s">
        <v>350</v>
      </c>
      <c r="G131" s="5" t="n">
        <v>2833</v>
      </c>
    </row>
    <row r="132" spans="1:8">
      <c r="A132" s="4" t="s">
        <v>695</v>
      </c>
      <c r="G132" s="5" t="n">
        <v>18505</v>
      </c>
    </row>
    <row r="133" spans="1:8">
      <c r="A133" s="4" t="s">
        <v>123</v>
      </c>
      <c r="B133" s="4" t="s">
        <v>137</v>
      </c>
      <c r="C133" s="5" t="n">
        <v>21338</v>
      </c>
      <c r="G133" s="5" t="n">
        <v>21338</v>
      </c>
    </row>
    <row r="134" spans="1:8">
      <c r="A134" s="4" t="s">
        <v>700</v>
      </c>
      <c r="C134" s="5" t="n">
        <v>2107</v>
      </c>
      <c r="G134" s="5" t="n">
        <v>2107</v>
      </c>
    </row>
    <row r="135" spans="1:8">
      <c r="A135" s="4" t="s">
        <v>715</v>
      </c>
      <c r="G135" s="5" t="n">
        <v>13300</v>
      </c>
    </row>
    <row r="136" spans="1:8">
      <c r="A136" s="3" t="s">
        <v>701</v>
      </c>
    </row>
    <row r="137" spans="1:8">
      <c r="A137" s="4" t="s">
        <v>707</v>
      </c>
      <c r="B137" s="4" t="s">
        <v>137</v>
      </c>
      <c r="C137" s="5" t="n">
        <v>21338</v>
      </c>
    </row>
    <row r="138" spans="1:8">
      <c r="A138" s="3" t="s">
        <v>708</v>
      </c>
    </row>
    <row r="139" spans="1:8">
      <c r="A139" s="4" t="s">
        <v>707</v>
      </c>
      <c r="C139" s="5" t="n">
        <v>2107</v>
      </c>
    </row>
    <row r="140" spans="1:8">
      <c r="A140" s="4" t="s">
        <v>718</v>
      </c>
    </row>
    <row r="141" spans="1:8">
      <c r="A141" s="3" t="s">
        <v>692</v>
      </c>
    </row>
    <row r="142" spans="1:8">
      <c r="A142" s="4" t="s">
        <v>693</v>
      </c>
      <c r="G142" s="5" t="n">
        <v>65186</v>
      </c>
    </row>
    <row r="143" spans="1:8">
      <c r="A143" s="3" t="s">
        <v>694</v>
      </c>
    </row>
    <row r="144" spans="1:8">
      <c r="A144" s="4" t="s">
        <v>350</v>
      </c>
      <c r="G144" s="5" t="n">
        <v>5871</v>
      </c>
    </row>
    <row r="145" spans="1:8">
      <c r="A145" s="4" t="s">
        <v>695</v>
      </c>
      <c r="G145" s="4" t="s">
        <v>44</v>
      </c>
    </row>
    <row r="146" spans="1:8">
      <c r="A146" s="3" t="s">
        <v>696</v>
      </c>
    </row>
    <row r="147" spans="1:8">
      <c r="A147" s="4" t="s">
        <v>350</v>
      </c>
      <c r="G147" s="4" t="s">
        <v>44</v>
      </c>
    </row>
    <row r="148" spans="1:8">
      <c r="A148" s="4" t="s">
        <v>697</v>
      </c>
      <c r="G148" s="5" t="n">
        <v>87667</v>
      </c>
    </row>
    <row r="149" spans="1:8">
      <c r="A149" s="3" t="s">
        <v>699</v>
      </c>
    </row>
    <row r="150" spans="1:8">
      <c r="A150" s="4" t="s">
        <v>350</v>
      </c>
      <c r="G150" s="5" t="n">
        <v>5871</v>
      </c>
    </row>
    <row r="151" spans="1:8">
      <c r="A151" s="4" t="s">
        <v>695</v>
      </c>
      <c r="G151" s="5" t="n">
        <v>87667</v>
      </c>
    </row>
    <row r="152" spans="1:8">
      <c r="A152" s="4" t="s">
        <v>123</v>
      </c>
      <c r="B152" s="4" t="s">
        <v>137</v>
      </c>
      <c r="C152" s="5" t="n">
        <v>93538</v>
      </c>
      <c r="G152" s="5" t="n">
        <v>93538</v>
      </c>
    </row>
    <row r="153" spans="1:8">
      <c r="A153" s="4" t="s">
        <v>700</v>
      </c>
      <c r="C153" s="5" t="n">
        <v>4927</v>
      </c>
      <c r="G153" s="5" t="n">
        <v>4927</v>
      </c>
    </row>
    <row r="154" spans="1:8">
      <c r="A154" s="3" t="s">
        <v>701</v>
      </c>
    </row>
    <row r="155" spans="1:8">
      <c r="A155" s="4" t="s">
        <v>707</v>
      </c>
      <c r="B155" s="4" t="s">
        <v>137</v>
      </c>
      <c r="C155" s="5" t="n">
        <v>93538</v>
      </c>
    </row>
    <row r="156" spans="1:8">
      <c r="A156" s="3" t="s">
        <v>708</v>
      </c>
    </row>
    <row r="157" spans="1:8">
      <c r="A157" s="4" t="s">
        <v>707</v>
      </c>
      <c r="C157" s="5" t="n">
        <v>4927</v>
      </c>
    </row>
    <row r="158" spans="1:8">
      <c r="A158" s="4" t="s">
        <v>719</v>
      </c>
    </row>
    <row r="159" spans="1:8">
      <c r="A159" s="3" t="s">
        <v>692</v>
      </c>
    </row>
    <row r="160" spans="1:8">
      <c r="A160" s="4" t="s">
        <v>693</v>
      </c>
      <c r="G160" s="5" t="n">
        <v>12350</v>
      </c>
    </row>
    <row r="161" spans="1:8">
      <c r="A161" s="3" t="s">
        <v>694</v>
      </c>
    </row>
    <row r="162" spans="1:8">
      <c r="A162" s="4" t="s">
        <v>350</v>
      </c>
      <c r="G162" s="5" t="n">
        <v>8793</v>
      </c>
    </row>
    <row r="163" spans="1:8">
      <c r="A163" s="4" t="s">
        <v>695</v>
      </c>
      <c r="G163" s="5" t="n">
        <v>10757</v>
      </c>
    </row>
    <row r="164" spans="1:8">
      <c r="A164" s="3" t="s">
        <v>696</v>
      </c>
    </row>
    <row r="165" spans="1:8">
      <c r="A165" s="4" t="s">
        <v>350</v>
      </c>
      <c r="G165" s="4" t="s">
        <v>44</v>
      </c>
    </row>
    <row r="166" spans="1:8">
      <c r="A166" s="4" t="s">
        <v>697</v>
      </c>
      <c r="G166" s="4" t="s">
        <v>44</v>
      </c>
    </row>
    <row r="167" spans="1:8">
      <c r="A167" s="3" t="s">
        <v>699</v>
      </c>
    </row>
    <row r="168" spans="1:8">
      <c r="A168" s="4" t="s">
        <v>350</v>
      </c>
      <c r="G168" s="5" t="n">
        <v>8793</v>
      </c>
    </row>
    <row r="169" spans="1:8">
      <c r="A169" s="4" t="s">
        <v>695</v>
      </c>
      <c r="G169" s="5" t="n">
        <v>10757</v>
      </c>
    </row>
    <row r="170" spans="1:8">
      <c r="A170" s="4" t="s">
        <v>123</v>
      </c>
      <c r="B170" s="4" t="s">
        <v>137</v>
      </c>
      <c r="C170" s="5" t="n">
        <v>19550</v>
      </c>
      <c r="G170" s="5" t="n">
        <v>19550</v>
      </c>
    </row>
    <row r="171" spans="1:8">
      <c r="A171" s="4" t="s">
        <v>700</v>
      </c>
      <c r="C171" s="5" t="n">
        <v>247</v>
      </c>
      <c r="G171" s="5" t="n">
        <v>247</v>
      </c>
    </row>
    <row r="172" spans="1:8">
      <c r="A172" s="4" t="s">
        <v>715</v>
      </c>
      <c r="G172" s="5" t="n">
        <v>4200</v>
      </c>
    </row>
    <row r="173" spans="1:8">
      <c r="A173" s="3" t="s">
        <v>701</v>
      </c>
    </row>
    <row r="174" spans="1:8">
      <c r="A174" s="4" t="s">
        <v>707</v>
      </c>
      <c r="B174" s="4" t="s">
        <v>137</v>
      </c>
      <c r="C174" s="5" t="n">
        <v>19550</v>
      </c>
    </row>
    <row r="175" spans="1:8">
      <c r="A175" s="3" t="s">
        <v>708</v>
      </c>
    </row>
    <row r="176" spans="1:8">
      <c r="A176" s="4" t="s">
        <v>707</v>
      </c>
      <c r="C176" s="6" t="n">
        <v>247</v>
      </c>
    </row>
    <row r="177" spans="1:8">
      <c r="A177" s="4" t="s">
        <v>720</v>
      </c>
    </row>
    <row r="178" spans="1:8">
      <c r="A178" s="3" t="s">
        <v>699</v>
      </c>
    </row>
    <row r="179" spans="1:8">
      <c r="A179" s="4" t="s">
        <v>721</v>
      </c>
      <c r="C179" s="4" t="s">
        <v>363</v>
      </c>
    </row>
    <row r="180" spans="1:8">
      <c r="A180" s="4" t="s">
        <v>722</v>
      </c>
    </row>
    <row r="181" spans="1:8">
      <c r="A181" s="3" t="s">
        <v>699</v>
      </c>
    </row>
    <row r="182" spans="1:8">
      <c r="A182" s="4" t="s">
        <v>721</v>
      </c>
      <c r="C182" s="4" t="s">
        <v>363</v>
      </c>
    </row>
    <row r="183" spans="1:8">
      <c r="A183" s="4" t="s">
        <v>723</v>
      </c>
    </row>
    <row r="184" spans="1:8">
      <c r="A184" s="3" t="s">
        <v>699</v>
      </c>
    </row>
    <row r="185" spans="1:8">
      <c r="A185" s="4" t="s">
        <v>721</v>
      </c>
      <c r="C185" s="4" t="s">
        <v>363</v>
      </c>
    </row>
    <row r="186" spans="1:8">
      <c r="A186" s="4" t="s">
        <v>724</v>
      </c>
    </row>
    <row r="187" spans="1:8">
      <c r="A187" s="3" t="s">
        <v>699</v>
      </c>
    </row>
    <row r="188" spans="1:8">
      <c r="A188" s="4" t="s">
        <v>721</v>
      </c>
      <c r="C188" s="4" t="s">
        <v>363</v>
      </c>
    </row>
    <row r="189" spans="1:8">
      <c r="A189" s="4" t="s">
        <v>725</v>
      </c>
    </row>
    <row r="190" spans="1:8">
      <c r="A190" s="3" t="s">
        <v>699</v>
      </c>
    </row>
    <row r="191" spans="1:8">
      <c r="A191" s="4" t="s">
        <v>721</v>
      </c>
      <c r="C191" s="4" t="s">
        <v>363</v>
      </c>
    </row>
    <row r="192" spans="1:8">
      <c r="A192" s="4" t="s">
        <v>726</v>
      </c>
    </row>
    <row r="193" spans="1:8">
      <c r="A193" s="3" t="s">
        <v>699</v>
      </c>
    </row>
    <row r="194" spans="1:8">
      <c r="A194" s="4" t="s">
        <v>721</v>
      </c>
      <c r="C194" s="4" t="s">
        <v>363</v>
      </c>
    </row>
    <row r="195" spans="1:8">
      <c r="A195" s="4" t="s">
        <v>727</v>
      </c>
    </row>
    <row r="196" spans="1:8">
      <c r="A196" s="3" t="s">
        <v>699</v>
      </c>
    </row>
    <row r="197" spans="1:8">
      <c r="A197" s="4" t="s">
        <v>721</v>
      </c>
      <c r="C197" s="4" t="s">
        <v>363</v>
      </c>
    </row>
    <row r="198" spans="1:8">
      <c r="A198" s="4" t="s">
        <v>728</v>
      </c>
    </row>
    <row r="199" spans="1:8">
      <c r="A199" s="3" t="s">
        <v>699</v>
      </c>
    </row>
    <row r="200" spans="1:8">
      <c r="A200" s="4" t="s">
        <v>721</v>
      </c>
      <c r="C200" s="4" t="s">
        <v>363</v>
      </c>
    </row>
    <row r="201" spans="1:8">
      <c r="A201" s="4" t="s">
        <v>729</v>
      </c>
    </row>
    <row r="202" spans="1:8">
      <c r="A202" s="3" t="s">
        <v>699</v>
      </c>
    </row>
    <row r="203" spans="1:8">
      <c r="A203" s="4" t="s">
        <v>721</v>
      </c>
      <c r="C203" s="4" t="s">
        <v>365</v>
      </c>
    </row>
    <row r="204" spans="1:8">
      <c r="A204" s="4" t="s">
        <v>730</v>
      </c>
    </row>
    <row r="205" spans="1:8">
      <c r="A205" s="3" t="s">
        <v>699</v>
      </c>
    </row>
    <row r="206" spans="1:8">
      <c r="A206" s="4" t="s">
        <v>721</v>
      </c>
      <c r="C206" s="4" t="s">
        <v>365</v>
      </c>
    </row>
    <row r="207" spans="1:8">
      <c r="A207" s="4" t="s">
        <v>731</v>
      </c>
    </row>
    <row r="208" spans="1:8">
      <c r="A208" s="3" t="s">
        <v>699</v>
      </c>
    </row>
    <row r="209" spans="1:8">
      <c r="A209" s="4" t="s">
        <v>721</v>
      </c>
      <c r="C209" s="4" t="s">
        <v>732</v>
      </c>
    </row>
    <row r="210" spans="1:8">
      <c r="A210" s="4" t="s">
        <v>733</v>
      </c>
    </row>
    <row r="211" spans="1:8">
      <c r="A211" s="3" t="s">
        <v>699</v>
      </c>
    </row>
    <row r="212" spans="1:8">
      <c r="A212" s="4" t="s">
        <v>721</v>
      </c>
      <c r="C212" s="4" t="s">
        <v>365</v>
      </c>
    </row>
    <row r="213" spans="1:8">
      <c r="A213" s="4" t="s">
        <v>734</v>
      </c>
    </row>
    <row r="214" spans="1:8">
      <c r="A214" s="3" t="s">
        <v>699</v>
      </c>
    </row>
    <row r="215" spans="1:8">
      <c r="A215" s="4" t="s">
        <v>721</v>
      </c>
      <c r="C215" s="4" t="s">
        <v>365</v>
      </c>
    </row>
    <row r="216" spans="1:8">
      <c r="A216" s="4" t="s">
        <v>735</v>
      </c>
    </row>
    <row r="217" spans="1:8">
      <c r="A217" s="3" t="s">
        <v>699</v>
      </c>
    </row>
    <row r="218" spans="1:8">
      <c r="A218" s="4" t="s">
        <v>721</v>
      </c>
      <c r="C218" s="4" t="s">
        <v>365</v>
      </c>
    </row>
    <row r="219" spans="1:8">
      <c r="A219" s="4" t="s">
        <v>736</v>
      </c>
    </row>
    <row r="220" spans="1:8">
      <c r="A220" s="3" t="s">
        <v>699</v>
      </c>
    </row>
    <row r="221" spans="1:8">
      <c r="A221" s="4" t="s">
        <v>721</v>
      </c>
      <c r="C221" s="4" t="s">
        <v>365</v>
      </c>
    </row>
    <row r="222" spans="1:8">
      <c r="A222" s="4" t="s">
        <v>737</v>
      </c>
    </row>
    <row r="223" spans="1:8">
      <c r="A223" s="3" t="s">
        <v>699</v>
      </c>
    </row>
    <row r="224" spans="1:8">
      <c r="A224" s="4" t="s">
        <v>721</v>
      </c>
      <c r="C224" s="4" t="s">
        <v>365</v>
      </c>
    </row>
    <row r="225" spans="1:8">
      <c r="A225" s="4" t="s">
        <v>738</v>
      </c>
    </row>
    <row r="226" spans="1:8">
      <c r="A226" s="3" t="s">
        <v>692</v>
      </c>
    </row>
    <row r="227" spans="1:8">
      <c r="A227" s="4" t="s">
        <v>693</v>
      </c>
      <c r="G227" s="5" t="n">
        <v>19865</v>
      </c>
    </row>
    <row r="228" spans="1:8">
      <c r="A228" s="3" t="s">
        <v>694</v>
      </c>
    </row>
    <row r="229" spans="1:8">
      <c r="A229" s="4" t="s">
        <v>350</v>
      </c>
      <c r="G229" s="5" t="n">
        <v>2950</v>
      </c>
    </row>
    <row r="230" spans="1:8">
      <c r="A230" s="4" t="s">
        <v>695</v>
      </c>
      <c r="G230" s="5" t="n">
        <v>6987</v>
      </c>
    </row>
    <row r="231" spans="1:8">
      <c r="A231" s="3" t="s">
        <v>696</v>
      </c>
    </row>
    <row r="232" spans="1:8">
      <c r="A232" s="4" t="s">
        <v>350</v>
      </c>
      <c r="G232" s="5" t="n">
        <v>6296</v>
      </c>
    </row>
    <row r="233" spans="1:8">
      <c r="A233" s="4" t="s">
        <v>697</v>
      </c>
      <c r="G233" s="5" t="n">
        <v>17454</v>
      </c>
    </row>
    <row r="234" spans="1:8">
      <c r="A234" s="3" t="s">
        <v>699</v>
      </c>
    </row>
    <row r="235" spans="1:8">
      <c r="A235" s="4" t="s">
        <v>350</v>
      </c>
      <c r="G235" s="5" t="n">
        <v>9246</v>
      </c>
    </row>
    <row r="236" spans="1:8">
      <c r="A236" s="4" t="s">
        <v>695</v>
      </c>
      <c r="G236" s="5" t="n">
        <v>24441</v>
      </c>
    </row>
    <row r="237" spans="1:8">
      <c r="A237" s="4" t="s">
        <v>123</v>
      </c>
      <c r="B237" s="4" t="s">
        <v>137</v>
      </c>
      <c r="C237" s="6" t="n">
        <v>33687</v>
      </c>
      <c r="G237" s="5" t="n">
        <v>33687</v>
      </c>
    </row>
    <row r="238" spans="1:8">
      <c r="A238" s="4" t="s">
        <v>700</v>
      </c>
      <c r="C238" s="5" t="n">
        <v>6913</v>
      </c>
      <c r="G238" s="5" t="n">
        <v>6913</v>
      </c>
    </row>
    <row r="239" spans="1:8">
      <c r="A239" s="3" t="s">
        <v>701</v>
      </c>
    </row>
    <row r="240" spans="1:8">
      <c r="A240" s="4" t="s">
        <v>707</v>
      </c>
      <c r="B240" s="4" t="s">
        <v>137</v>
      </c>
      <c r="C240" s="5" t="n">
        <v>33687</v>
      </c>
    </row>
    <row r="241" spans="1:8">
      <c r="A241" s="3" t="s">
        <v>708</v>
      </c>
    </row>
    <row r="242" spans="1:8">
      <c r="A242" s="4" t="s">
        <v>707</v>
      </c>
      <c r="C242" s="5" t="n">
        <v>6913</v>
      </c>
    </row>
    <row r="243" spans="1:8">
      <c r="A243" s="4" t="s">
        <v>739</v>
      </c>
    </row>
    <row r="244" spans="1:8">
      <c r="A244" s="3" t="s">
        <v>692</v>
      </c>
    </row>
    <row r="245" spans="1:8">
      <c r="A245" s="4" t="s">
        <v>693</v>
      </c>
      <c r="G245" s="4" t="s">
        <v>44</v>
      </c>
    </row>
    <row r="246" spans="1:8">
      <c r="A246" s="3" t="s">
        <v>694</v>
      </c>
    </row>
    <row r="247" spans="1:8">
      <c r="A247" s="4" t="s">
        <v>350</v>
      </c>
      <c r="G247" s="5" t="n">
        <v>29</v>
      </c>
    </row>
    <row r="248" spans="1:8">
      <c r="A248" s="4" t="s">
        <v>695</v>
      </c>
      <c r="G248" s="4" t="s">
        <v>44</v>
      </c>
    </row>
    <row r="249" spans="1:8">
      <c r="A249" s="3" t="s">
        <v>696</v>
      </c>
    </row>
    <row r="250" spans="1:8">
      <c r="A250" s="4" t="s">
        <v>350</v>
      </c>
      <c r="G250" s="5" t="n">
        <v>3382</v>
      </c>
    </row>
    <row r="251" spans="1:8">
      <c r="A251" s="4" t="s">
        <v>697</v>
      </c>
      <c r="G251" s="5" t="n">
        <v>7407</v>
      </c>
    </row>
    <row r="252" spans="1:8">
      <c r="A252" s="3" t="s">
        <v>699</v>
      </c>
    </row>
    <row r="253" spans="1:8">
      <c r="A253" s="4" t="s">
        <v>350</v>
      </c>
      <c r="G253" s="5" t="n">
        <v>3411</v>
      </c>
    </row>
    <row r="254" spans="1:8">
      <c r="A254" s="4" t="s">
        <v>695</v>
      </c>
      <c r="G254" s="5" t="n">
        <v>7407</v>
      </c>
    </row>
    <row r="255" spans="1:8">
      <c r="A255" s="4" t="s">
        <v>123</v>
      </c>
      <c r="B255" s="4" t="s">
        <v>137</v>
      </c>
      <c r="C255" s="5" t="n">
        <v>10818</v>
      </c>
      <c r="G255" s="5" t="n">
        <v>10818</v>
      </c>
    </row>
    <row r="256" spans="1:8">
      <c r="A256" s="4" t="s">
        <v>700</v>
      </c>
      <c r="C256" s="5" t="n">
        <v>3996</v>
      </c>
      <c r="G256" s="5" t="n">
        <v>3996</v>
      </c>
    </row>
    <row r="257" spans="1:8">
      <c r="A257" s="3" t="s">
        <v>701</v>
      </c>
    </row>
    <row r="258" spans="1:8">
      <c r="A258" s="4" t="s">
        <v>707</v>
      </c>
      <c r="B258" s="4" t="s">
        <v>137</v>
      </c>
      <c r="C258" s="5" t="n">
        <v>10818</v>
      </c>
    </row>
    <row r="259" spans="1:8">
      <c r="A259" s="3" t="s">
        <v>708</v>
      </c>
    </row>
    <row r="260" spans="1:8">
      <c r="A260" s="4" t="s">
        <v>707</v>
      </c>
      <c r="C260" s="5" t="n">
        <v>3996</v>
      </c>
    </row>
    <row r="261" spans="1:8">
      <c r="A261" s="4" t="s">
        <v>740</v>
      </c>
    </row>
    <row r="262" spans="1:8">
      <c r="A262" s="3" t="s">
        <v>692</v>
      </c>
    </row>
    <row r="263" spans="1:8">
      <c r="A263" s="4" t="s">
        <v>693</v>
      </c>
      <c r="G263" s="4" t="s">
        <v>44</v>
      </c>
    </row>
    <row r="264" spans="1:8">
      <c r="A264" s="3" t="s">
        <v>694</v>
      </c>
    </row>
    <row r="265" spans="1:8">
      <c r="A265" s="4" t="s">
        <v>350</v>
      </c>
      <c r="G265" s="5" t="n">
        <v>12</v>
      </c>
    </row>
    <row r="266" spans="1:8">
      <c r="A266" s="4" t="s">
        <v>695</v>
      </c>
      <c r="G266" s="5" t="n">
        <v>36</v>
      </c>
    </row>
    <row r="267" spans="1:8">
      <c r="A267" s="3" t="s">
        <v>696</v>
      </c>
    </row>
    <row r="268" spans="1:8">
      <c r="A268" s="4" t="s">
        <v>350</v>
      </c>
      <c r="G268" s="4" t="s">
        <v>44</v>
      </c>
    </row>
    <row r="269" spans="1:8">
      <c r="A269" s="4" t="s">
        <v>697</v>
      </c>
      <c r="G269" s="5" t="n">
        <v>219</v>
      </c>
    </row>
    <row r="270" spans="1:8">
      <c r="A270" s="3" t="s">
        <v>699</v>
      </c>
    </row>
    <row r="271" spans="1:8">
      <c r="A271" s="4" t="s">
        <v>350</v>
      </c>
      <c r="G271" s="5" t="n">
        <v>12</v>
      </c>
    </row>
    <row r="272" spans="1:8">
      <c r="A272" s="4" t="s">
        <v>695</v>
      </c>
      <c r="G272" s="5" t="n">
        <v>255</v>
      </c>
    </row>
    <row r="273" spans="1:8">
      <c r="A273" s="4" t="s">
        <v>123</v>
      </c>
      <c r="B273" s="4" t="s">
        <v>137</v>
      </c>
      <c r="C273" s="5" t="n">
        <v>267</v>
      </c>
      <c r="G273" s="5" t="n">
        <v>267</v>
      </c>
    </row>
    <row r="274" spans="1:8">
      <c r="A274" s="4" t="s">
        <v>700</v>
      </c>
      <c r="C274" s="5" t="n">
        <v>177</v>
      </c>
      <c r="G274" s="5" t="n">
        <v>177</v>
      </c>
    </row>
    <row r="275" spans="1:8">
      <c r="A275" s="3" t="s">
        <v>701</v>
      </c>
    </row>
    <row r="276" spans="1:8">
      <c r="A276" s="4" t="s">
        <v>707</v>
      </c>
      <c r="B276" s="4" t="s">
        <v>137</v>
      </c>
      <c r="C276" s="5" t="n">
        <v>267</v>
      </c>
    </row>
    <row r="277" spans="1:8">
      <c r="A277" s="3" t="s">
        <v>708</v>
      </c>
    </row>
    <row r="278" spans="1:8">
      <c r="A278" s="4" t="s">
        <v>707</v>
      </c>
      <c r="C278" s="5" t="n">
        <v>177</v>
      </c>
    </row>
    <row r="279" spans="1:8">
      <c r="A279" s="4" t="s">
        <v>741</v>
      </c>
    </row>
    <row r="280" spans="1:8">
      <c r="A280" s="3" t="s">
        <v>692</v>
      </c>
    </row>
    <row r="281" spans="1:8">
      <c r="A281" s="4" t="s">
        <v>693</v>
      </c>
      <c r="G281" s="5" t="n">
        <v>5231</v>
      </c>
    </row>
    <row r="282" spans="1:8">
      <c r="A282" s="3" t="s">
        <v>694</v>
      </c>
    </row>
    <row r="283" spans="1:8">
      <c r="A283" s="4" t="s">
        <v>350</v>
      </c>
      <c r="G283" s="5" t="n">
        <v>2128</v>
      </c>
    </row>
    <row r="284" spans="1:8">
      <c r="A284" s="4" t="s">
        <v>695</v>
      </c>
      <c r="G284" s="5" t="n">
        <v>8818</v>
      </c>
    </row>
    <row r="285" spans="1:8">
      <c r="A285" s="3" t="s">
        <v>696</v>
      </c>
    </row>
    <row r="286" spans="1:8">
      <c r="A286" s="4" t="s">
        <v>350</v>
      </c>
      <c r="G286" s="4" t="s">
        <v>44</v>
      </c>
    </row>
    <row r="287" spans="1:8">
      <c r="A287" s="4" t="s">
        <v>697</v>
      </c>
      <c r="G287" s="5" t="n">
        <v>-8</v>
      </c>
    </row>
    <row r="288" spans="1:8">
      <c r="A288" s="3" t="s">
        <v>699</v>
      </c>
    </row>
    <row r="289" spans="1:8">
      <c r="A289" s="4" t="s">
        <v>350</v>
      </c>
      <c r="G289" s="5" t="n">
        <v>2128</v>
      </c>
    </row>
    <row r="290" spans="1:8">
      <c r="A290" s="4" t="s">
        <v>695</v>
      </c>
      <c r="G290" s="5" t="n">
        <v>8810</v>
      </c>
    </row>
    <row r="291" spans="1:8">
      <c r="A291" s="4" t="s">
        <v>123</v>
      </c>
      <c r="B291" s="4" t="s">
        <v>137</v>
      </c>
      <c r="C291" s="5" t="n">
        <v>10938</v>
      </c>
      <c r="G291" s="5" t="n">
        <v>10938</v>
      </c>
    </row>
    <row r="292" spans="1:8">
      <c r="A292" s="4" t="s">
        <v>700</v>
      </c>
      <c r="C292" s="5" t="n">
        <v>4670</v>
      </c>
      <c r="G292" s="5" t="n">
        <v>4670</v>
      </c>
    </row>
    <row r="293" spans="1:8">
      <c r="A293" s="3" t="s">
        <v>701</v>
      </c>
    </row>
    <row r="294" spans="1:8">
      <c r="A294" s="4" t="s">
        <v>707</v>
      </c>
      <c r="B294" s="4" t="s">
        <v>137</v>
      </c>
      <c r="C294" s="5" t="n">
        <v>10938</v>
      </c>
    </row>
    <row r="295" spans="1:8">
      <c r="A295" s="3" t="s">
        <v>708</v>
      </c>
    </row>
    <row r="296" spans="1:8">
      <c r="A296" s="4" t="s">
        <v>707</v>
      </c>
      <c r="C296" s="5" t="n">
        <v>4670</v>
      </c>
    </row>
    <row r="297" spans="1:8">
      <c r="A297" s="4" t="s">
        <v>742</v>
      </c>
    </row>
    <row r="298" spans="1:8">
      <c r="A298" s="3" t="s">
        <v>692</v>
      </c>
    </row>
    <row r="299" spans="1:8">
      <c r="A299" s="4" t="s">
        <v>693</v>
      </c>
      <c r="G299" s="5" t="n">
        <v>22710</v>
      </c>
    </row>
    <row r="300" spans="1:8">
      <c r="A300" s="3" t="s">
        <v>694</v>
      </c>
    </row>
    <row r="301" spans="1:8">
      <c r="A301" s="4" t="s">
        <v>350</v>
      </c>
      <c r="G301" s="5" t="n">
        <v>9135</v>
      </c>
    </row>
    <row r="302" spans="1:8">
      <c r="A302" s="4" t="s">
        <v>695</v>
      </c>
      <c r="G302" s="5" t="n">
        <v>19159</v>
      </c>
    </row>
    <row r="303" spans="1:8">
      <c r="A303" s="3" t="s">
        <v>696</v>
      </c>
    </row>
    <row r="304" spans="1:8">
      <c r="A304" s="4" t="s">
        <v>350</v>
      </c>
      <c r="G304" s="5" t="n">
        <v>-1</v>
      </c>
    </row>
    <row r="305" spans="1:8">
      <c r="A305" s="4" t="s">
        <v>697</v>
      </c>
      <c r="G305" s="5" t="n">
        <v>4682</v>
      </c>
    </row>
    <row r="306" spans="1:8">
      <c r="A306" s="3" t="s">
        <v>699</v>
      </c>
    </row>
    <row r="307" spans="1:8">
      <c r="A307" s="4" t="s">
        <v>350</v>
      </c>
      <c r="G307" s="5" t="n">
        <v>9134</v>
      </c>
    </row>
    <row r="308" spans="1:8">
      <c r="A308" s="4" t="s">
        <v>695</v>
      </c>
      <c r="G308" s="5" t="n">
        <v>23841</v>
      </c>
    </row>
    <row r="309" spans="1:8">
      <c r="A309" s="4" t="s">
        <v>123</v>
      </c>
      <c r="B309" s="4" t="s">
        <v>137</v>
      </c>
      <c r="C309" s="5" t="n">
        <v>32975</v>
      </c>
      <c r="G309" s="5" t="n">
        <v>32975</v>
      </c>
    </row>
    <row r="310" spans="1:8">
      <c r="A310" s="4" t="s">
        <v>700</v>
      </c>
      <c r="C310" s="5" t="n">
        <v>18780</v>
      </c>
      <c r="G310" s="5" t="n">
        <v>18780</v>
      </c>
    </row>
    <row r="311" spans="1:8">
      <c r="A311" s="3" t="s">
        <v>701</v>
      </c>
    </row>
    <row r="312" spans="1:8">
      <c r="A312" s="4" t="s">
        <v>707</v>
      </c>
      <c r="B312" s="4" t="s">
        <v>137</v>
      </c>
      <c r="C312" s="5" t="n">
        <v>32975</v>
      </c>
    </row>
    <row r="313" spans="1:8">
      <c r="A313" s="3" t="s">
        <v>708</v>
      </c>
    </row>
    <row r="314" spans="1:8">
      <c r="A314" s="4" t="s">
        <v>707</v>
      </c>
      <c r="C314" s="5" t="n">
        <v>18780</v>
      </c>
    </row>
    <row r="315" spans="1:8">
      <c r="A315" s="4" t="s">
        <v>743</v>
      </c>
    </row>
    <row r="316" spans="1:8">
      <c r="A316" s="3" t="s">
        <v>692</v>
      </c>
    </row>
    <row r="317" spans="1:8">
      <c r="A317" s="4" t="s">
        <v>693</v>
      </c>
      <c r="G317" s="5" t="n">
        <v>19611</v>
      </c>
    </row>
    <row r="318" spans="1:8">
      <c r="A318" s="3" t="s">
        <v>694</v>
      </c>
    </row>
    <row r="319" spans="1:8">
      <c r="A319" s="4" t="s">
        <v>350</v>
      </c>
      <c r="G319" s="5" t="n">
        <v>6889</v>
      </c>
    </row>
    <row r="320" spans="1:8">
      <c r="A320" s="4" t="s">
        <v>695</v>
      </c>
      <c r="G320" s="5" t="n">
        <v>6416</v>
      </c>
    </row>
    <row r="321" spans="1:8">
      <c r="A321" s="3" t="s">
        <v>696</v>
      </c>
    </row>
    <row r="322" spans="1:8">
      <c r="A322" s="4" t="s">
        <v>350</v>
      </c>
      <c r="G322" s="4" t="s">
        <v>44</v>
      </c>
    </row>
    <row r="323" spans="1:8">
      <c r="A323" s="4" t="s">
        <v>697</v>
      </c>
      <c r="G323" s="5" t="n">
        <v>2453</v>
      </c>
    </row>
    <row r="324" spans="1:8">
      <c r="A324" s="3" t="s">
        <v>699</v>
      </c>
    </row>
    <row r="325" spans="1:8">
      <c r="A325" s="4" t="s">
        <v>350</v>
      </c>
      <c r="G325" s="5" t="n">
        <v>6889</v>
      </c>
    </row>
    <row r="326" spans="1:8">
      <c r="A326" s="4" t="s">
        <v>695</v>
      </c>
      <c r="G326" s="5" t="n">
        <v>8869</v>
      </c>
    </row>
    <row r="327" spans="1:8">
      <c r="A327" s="4" t="s">
        <v>123</v>
      </c>
      <c r="B327" s="4" t="s">
        <v>137</v>
      </c>
      <c r="C327" s="5" t="n">
        <v>15758</v>
      </c>
      <c r="G327" s="5" t="n">
        <v>15758</v>
      </c>
    </row>
    <row r="328" spans="1:8">
      <c r="A328" s="4" t="s">
        <v>700</v>
      </c>
      <c r="C328" s="5" t="n">
        <v>8399</v>
      </c>
      <c r="G328" s="5" t="n">
        <v>8399</v>
      </c>
    </row>
    <row r="329" spans="1:8">
      <c r="A329" s="3" t="s">
        <v>701</v>
      </c>
    </row>
    <row r="330" spans="1:8">
      <c r="A330" s="4" t="s">
        <v>707</v>
      </c>
      <c r="B330" s="4" t="s">
        <v>137</v>
      </c>
      <c r="C330" s="5" t="n">
        <v>15758</v>
      </c>
    </row>
    <row r="331" spans="1:8">
      <c r="A331" s="3" t="s">
        <v>708</v>
      </c>
    </row>
    <row r="332" spans="1:8">
      <c r="A332" s="4" t="s">
        <v>707</v>
      </c>
      <c r="C332" s="5" t="n">
        <v>8399</v>
      </c>
    </row>
    <row r="333" spans="1:8">
      <c r="A333" s="4" t="s">
        <v>744</v>
      </c>
    </row>
    <row r="334" spans="1:8">
      <c r="A334" s="3" t="s">
        <v>692</v>
      </c>
    </row>
    <row r="335" spans="1:8">
      <c r="A335" s="4" t="s">
        <v>693</v>
      </c>
      <c r="G335" s="5" t="n">
        <v>24432</v>
      </c>
    </row>
    <row r="336" spans="1:8">
      <c r="A336" s="3" t="s">
        <v>694</v>
      </c>
    </row>
    <row r="337" spans="1:8">
      <c r="A337" s="4" t="s">
        <v>350</v>
      </c>
      <c r="G337" s="5" t="n">
        <v>9280</v>
      </c>
    </row>
    <row r="338" spans="1:8">
      <c r="A338" s="4" t="s">
        <v>695</v>
      </c>
      <c r="G338" s="5" t="n">
        <v>24217</v>
      </c>
    </row>
    <row r="339" spans="1:8">
      <c r="A339" s="3" t="s">
        <v>696</v>
      </c>
    </row>
    <row r="340" spans="1:8">
      <c r="A340" s="4" t="s">
        <v>350</v>
      </c>
      <c r="G340" s="4" t="s">
        <v>44</v>
      </c>
    </row>
    <row r="341" spans="1:8">
      <c r="A341" s="4" t="s">
        <v>697</v>
      </c>
      <c r="G341" s="5" t="n">
        <v>2374</v>
      </c>
    </row>
    <row r="342" spans="1:8">
      <c r="A342" s="3" t="s">
        <v>699</v>
      </c>
    </row>
    <row r="343" spans="1:8">
      <c r="A343" s="4" t="s">
        <v>350</v>
      </c>
      <c r="G343" s="5" t="n">
        <v>9280</v>
      </c>
    </row>
    <row r="344" spans="1:8">
      <c r="A344" s="4" t="s">
        <v>695</v>
      </c>
      <c r="G344" s="5" t="n">
        <v>26591</v>
      </c>
    </row>
    <row r="345" spans="1:8">
      <c r="A345" s="4" t="s">
        <v>123</v>
      </c>
      <c r="B345" s="4" t="s">
        <v>137</v>
      </c>
      <c r="C345" s="5" t="n">
        <v>35871</v>
      </c>
      <c r="G345" s="5" t="n">
        <v>35871</v>
      </c>
    </row>
    <row r="346" spans="1:8">
      <c r="A346" s="4" t="s">
        <v>700</v>
      </c>
      <c r="C346" s="5" t="n">
        <v>11123</v>
      </c>
      <c r="G346" s="5" t="n">
        <v>11123</v>
      </c>
    </row>
    <row r="347" spans="1:8">
      <c r="A347" s="3" t="s">
        <v>701</v>
      </c>
    </row>
    <row r="348" spans="1:8">
      <c r="A348" s="4" t="s">
        <v>707</v>
      </c>
      <c r="B348" s="4" t="s">
        <v>137</v>
      </c>
      <c r="C348" s="5" t="n">
        <v>35871</v>
      </c>
    </row>
    <row r="349" spans="1:8">
      <c r="A349" s="3" t="s">
        <v>708</v>
      </c>
    </row>
    <row r="350" spans="1:8">
      <c r="A350" s="4" t="s">
        <v>707</v>
      </c>
      <c r="C350" s="5" t="n">
        <v>11123</v>
      </c>
    </row>
    <row r="351" spans="1:8">
      <c r="A351" s="4" t="s">
        <v>745</v>
      </c>
    </row>
    <row r="352" spans="1:8">
      <c r="A352" s="3" t="s">
        <v>692</v>
      </c>
    </row>
    <row r="353" spans="1:8">
      <c r="A353" s="4" t="s">
        <v>693</v>
      </c>
      <c r="G353" s="5" t="n">
        <v>53334</v>
      </c>
    </row>
    <row r="354" spans="1:8">
      <c r="A354" s="3" t="s">
        <v>694</v>
      </c>
    </row>
    <row r="355" spans="1:8">
      <c r="A355" s="4" t="s">
        <v>350</v>
      </c>
      <c r="G355" s="5" t="n">
        <v>10392</v>
      </c>
    </row>
    <row r="356" spans="1:8">
      <c r="A356" s="4" t="s">
        <v>695</v>
      </c>
      <c r="G356" s="5" t="n">
        <v>14634</v>
      </c>
    </row>
    <row r="357" spans="1:8">
      <c r="A357" s="3" t="s">
        <v>696</v>
      </c>
    </row>
    <row r="358" spans="1:8">
      <c r="A358" s="4" t="s">
        <v>350</v>
      </c>
      <c r="G358" s="5" t="n">
        <v>232</v>
      </c>
    </row>
    <row r="359" spans="1:8">
      <c r="A359" s="4" t="s">
        <v>697</v>
      </c>
      <c r="G359" s="5" t="n">
        <v>51368</v>
      </c>
    </row>
    <row r="360" spans="1:8">
      <c r="A360" s="3" t="s">
        <v>699</v>
      </c>
    </row>
    <row r="361" spans="1:8">
      <c r="A361" s="4" t="s">
        <v>350</v>
      </c>
      <c r="G361" s="5" t="n">
        <v>10624</v>
      </c>
    </row>
    <row r="362" spans="1:8">
      <c r="A362" s="4" t="s">
        <v>695</v>
      </c>
      <c r="G362" s="5" t="n">
        <v>66002</v>
      </c>
    </row>
    <row r="363" spans="1:8">
      <c r="A363" s="4" t="s">
        <v>123</v>
      </c>
      <c r="B363" s="4" t="s">
        <v>137</v>
      </c>
      <c r="C363" s="5" t="n">
        <v>76626</v>
      </c>
      <c r="G363" s="5" t="n">
        <v>76626</v>
      </c>
    </row>
    <row r="364" spans="1:8">
      <c r="A364" s="4" t="s">
        <v>700</v>
      </c>
      <c r="C364" s="5" t="n">
        <v>10711</v>
      </c>
      <c r="G364" s="5" t="n">
        <v>10711</v>
      </c>
    </row>
    <row r="365" spans="1:8">
      <c r="A365" s="4" t="s">
        <v>715</v>
      </c>
      <c r="G365" s="5" t="n">
        <v>168700</v>
      </c>
    </row>
    <row r="366" spans="1:8">
      <c r="A366" s="3" t="s">
        <v>701</v>
      </c>
    </row>
    <row r="367" spans="1:8">
      <c r="A367" s="4" t="s">
        <v>707</v>
      </c>
      <c r="B367" s="4" t="s">
        <v>137</v>
      </c>
      <c r="C367" s="5" t="n">
        <v>76626</v>
      </c>
    </row>
    <row r="368" spans="1:8">
      <c r="A368" s="3" t="s">
        <v>708</v>
      </c>
    </row>
    <row r="369" spans="1:8">
      <c r="A369" s="4" t="s">
        <v>707</v>
      </c>
      <c r="C369" s="6" t="n">
        <v>10711</v>
      </c>
    </row>
    <row r="370" spans="1:8">
      <c r="A370" s="4" t="s">
        <v>746</v>
      </c>
    </row>
    <row r="371" spans="1:8">
      <c r="A371" s="3" t="s">
        <v>699</v>
      </c>
    </row>
    <row r="372" spans="1:8">
      <c r="A372" s="4" t="s">
        <v>721</v>
      </c>
      <c r="C372" s="4" t="s">
        <v>358</v>
      </c>
    </row>
    <row r="373" spans="1:8">
      <c r="A373" s="4" t="s">
        <v>747</v>
      </c>
    </row>
    <row r="374" spans="1:8">
      <c r="A374" s="3" t="s">
        <v>699</v>
      </c>
    </row>
    <row r="375" spans="1:8">
      <c r="A375" s="4" t="s">
        <v>721</v>
      </c>
      <c r="C375" s="4" t="s">
        <v>358</v>
      </c>
    </row>
    <row r="376" spans="1:8">
      <c r="A376" s="4" t="s">
        <v>748</v>
      </c>
    </row>
    <row r="377" spans="1:8">
      <c r="A377" s="3" t="s">
        <v>699</v>
      </c>
    </row>
    <row r="378" spans="1:8">
      <c r="A378" s="4" t="s">
        <v>721</v>
      </c>
      <c r="C378" s="4" t="s">
        <v>358</v>
      </c>
    </row>
    <row r="379" spans="1:8">
      <c r="A379" s="4" t="s">
        <v>749</v>
      </c>
    </row>
    <row r="380" spans="1:8">
      <c r="A380" s="3" t="s">
        <v>699</v>
      </c>
    </row>
    <row r="381" spans="1:8">
      <c r="A381" s="4" t="s">
        <v>721</v>
      </c>
      <c r="C381" s="4" t="s">
        <v>360</v>
      </c>
    </row>
    <row r="382" spans="1:8">
      <c r="A382" s="4" t="s">
        <v>750</v>
      </c>
    </row>
    <row r="383" spans="1:8">
      <c r="A383" s="3" t="s">
        <v>699</v>
      </c>
    </row>
    <row r="384" spans="1:8">
      <c r="A384" s="4" t="s">
        <v>721</v>
      </c>
      <c r="C384" s="4" t="s">
        <v>358</v>
      </c>
    </row>
    <row r="385" spans="1:8">
      <c r="A385" s="4" t="s">
        <v>751</v>
      </c>
    </row>
    <row r="386" spans="1:8">
      <c r="A386" s="3" t="s">
        <v>699</v>
      </c>
    </row>
    <row r="387" spans="1:8">
      <c r="A387" s="4" t="s">
        <v>721</v>
      </c>
      <c r="C387" s="4" t="s">
        <v>358</v>
      </c>
    </row>
    <row r="388" spans="1:8">
      <c r="A388" s="4" t="s">
        <v>752</v>
      </c>
    </row>
    <row r="389" spans="1:8">
      <c r="A389" s="3" t="s">
        <v>699</v>
      </c>
    </row>
    <row r="390" spans="1:8">
      <c r="A390" s="4" t="s">
        <v>721</v>
      </c>
      <c r="C390" s="4" t="s">
        <v>358</v>
      </c>
    </row>
    <row r="391" spans="1:8">
      <c r="A391" s="4" t="s">
        <v>753</v>
      </c>
    </row>
    <row r="392" spans="1:8">
      <c r="A392" s="3" t="s">
        <v>699</v>
      </c>
    </row>
    <row r="393" spans="1:8">
      <c r="A393" s="4" t="s">
        <v>721</v>
      </c>
      <c r="C393" s="4" t="s">
        <v>358</v>
      </c>
    </row>
    <row r="394" spans="1:8">
      <c r="A394" s="4" t="s">
        <v>754</v>
      </c>
    </row>
    <row r="395" spans="1:8">
      <c r="A395" s="3" t="s">
        <v>699</v>
      </c>
    </row>
    <row r="396" spans="1:8">
      <c r="A396" s="4" t="s">
        <v>721</v>
      </c>
      <c r="C396" s="4" t="s">
        <v>755</v>
      </c>
    </row>
    <row r="397" spans="1:8">
      <c r="A397" s="4" t="s">
        <v>756</v>
      </c>
    </row>
    <row r="398" spans="1:8">
      <c r="A398" s="3" t="s">
        <v>699</v>
      </c>
    </row>
    <row r="399" spans="1:8">
      <c r="A399" s="4" t="s">
        <v>721</v>
      </c>
      <c r="C399" s="4" t="s">
        <v>755</v>
      </c>
    </row>
    <row r="400" spans="1:8">
      <c r="A400" s="4" t="s">
        <v>757</v>
      </c>
    </row>
    <row r="401" spans="1:8">
      <c r="A401" s="3" t="s">
        <v>699</v>
      </c>
    </row>
    <row r="402" spans="1:8">
      <c r="A402" s="4" t="s">
        <v>721</v>
      </c>
      <c r="C402" s="4" t="s">
        <v>758</v>
      </c>
    </row>
    <row r="403" spans="1:8">
      <c r="A403" s="4" t="s">
        <v>759</v>
      </c>
    </row>
    <row r="404" spans="1:8">
      <c r="A404" s="3" t="s">
        <v>699</v>
      </c>
    </row>
    <row r="405" spans="1:8">
      <c r="A405" s="4" t="s">
        <v>721</v>
      </c>
      <c r="C405" s="4" t="s">
        <v>755</v>
      </c>
    </row>
    <row r="406" spans="1:8">
      <c r="A406" s="4" t="s">
        <v>760</v>
      </c>
    </row>
    <row r="407" spans="1:8">
      <c r="A407" s="3" t="s">
        <v>699</v>
      </c>
    </row>
    <row r="408" spans="1:8">
      <c r="A408" s="4" t="s">
        <v>721</v>
      </c>
      <c r="C408" s="4" t="s">
        <v>761</v>
      </c>
    </row>
    <row r="409" spans="1:8">
      <c r="A409" s="4" t="s">
        <v>762</v>
      </c>
    </row>
    <row r="410" spans="1:8">
      <c r="A410" s="3" t="s">
        <v>699</v>
      </c>
    </row>
    <row r="411" spans="1:8">
      <c r="A411" s="4" t="s">
        <v>721</v>
      </c>
      <c r="C411" s="4" t="s">
        <v>761</v>
      </c>
    </row>
    <row r="412" spans="1:8">
      <c r="A412" s="4" t="s">
        <v>763</v>
      </c>
    </row>
    <row r="413" spans="1:8">
      <c r="A413" s="3" t="s">
        <v>699</v>
      </c>
    </row>
    <row r="414" spans="1:8">
      <c r="A414" s="4" t="s">
        <v>721</v>
      </c>
      <c r="C414" s="4" t="s">
        <v>755</v>
      </c>
    </row>
    <row r="415" spans="1:8">
      <c r="A415" s="4" t="s">
        <v>764</v>
      </c>
    </row>
    <row r="416" spans="1:8">
      <c r="A416" s="3" t="s">
        <v>699</v>
      </c>
    </row>
    <row r="417" spans="1:8">
      <c r="A417" s="4" t="s">
        <v>721</v>
      </c>
      <c r="C417" s="4" t="s">
        <v>365</v>
      </c>
    </row>
    <row r="418" spans="1:8">
      <c r="A418" s="4" t="s">
        <v>765</v>
      </c>
    </row>
    <row r="419" spans="1:8">
      <c r="A419" s="3" t="s">
        <v>692</v>
      </c>
    </row>
    <row r="420" spans="1:8">
      <c r="A420" s="4" t="s">
        <v>693</v>
      </c>
      <c r="G420" s="4" t="s">
        <v>44</v>
      </c>
    </row>
    <row r="421" spans="1:8">
      <c r="A421" s="3" t="s">
        <v>694</v>
      </c>
    </row>
    <row r="422" spans="1:8">
      <c r="A422" s="4" t="s">
        <v>350</v>
      </c>
      <c r="G422" s="5" t="n">
        <v>114</v>
      </c>
    </row>
    <row r="423" spans="1:8">
      <c r="A423" s="4" t="s">
        <v>695</v>
      </c>
      <c r="G423" s="4" t="s">
        <v>44</v>
      </c>
    </row>
    <row r="424" spans="1:8">
      <c r="A424" s="3" t="s">
        <v>696</v>
      </c>
    </row>
    <row r="425" spans="1:8">
      <c r="A425" s="4" t="s">
        <v>350</v>
      </c>
      <c r="G425" s="4" t="s">
        <v>44</v>
      </c>
    </row>
    <row r="426" spans="1:8">
      <c r="A426" s="4" t="s">
        <v>697</v>
      </c>
      <c r="G426" s="4" t="s">
        <v>44</v>
      </c>
    </row>
    <row r="427" spans="1:8">
      <c r="A427" s="3" t="s">
        <v>699</v>
      </c>
    </row>
    <row r="428" spans="1:8">
      <c r="A428" s="4" t="s">
        <v>350</v>
      </c>
      <c r="G428" s="5" t="n">
        <v>114</v>
      </c>
    </row>
    <row r="429" spans="1:8">
      <c r="A429" s="4" t="s">
        <v>695</v>
      </c>
      <c r="G429" s="4" t="s">
        <v>44</v>
      </c>
    </row>
    <row r="430" spans="1:8">
      <c r="A430" s="4" t="s">
        <v>123</v>
      </c>
      <c r="B430" s="4" t="s">
        <v>137</v>
      </c>
      <c r="C430" s="6" t="n">
        <v>114</v>
      </c>
      <c r="G430" s="5" t="n">
        <v>114</v>
      </c>
    </row>
    <row r="431" spans="1:8">
      <c r="A431" s="4" t="s">
        <v>700</v>
      </c>
      <c r="C431" s="4" t="s">
        <v>44</v>
      </c>
      <c r="G431" s="4" t="s">
        <v>44</v>
      </c>
    </row>
    <row r="432" spans="1:8">
      <c r="A432" s="3" t="s">
        <v>701</v>
      </c>
    </row>
    <row r="433" spans="1:8">
      <c r="A433" s="4" t="s">
        <v>707</v>
      </c>
      <c r="B433" s="4" t="s">
        <v>137</v>
      </c>
      <c r="C433" s="5" t="n">
        <v>114</v>
      </c>
    </row>
    <row r="434" spans="1:8">
      <c r="A434" s="3" t="s">
        <v>708</v>
      </c>
    </row>
    <row r="435" spans="1:8">
      <c r="A435" s="4" t="s">
        <v>707</v>
      </c>
      <c r="C435" s="4" t="s">
        <v>44</v>
      </c>
    </row>
    <row r="436" spans="1:8">
      <c r="A436" s="4" t="s">
        <v>766</v>
      </c>
    </row>
    <row r="437" spans="1:8">
      <c r="A437" s="3" t="s">
        <v>692</v>
      </c>
    </row>
    <row r="438" spans="1:8">
      <c r="A438" s="4" t="s">
        <v>693</v>
      </c>
      <c r="G438" s="4" t="s">
        <v>44</v>
      </c>
    </row>
    <row r="439" spans="1:8">
      <c r="A439" s="3" t="s">
        <v>694</v>
      </c>
    </row>
    <row r="440" spans="1:8">
      <c r="A440" s="4" t="s">
        <v>350</v>
      </c>
      <c r="G440" s="5" t="n">
        <v>51</v>
      </c>
    </row>
    <row r="441" spans="1:8">
      <c r="A441" s="4" t="s">
        <v>695</v>
      </c>
      <c r="G441" s="4" t="s">
        <v>44</v>
      </c>
    </row>
    <row r="442" spans="1:8">
      <c r="A442" s="3" t="s">
        <v>696</v>
      </c>
    </row>
    <row r="443" spans="1:8">
      <c r="A443" s="4" t="s">
        <v>350</v>
      </c>
      <c r="G443" s="4" t="s">
        <v>44</v>
      </c>
    </row>
    <row r="444" spans="1:8">
      <c r="A444" s="4" t="s">
        <v>697</v>
      </c>
      <c r="G444" s="4" t="s">
        <v>44</v>
      </c>
    </row>
    <row r="445" spans="1:8">
      <c r="A445" s="3" t="s">
        <v>699</v>
      </c>
    </row>
    <row r="446" spans="1:8">
      <c r="A446" s="4" t="s">
        <v>350</v>
      </c>
      <c r="G446" s="5" t="n">
        <v>51</v>
      </c>
    </row>
    <row r="447" spans="1:8">
      <c r="A447" s="4" t="s">
        <v>695</v>
      </c>
      <c r="G447" s="4" t="s">
        <v>44</v>
      </c>
    </row>
    <row r="448" spans="1:8">
      <c r="A448" s="4" t="s">
        <v>123</v>
      </c>
      <c r="B448" s="4" t="s">
        <v>137</v>
      </c>
      <c r="C448" s="5" t="n">
        <v>51</v>
      </c>
      <c r="G448" s="5" t="n">
        <v>51</v>
      </c>
    </row>
    <row r="449" spans="1:8">
      <c r="A449" s="4" t="s">
        <v>700</v>
      </c>
      <c r="C449" s="4" t="s">
        <v>44</v>
      </c>
      <c r="G449" s="4" t="s">
        <v>44</v>
      </c>
    </row>
    <row r="450" spans="1:8">
      <c r="A450" s="3" t="s">
        <v>701</v>
      </c>
    </row>
    <row r="451" spans="1:8">
      <c r="A451" s="4" t="s">
        <v>707</v>
      </c>
      <c r="B451" s="4" t="s">
        <v>137</v>
      </c>
      <c r="C451" s="5" t="n">
        <v>51</v>
      </c>
    </row>
    <row r="452" spans="1:8">
      <c r="A452" s="3" t="s">
        <v>708</v>
      </c>
    </row>
    <row r="453" spans="1:8">
      <c r="A453" s="4" t="s">
        <v>707</v>
      </c>
      <c r="C453" s="4" t="s">
        <v>44</v>
      </c>
    </row>
    <row r="454" spans="1:8">
      <c r="A454" s="4" t="s">
        <v>767</v>
      </c>
    </row>
    <row r="455" spans="1:8">
      <c r="A455" s="3" t="s">
        <v>692</v>
      </c>
    </row>
    <row r="456" spans="1:8">
      <c r="A456" s="4" t="s">
        <v>693</v>
      </c>
      <c r="G456" s="4" t="s">
        <v>44</v>
      </c>
    </row>
    <row r="457" spans="1:8">
      <c r="A457" s="3" t="s">
        <v>694</v>
      </c>
    </row>
    <row r="458" spans="1:8">
      <c r="A458" s="4" t="s">
        <v>350</v>
      </c>
      <c r="G458" s="5" t="n">
        <v>224</v>
      </c>
    </row>
    <row r="459" spans="1:8">
      <c r="A459" s="4" t="s">
        <v>695</v>
      </c>
      <c r="G459" s="4" t="s">
        <v>44</v>
      </c>
    </row>
    <row r="460" spans="1:8">
      <c r="A460" s="3" t="s">
        <v>696</v>
      </c>
    </row>
    <row r="461" spans="1:8">
      <c r="A461" s="4" t="s">
        <v>350</v>
      </c>
      <c r="G461" s="5" t="n">
        <v>-156</v>
      </c>
    </row>
    <row r="462" spans="1:8">
      <c r="A462" s="4" t="s">
        <v>697</v>
      </c>
      <c r="G462" s="4" t="s">
        <v>44</v>
      </c>
    </row>
    <row r="463" spans="1:8">
      <c r="A463" s="3" t="s">
        <v>699</v>
      </c>
    </row>
    <row r="464" spans="1:8">
      <c r="A464" s="4" t="s">
        <v>350</v>
      </c>
      <c r="G464" s="5" t="n">
        <v>68</v>
      </c>
    </row>
    <row r="465" spans="1:8">
      <c r="A465" s="4" t="s">
        <v>695</v>
      </c>
      <c r="G465" s="4" t="s">
        <v>44</v>
      </c>
    </row>
    <row r="466" spans="1:8">
      <c r="A466" s="4" t="s">
        <v>123</v>
      </c>
      <c r="B466" s="4" t="s">
        <v>137</v>
      </c>
      <c r="C466" s="5" t="n">
        <v>68</v>
      </c>
      <c r="G466" s="5" t="n">
        <v>68</v>
      </c>
    </row>
    <row r="467" spans="1:8">
      <c r="A467" s="4" t="s">
        <v>700</v>
      </c>
      <c r="C467" s="4" t="s">
        <v>44</v>
      </c>
      <c r="G467" s="4" t="s">
        <v>44</v>
      </c>
    </row>
    <row r="468" spans="1:8">
      <c r="A468" s="3" t="s">
        <v>701</v>
      </c>
    </row>
    <row r="469" spans="1:8">
      <c r="A469" s="4" t="s">
        <v>707</v>
      </c>
      <c r="B469" s="4" t="s">
        <v>137</v>
      </c>
      <c r="C469" s="5" t="n">
        <v>68</v>
      </c>
    </row>
    <row r="470" spans="1:8">
      <c r="A470" s="3" t="s">
        <v>708</v>
      </c>
    </row>
    <row r="471" spans="1:8">
      <c r="A471" s="4" t="s">
        <v>707</v>
      </c>
      <c r="C471" s="4" t="s">
        <v>44</v>
      </c>
    </row>
    <row r="472" spans="1:8">
      <c r="A472" s="4" t="s">
        <v>768</v>
      </c>
    </row>
    <row r="473" spans="1:8">
      <c r="A473" s="3" t="s">
        <v>692</v>
      </c>
    </row>
    <row r="474" spans="1:8">
      <c r="A474" s="4" t="s">
        <v>693</v>
      </c>
      <c r="G474" s="4" t="s">
        <v>44</v>
      </c>
    </row>
    <row r="475" spans="1:8">
      <c r="A475" s="3" t="s">
        <v>694</v>
      </c>
    </row>
    <row r="476" spans="1:8">
      <c r="A476" s="4" t="s">
        <v>350</v>
      </c>
      <c r="G476" s="5" t="n">
        <v>286</v>
      </c>
    </row>
    <row r="477" spans="1:8">
      <c r="A477" s="4" t="s">
        <v>695</v>
      </c>
      <c r="G477" s="4" t="s">
        <v>44</v>
      </c>
    </row>
    <row r="478" spans="1:8">
      <c r="A478" s="3" t="s">
        <v>696</v>
      </c>
    </row>
    <row r="479" spans="1:8">
      <c r="A479" s="4" t="s">
        <v>350</v>
      </c>
      <c r="G479" s="4" t="s">
        <v>44</v>
      </c>
    </row>
    <row r="480" spans="1:8">
      <c r="A480" s="4" t="s">
        <v>697</v>
      </c>
      <c r="G480" s="4" t="s">
        <v>44</v>
      </c>
    </row>
    <row r="481" spans="1:8">
      <c r="A481" s="3" t="s">
        <v>699</v>
      </c>
    </row>
    <row r="482" spans="1:8">
      <c r="A482" s="4" t="s">
        <v>350</v>
      </c>
      <c r="G482" s="5" t="n">
        <v>286</v>
      </c>
    </row>
    <row r="483" spans="1:8">
      <c r="A483" s="4" t="s">
        <v>695</v>
      </c>
      <c r="G483" s="4" t="s">
        <v>44</v>
      </c>
    </row>
    <row r="484" spans="1:8">
      <c r="A484" s="4" t="s">
        <v>123</v>
      </c>
      <c r="B484" s="4" t="s">
        <v>137</v>
      </c>
      <c r="C484" s="5" t="n">
        <v>286</v>
      </c>
      <c r="G484" s="5" t="n">
        <v>286</v>
      </c>
    </row>
    <row r="485" spans="1:8">
      <c r="A485" s="4" t="s">
        <v>700</v>
      </c>
      <c r="C485" s="4" t="s">
        <v>44</v>
      </c>
      <c r="G485" s="4" t="s">
        <v>44</v>
      </c>
    </row>
    <row r="486" spans="1:8">
      <c r="A486" s="3" t="s">
        <v>701</v>
      </c>
    </row>
    <row r="487" spans="1:8">
      <c r="A487" s="4" t="s">
        <v>707</v>
      </c>
      <c r="B487" s="4" t="s">
        <v>137</v>
      </c>
      <c r="C487" s="5" t="n">
        <v>286</v>
      </c>
    </row>
    <row r="488" spans="1:8">
      <c r="A488" s="3" t="s">
        <v>708</v>
      </c>
    </row>
    <row r="489" spans="1:8">
      <c r="A489" s="4" t="s">
        <v>707</v>
      </c>
      <c r="C489" s="4" t="s">
        <v>44</v>
      </c>
    </row>
    <row r="490" spans="1:8"/>
    <row r="491" spans="1:8">
      <c r="A491" s="4" t="s">
        <v>137</v>
      </c>
      <c r="B491" s="4" t="s">
        <v>769</v>
      </c>
    </row>
  </sheetData>
  <mergeCells count="7">
    <mergeCell ref="A1:B2"/>
    <mergeCell ref="C1:F1"/>
    <mergeCell ref="G1:H1"/>
    <mergeCell ref="C2:D2"/>
    <mergeCell ref="G2:H2"/>
    <mergeCell ref="A490:G490"/>
    <mergeCell ref="B491:G49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2"/>
    <col customWidth="1" max="5" min="5" width="43"/>
    <col customWidth="1" max="6" min="6" width="55"/>
    <col customWidth="1" max="7" min="7" width="29"/>
    <col customWidth="1" max="8" min="8" width="34"/>
    <col customWidth="1" max="9" min="9" width="10"/>
  </cols>
  <sheetData>
    <row r="1" spans="1:9">
      <c r="A1" s="1" t="s">
        <v>116</v>
      </c>
      <c r="C1" s="2" t="s">
        <v>117</v>
      </c>
      <c r="D1" s="2" t="s">
        <v>118</v>
      </c>
      <c r="E1" s="2" t="s">
        <v>119</v>
      </c>
      <c r="F1" s="2" t="s">
        <v>120</v>
      </c>
      <c r="G1" s="2" t="s">
        <v>121</v>
      </c>
      <c r="H1" s="2" t="s">
        <v>122</v>
      </c>
      <c r="I1" s="2" t="s">
        <v>123</v>
      </c>
    </row>
    <row r="2" spans="1:9">
      <c r="A2" s="4" t="s">
        <v>124</v>
      </c>
      <c r="C2" s="6" t="n">
        <v>25860</v>
      </c>
      <c r="D2" s="6" t="n">
        <v>-5517</v>
      </c>
      <c r="E2" s="6" t="n">
        <v>-11769</v>
      </c>
      <c r="F2" s="6" t="n">
        <v>-1030</v>
      </c>
      <c r="G2" s="6" t="n">
        <v>7544</v>
      </c>
      <c r="H2" s="6" t="n">
        <v>13693</v>
      </c>
      <c r="I2" s="6" t="n">
        <v>21237</v>
      </c>
    </row>
    <row r="3" spans="1:9">
      <c r="A3" s="3" t="s">
        <v>125</v>
      </c>
    </row>
    <row r="4" spans="1:9">
      <c r="A4" s="4" t="s">
        <v>126</v>
      </c>
      <c r="C4" s="5" t="n">
        <v>94</v>
      </c>
      <c r="D4" s="4" t="s">
        <v>44</v>
      </c>
      <c r="E4" s="4" t="s">
        <v>44</v>
      </c>
      <c r="F4" s="4" t="s">
        <v>44</v>
      </c>
      <c r="G4" s="5" t="n">
        <v>94</v>
      </c>
      <c r="H4" s="4" t="s">
        <v>44</v>
      </c>
      <c r="I4" s="5" t="n">
        <v>94</v>
      </c>
    </row>
    <row r="5" spans="1:9">
      <c r="A5" s="4" t="s">
        <v>127</v>
      </c>
      <c r="C5" s="5" t="n">
        <v>759</v>
      </c>
      <c r="D5" s="4" t="s">
        <v>44</v>
      </c>
      <c r="E5" s="4" t="s">
        <v>44</v>
      </c>
      <c r="F5" s="4" t="s">
        <v>44</v>
      </c>
      <c r="G5" s="5" t="n">
        <v>759</v>
      </c>
      <c r="H5" s="4" t="s">
        <v>44</v>
      </c>
      <c r="I5" s="5" t="n">
        <v>759</v>
      </c>
    </row>
    <row r="6" spans="1:9">
      <c r="A6" s="4" t="s">
        <v>128</v>
      </c>
      <c r="C6" s="4" t="s">
        <v>44</v>
      </c>
      <c r="D6" s="5" t="n">
        <v>244</v>
      </c>
      <c r="E6" s="4" t="s">
        <v>44</v>
      </c>
      <c r="F6" s="4" t="s">
        <v>44</v>
      </c>
      <c r="G6" s="5" t="n">
        <v>244</v>
      </c>
      <c r="H6" s="4" t="s">
        <v>44</v>
      </c>
      <c r="I6" s="5" t="n">
        <v>244</v>
      </c>
    </row>
    <row r="7" spans="1:9">
      <c r="A7" s="4" t="s">
        <v>129</v>
      </c>
      <c r="C7" s="4" t="s">
        <v>44</v>
      </c>
      <c r="D7" s="4" t="s">
        <v>44</v>
      </c>
      <c r="E7" s="4" t="s">
        <v>44</v>
      </c>
      <c r="F7" s="4" t="s">
        <v>44</v>
      </c>
      <c r="G7" s="4" t="s">
        <v>44</v>
      </c>
      <c r="H7" s="5" t="n">
        <v>-1095</v>
      </c>
      <c r="I7" s="5" t="n">
        <v>-1095</v>
      </c>
    </row>
    <row r="8" spans="1:9">
      <c r="A8" s="4" t="s">
        <v>130</v>
      </c>
      <c r="C8" s="4" t="s">
        <v>44</v>
      </c>
      <c r="D8" s="4" t="s">
        <v>44</v>
      </c>
      <c r="E8" s="5" t="n">
        <v>3005</v>
      </c>
      <c r="F8" s="4" t="s">
        <v>44</v>
      </c>
      <c r="G8" s="5" t="n">
        <v>3005</v>
      </c>
      <c r="H8" s="5" t="n">
        <v>94</v>
      </c>
      <c r="I8" s="5" t="n">
        <v>3099</v>
      </c>
    </row>
    <row r="9" spans="1:9">
      <c r="A9" s="4" t="s">
        <v>131</v>
      </c>
      <c r="C9" s="4" t="s">
        <v>44</v>
      </c>
      <c r="D9" s="4" t="s">
        <v>44</v>
      </c>
      <c r="E9" s="5" t="n">
        <v>-8152</v>
      </c>
      <c r="F9" s="4" t="s">
        <v>44</v>
      </c>
      <c r="G9" s="5" t="n">
        <v>-8152</v>
      </c>
      <c r="H9" s="4" t="s">
        <v>44</v>
      </c>
      <c r="I9" s="5" t="n">
        <v>-8152</v>
      </c>
    </row>
    <row r="10" spans="1:9">
      <c r="A10" s="4" t="s">
        <v>132</v>
      </c>
      <c r="C10" s="4" t="s">
        <v>44</v>
      </c>
      <c r="D10" s="4" t="s">
        <v>44</v>
      </c>
      <c r="E10" s="4" t="s">
        <v>44</v>
      </c>
      <c r="F10" s="5" t="n">
        <v>-660</v>
      </c>
      <c r="G10" s="5" t="n">
        <v>-660</v>
      </c>
      <c r="H10" s="5" t="n">
        <v>-65</v>
      </c>
      <c r="I10" s="5" t="n">
        <v>-725</v>
      </c>
    </row>
    <row r="11" spans="1:9">
      <c r="A11" s="4" t="s">
        <v>133</v>
      </c>
      <c r="C11" s="5" t="n">
        <v>26713</v>
      </c>
      <c r="D11" s="5" t="n">
        <v>-5273</v>
      </c>
      <c r="E11" s="5" t="n">
        <v>-16916</v>
      </c>
      <c r="F11" s="5" t="n">
        <v>-1690</v>
      </c>
      <c r="G11" s="5" t="n">
        <v>2834</v>
      </c>
      <c r="H11" s="5" t="n">
        <v>12627</v>
      </c>
      <c r="I11" s="5" t="n">
        <v>15461</v>
      </c>
    </row>
    <row r="12" spans="1:9">
      <c r="A12" s="3" t="s">
        <v>125</v>
      </c>
    </row>
    <row r="13" spans="1:9">
      <c r="A13" s="4" t="s">
        <v>126</v>
      </c>
      <c r="C13" s="5" t="n">
        <v>122</v>
      </c>
      <c r="D13" s="4" t="s">
        <v>44</v>
      </c>
      <c r="E13" s="4" t="s">
        <v>44</v>
      </c>
      <c r="F13" s="4" t="s">
        <v>44</v>
      </c>
      <c r="G13" s="5" t="n">
        <v>122</v>
      </c>
      <c r="H13" s="4" t="s">
        <v>44</v>
      </c>
      <c r="I13" s="5" t="n">
        <v>122</v>
      </c>
    </row>
    <row r="14" spans="1:9">
      <c r="A14" s="4" t="s">
        <v>127</v>
      </c>
      <c r="C14" s="5" t="n">
        <v>816</v>
      </c>
      <c r="D14" s="4" t="s">
        <v>44</v>
      </c>
      <c r="E14" s="4" t="s">
        <v>44</v>
      </c>
      <c r="F14" s="4" t="s">
        <v>44</v>
      </c>
      <c r="G14" s="5" t="n">
        <v>816</v>
      </c>
      <c r="H14" s="4" t="s">
        <v>44</v>
      </c>
      <c r="I14" s="5" t="n">
        <v>816</v>
      </c>
    </row>
    <row r="15" spans="1:9">
      <c r="A15" s="4" t="s">
        <v>129</v>
      </c>
      <c r="C15" s="4" t="s">
        <v>44</v>
      </c>
      <c r="D15" s="4" t="s">
        <v>44</v>
      </c>
      <c r="E15" s="4" t="s">
        <v>44</v>
      </c>
      <c r="F15" s="4" t="s">
        <v>44</v>
      </c>
      <c r="G15" s="4" t="s">
        <v>44</v>
      </c>
      <c r="H15" s="5" t="n">
        <v>-420</v>
      </c>
      <c r="I15" s="5" t="n">
        <v>-420</v>
      </c>
    </row>
    <row r="16" spans="1:9">
      <c r="A16" s="4" t="s">
        <v>130</v>
      </c>
      <c r="C16" s="4" t="s">
        <v>44</v>
      </c>
      <c r="D16" s="4" t="s">
        <v>44</v>
      </c>
      <c r="E16" s="5" t="n">
        <v>13116</v>
      </c>
      <c r="F16" s="4" t="s">
        <v>44</v>
      </c>
      <c r="G16" s="5" t="n">
        <v>13116</v>
      </c>
      <c r="H16" s="5" t="n">
        <v>-2433</v>
      </c>
      <c r="I16" s="5" t="n">
        <v>10683</v>
      </c>
    </row>
    <row r="17" spans="1:9">
      <c r="A17" s="4" t="s">
        <v>131</v>
      </c>
      <c r="C17" s="4" t="s">
        <v>44</v>
      </c>
      <c r="D17" s="4" t="s">
        <v>44</v>
      </c>
      <c r="E17" s="5" t="n">
        <v>-1024</v>
      </c>
      <c r="F17" s="4" t="s">
        <v>44</v>
      </c>
      <c r="G17" s="5" t="n">
        <v>-1024</v>
      </c>
      <c r="H17" s="4" t="s">
        <v>44</v>
      </c>
      <c r="I17" s="5" t="n">
        <v>-1024</v>
      </c>
    </row>
    <row r="18" spans="1:9">
      <c r="A18" s="4" t="s">
        <v>132</v>
      </c>
      <c r="C18" s="4" t="s">
        <v>44</v>
      </c>
      <c r="D18" s="4" t="s">
        <v>44</v>
      </c>
      <c r="E18" s="4" t="s">
        <v>44</v>
      </c>
      <c r="F18" s="5" t="n">
        <v>1974</v>
      </c>
      <c r="G18" s="5" t="n">
        <v>1974</v>
      </c>
      <c r="H18" s="5" t="n">
        <v>978</v>
      </c>
      <c r="I18" s="5" t="n">
        <v>2952</v>
      </c>
    </row>
    <row r="19" spans="1:9">
      <c r="A19" s="4" t="s">
        <v>134</v>
      </c>
      <c r="C19" s="5" t="n">
        <v>27651</v>
      </c>
      <c r="D19" s="5" t="n">
        <v>-5273</v>
      </c>
      <c r="E19" s="5" t="n">
        <v>-4824</v>
      </c>
      <c r="F19" s="5" t="n">
        <v>284</v>
      </c>
      <c r="G19" s="5" t="n">
        <v>17838</v>
      </c>
      <c r="H19" s="5" t="n">
        <v>10752</v>
      </c>
      <c r="I19" s="5" t="n">
        <v>28590</v>
      </c>
    </row>
    <row r="20" spans="1:9">
      <c r="A20" s="3" t="s">
        <v>125</v>
      </c>
    </row>
    <row r="21" spans="1:9">
      <c r="A21" s="4" t="s">
        <v>126</v>
      </c>
      <c r="C21" s="5" t="n">
        <v>130</v>
      </c>
      <c r="D21" s="4" t="s">
        <v>44</v>
      </c>
      <c r="E21" s="4" t="s">
        <v>44</v>
      </c>
      <c r="F21" s="4" t="s">
        <v>44</v>
      </c>
      <c r="G21" s="5" t="n">
        <v>130</v>
      </c>
      <c r="H21" s="4" t="s">
        <v>44</v>
      </c>
      <c r="I21" s="5" t="n">
        <v>130</v>
      </c>
    </row>
    <row r="22" spans="1:9">
      <c r="A22" s="4" t="s">
        <v>135</v>
      </c>
      <c r="C22" s="5" t="n">
        <v>839</v>
      </c>
      <c r="D22" s="4" t="s">
        <v>44</v>
      </c>
      <c r="E22" s="4" t="s">
        <v>44</v>
      </c>
      <c r="F22" s="4" t="s">
        <v>44</v>
      </c>
      <c r="G22" s="5" t="n">
        <v>839</v>
      </c>
      <c r="H22" s="4" t="s">
        <v>44</v>
      </c>
      <c r="I22" s="5" t="n">
        <v>839</v>
      </c>
    </row>
    <row r="23" spans="1:9">
      <c r="A23" s="4" t="s">
        <v>136</v>
      </c>
      <c r="B23" s="4" t="s">
        <v>137</v>
      </c>
      <c r="C23" s="5" t="n">
        <v>-332</v>
      </c>
      <c r="D23" s="5" t="n">
        <v>332</v>
      </c>
      <c r="E23" s="4" t="s">
        <v>44</v>
      </c>
      <c r="F23" s="4" t="s">
        <v>44</v>
      </c>
      <c r="G23" s="4" t="s">
        <v>44</v>
      </c>
      <c r="H23" s="4" t="s">
        <v>44</v>
      </c>
      <c r="I23" s="4" t="s">
        <v>44</v>
      </c>
    </row>
    <row r="24" spans="1:9">
      <c r="A24" s="4" t="s">
        <v>129</v>
      </c>
      <c r="C24" s="4" t="s">
        <v>44</v>
      </c>
      <c r="D24" s="4" t="s">
        <v>44</v>
      </c>
      <c r="E24" s="4" t="s">
        <v>44</v>
      </c>
      <c r="F24" s="4" t="s">
        <v>44</v>
      </c>
      <c r="G24" s="4" t="s">
        <v>44</v>
      </c>
      <c r="H24" s="5" t="n">
        <v>-8259</v>
      </c>
      <c r="I24" s="5" t="n">
        <v>-8259</v>
      </c>
    </row>
    <row r="25" spans="1:9">
      <c r="A25" s="4" t="s">
        <v>130</v>
      </c>
      <c r="C25" s="4" t="s">
        <v>44</v>
      </c>
      <c r="D25" s="4" t="s">
        <v>44</v>
      </c>
      <c r="E25" s="5" t="n">
        <v>1483</v>
      </c>
      <c r="F25" s="4" t="s">
        <v>44</v>
      </c>
      <c r="G25" s="5" t="n">
        <v>1483</v>
      </c>
      <c r="H25" s="5" t="n">
        <v>-517</v>
      </c>
      <c r="I25" s="5" t="n">
        <v>966</v>
      </c>
    </row>
    <row r="26" spans="1:9">
      <c r="A26" s="4" t="s">
        <v>131</v>
      </c>
      <c r="C26" s="4" t="s">
        <v>44</v>
      </c>
      <c r="D26" s="4" t="s">
        <v>44</v>
      </c>
      <c r="E26" s="5" t="n">
        <v>-1035</v>
      </c>
      <c r="F26" s="4" t="s">
        <v>44</v>
      </c>
      <c r="G26" s="5" t="n">
        <v>-1035</v>
      </c>
      <c r="H26" s="4" t="s">
        <v>44</v>
      </c>
      <c r="I26" s="5" t="n">
        <v>-1035</v>
      </c>
    </row>
    <row r="27" spans="1:9">
      <c r="A27" s="4" t="s">
        <v>132</v>
      </c>
      <c r="C27" s="4" t="s">
        <v>44</v>
      </c>
      <c r="D27" s="4" t="s">
        <v>44</v>
      </c>
      <c r="E27" s="4" t="s">
        <v>44</v>
      </c>
      <c r="F27" s="5" t="n">
        <v>2233</v>
      </c>
      <c r="G27" s="5" t="n">
        <v>2233</v>
      </c>
      <c r="H27" s="5" t="n">
        <v>880</v>
      </c>
      <c r="I27" s="5" t="n">
        <v>3113</v>
      </c>
    </row>
    <row r="28" spans="1:9">
      <c r="A28" s="4" t="s">
        <v>138</v>
      </c>
      <c r="C28" s="6" t="n">
        <v>28288</v>
      </c>
      <c r="D28" s="6" t="n">
        <v>-4941</v>
      </c>
      <c r="E28" s="6" t="n">
        <v>-4376</v>
      </c>
      <c r="F28" s="6" t="n">
        <v>2517</v>
      </c>
      <c r="G28" s="6" t="n">
        <v>21488</v>
      </c>
      <c r="H28" s="6" t="n">
        <v>2856</v>
      </c>
      <c r="I28" s="6" t="n">
        <v>24344</v>
      </c>
    </row>
    <row r="29" spans="1:9"/>
    <row r="30" spans="1:9">
      <c r="A30" s="4" t="s">
        <v>137</v>
      </c>
      <c r="B30" s="4" t="s">
        <v>139</v>
      </c>
    </row>
  </sheetData>
  <mergeCells count="3">
    <mergeCell ref="A1:B1"/>
    <mergeCell ref="A29:H29"/>
    <mergeCell ref="B30:H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v>
      </c>
      <c r="B1" s="2" t="s">
        <v>1</v>
      </c>
    </row>
    <row r="2" spans="1:4">
      <c r="B2" s="2" t="s">
        <v>2</v>
      </c>
      <c r="C2" s="2" t="s">
        <v>33</v>
      </c>
      <c r="D2" s="2" t="s">
        <v>79</v>
      </c>
    </row>
    <row r="3" spans="1:4">
      <c r="A3" s="3" t="s">
        <v>141</v>
      </c>
    </row>
    <row r="4" spans="1:4">
      <c r="A4" s="4" t="s">
        <v>142</v>
      </c>
      <c r="B4" s="7" t="n">
        <v>0.15</v>
      </c>
      <c r="C4" s="7" t="n">
        <v>0.15</v>
      </c>
      <c r="D4" s="7" t="n">
        <v>1.2</v>
      </c>
    </row>
    <row r="5" spans="1:4">
      <c r="A5" s="4" t="s">
        <v>143</v>
      </c>
      <c r="B5" s="6" t="n">
        <v>21</v>
      </c>
      <c r="C5" s="6" t="n">
        <v>13</v>
      </c>
      <c r="D5" s="6" t="n">
        <v>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4</v>
      </c>
      <c r="B1" s="2" t="s">
        <v>1</v>
      </c>
    </row>
    <row r="2" spans="1:5">
      <c r="B2" s="2" t="s">
        <v>2</v>
      </c>
      <c r="C2" s="2" t="s">
        <v>33</v>
      </c>
      <c r="D2" s="2" t="s">
        <v>79</v>
      </c>
    </row>
    <row r="3" spans="1:5">
      <c r="A3" s="3" t="s">
        <v>145</v>
      </c>
    </row>
    <row r="4" spans="1:5">
      <c r="A4" s="4" t="s">
        <v>98</v>
      </c>
      <c r="B4" s="6" t="n">
        <v>966</v>
      </c>
      <c r="C4" s="6" t="n">
        <v>10683</v>
      </c>
      <c r="D4" s="6" t="n">
        <v>3099</v>
      </c>
    </row>
    <row r="5" spans="1:5">
      <c r="A5" s="3" t="s">
        <v>146</v>
      </c>
    </row>
    <row r="6" spans="1:5">
      <c r="A6" s="4" t="s">
        <v>90</v>
      </c>
      <c r="B6" s="5" t="n">
        <v>11515</v>
      </c>
      <c r="C6" s="5" t="n">
        <v>10669</v>
      </c>
      <c r="D6" s="5" t="n">
        <v>7852</v>
      </c>
    </row>
    <row r="7" spans="1:5">
      <c r="A7" s="4" t="s">
        <v>147</v>
      </c>
      <c r="B7" s="5" t="n">
        <v>1789</v>
      </c>
      <c r="C7" s="5" t="n">
        <v>1932</v>
      </c>
      <c r="D7" s="5" t="n">
        <v>952</v>
      </c>
    </row>
    <row r="8" spans="1:5">
      <c r="A8" s="4" t="s">
        <v>94</v>
      </c>
      <c r="B8" s="5" t="n">
        <v>-72</v>
      </c>
      <c r="C8" s="4" t="s">
        <v>44</v>
      </c>
      <c r="D8" s="4" t="s">
        <v>44</v>
      </c>
    </row>
    <row r="9" spans="1:5">
      <c r="A9" s="4" t="s">
        <v>126</v>
      </c>
      <c r="B9" s="5" t="n">
        <v>130</v>
      </c>
      <c r="C9" s="5" t="n">
        <v>122</v>
      </c>
      <c r="D9" s="5" t="n">
        <v>94</v>
      </c>
    </row>
    <row r="10" spans="1:5">
      <c r="A10" s="4" t="s">
        <v>148</v>
      </c>
      <c r="B10" s="5" t="n">
        <v>818</v>
      </c>
      <c r="C10" s="5" t="n">
        <v>803</v>
      </c>
      <c r="D10" s="5" t="n">
        <v>683</v>
      </c>
    </row>
    <row r="11" spans="1:5">
      <c r="A11" s="4" t="s">
        <v>95</v>
      </c>
      <c r="B11" s="4" t="s">
        <v>44</v>
      </c>
      <c r="C11" s="5" t="n">
        <v>-15395</v>
      </c>
      <c r="D11" s="5" t="n">
        <v>-314</v>
      </c>
    </row>
    <row r="12" spans="1:5">
      <c r="A12" s="4" t="s">
        <v>149</v>
      </c>
      <c r="B12" s="5" t="n">
        <v>-605</v>
      </c>
      <c r="C12" s="5" t="n">
        <v>-634</v>
      </c>
      <c r="D12" s="5" t="n">
        <v>-608</v>
      </c>
    </row>
    <row r="13" spans="1:5">
      <c r="A13" s="4" t="s">
        <v>150</v>
      </c>
      <c r="B13" s="5" t="n">
        <v>198</v>
      </c>
      <c r="C13" s="5" t="n">
        <v>196</v>
      </c>
      <c r="D13" s="5" t="n">
        <v>196</v>
      </c>
    </row>
    <row r="14" spans="1:5">
      <c r="A14" s="4" t="s">
        <v>151</v>
      </c>
      <c r="B14" s="4" t="s">
        <v>44</v>
      </c>
      <c r="C14" s="4" t="s">
        <v>44</v>
      </c>
      <c r="D14" s="4" t="s">
        <v>44</v>
      </c>
    </row>
    <row r="15" spans="1:5">
      <c r="A15" s="3" t="s">
        <v>152</v>
      </c>
    </row>
    <row r="16" spans="1:5">
      <c r="A16" s="4" t="s">
        <v>38</v>
      </c>
      <c r="B16" s="5" t="n">
        <v>67</v>
      </c>
      <c r="C16" s="5" t="n">
        <v>11</v>
      </c>
      <c r="D16" s="5" t="n">
        <v>109</v>
      </c>
    </row>
    <row r="17" spans="1:5">
      <c r="A17" s="4" t="s">
        <v>153</v>
      </c>
      <c r="B17" s="5" t="n">
        <v>-2256</v>
      </c>
      <c r="C17" s="5" t="n">
        <v>-2780</v>
      </c>
      <c r="D17" s="5" t="n">
        <v>-793</v>
      </c>
    </row>
    <row r="18" spans="1:5">
      <c r="A18" s="4" t="s">
        <v>154</v>
      </c>
      <c r="B18" s="5" t="n">
        <v>-1808</v>
      </c>
      <c r="C18" s="5" t="n">
        <v>-1021</v>
      </c>
      <c r="D18" s="5" t="n">
        <v>-3264</v>
      </c>
    </row>
    <row r="19" spans="1:5">
      <c r="A19" s="4" t="s">
        <v>57</v>
      </c>
      <c r="B19" s="5" t="n">
        <v>93</v>
      </c>
      <c r="C19" s="5" t="n">
        <v>142</v>
      </c>
      <c r="D19" s="5" t="n">
        <v>54</v>
      </c>
    </row>
    <row r="20" spans="1:5">
      <c r="A20" s="4" t="s">
        <v>155</v>
      </c>
      <c r="B20" s="5" t="n">
        <v>10835</v>
      </c>
      <c r="C20" s="5" t="n">
        <v>4728</v>
      </c>
      <c r="D20" s="5" t="n">
        <v>8060</v>
      </c>
    </row>
    <row r="21" spans="1:5">
      <c r="A21" s="3" t="s">
        <v>156</v>
      </c>
    </row>
    <row r="22" spans="1:5">
      <c r="A22" s="4" t="s">
        <v>157</v>
      </c>
      <c r="B22" s="4" t="s">
        <v>44</v>
      </c>
      <c r="C22" s="5" t="n">
        <v>9135</v>
      </c>
      <c r="D22" s="5" t="n">
        <v>3059</v>
      </c>
    </row>
    <row r="23" spans="1:5">
      <c r="A23" s="4" t="s">
        <v>158</v>
      </c>
      <c r="B23" s="5" t="n">
        <v>-5335</v>
      </c>
      <c r="C23" s="5" t="n">
        <v>-10058</v>
      </c>
      <c r="D23" s="5" t="n">
        <v>-9927</v>
      </c>
    </row>
    <row r="24" spans="1:5">
      <c r="A24" s="4" t="s">
        <v>159</v>
      </c>
      <c r="B24" s="5" t="n">
        <v>-12585</v>
      </c>
      <c r="C24" s="4" t="s">
        <v>44</v>
      </c>
      <c r="D24" s="4" t="s">
        <v>44</v>
      </c>
    </row>
    <row r="25" spans="1:5">
      <c r="A25" s="4" t="s">
        <v>160</v>
      </c>
      <c r="B25" s="5" t="n">
        <v>1870</v>
      </c>
      <c r="C25" s="4" t="s">
        <v>44</v>
      </c>
      <c r="D25" s="4" t="s">
        <v>44</v>
      </c>
    </row>
    <row r="26" spans="1:5">
      <c r="A26" s="4" t="s">
        <v>161</v>
      </c>
      <c r="B26" s="4" t="s">
        <v>44</v>
      </c>
      <c r="C26" s="4" t="s">
        <v>44</v>
      </c>
      <c r="D26" s="5" t="n">
        <v>-13535</v>
      </c>
      <c r="E26" s="4" t="s">
        <v>137</v>
      </c>
    </row>
    <row r="27" spans="1:5">
      <c r="A27" s="4" t="s">
        <v>162</v>
      </c>
      <c r="B27" s="5" t="n">
        <v>-16050</v>
      </c>
      <c r="C27" s="5" t="n">
        <v>-923</v>
      </c>
      <c r="D27" s="5" t="n">
        <v>-20403</v>
      </c>
    </row>
    <row r="28" spans="1:5">
      <c r="A28" s="3" t="s">
        <v>163</v>
      </c>
    </row>
    <row r="29" spans="1:5">
      <c r="A29" s="4" t="s">
        <v>164</v>
      </c>
      <c r="B29" s="5" t="n">
        <v>-148680</v>
      </c>
      <c r="C29" s="5" t="n">
        <v>-34254</v>
      </c>
      <c r="D29" s="5" t="n">
        <v>-28314</v>
      </c>
    </row>
    <row r="30" spans="1:5">
      <c r="A30" s="4" t="s">
        <v>165</v>
      </c>
      <c r="B30" s="5" t="n">
        <v>-3121</v>
      </c>
      <c r="C30" s="5" t="n">
        <v>3121</v>
      </c>
      <c r="D30" s="4" t="s">
        <v>44</v>
      </c>
    </row>
    <row r="31" spans="1:5">
      <c r="A31" s="4" t="s">
        <v>166</v>
      </c>
      <c r="B31" s="5" t="n">
        <v>166520</v>
      </c>
      <c r="C31" s="5" t="n">
        <v>23500</v>
      </c>
      <c r="D31" s="5" t="n">
        <v>25800</v>
      </c>
    </row>
    <row r="32" spans="1:5">
      <c r="A32" s="4" t="s">
        <v>167</v>
      </c>
      <c r="B32" s="5" t="n">
        <v>12350</v>
      </c>
      <c r="C32" s="4" t="s">
        <v>44</v>
      </c>
      <c r="D32" s="4" t="s">
        <v>44</v>
      </c>
    </row>
    <row r="33" spans="1:5">
      <c r="A33" s="4" t="s">
        <v>168</v>
      </c>
      <c r="B33" s="4" t="s">
        <v>44</v>
      </c>
      <c r="C33" s="4" t="s">
        <v>44</v>
      </c>
      <c r="D33" s="5" t="n">
        <v>2320</v>
      </c>
    </row>
    <row r="34" spans="1:5">
      <c r="A34" s="4" t="s">
        <v>169</v>
      </c>
      <c r="B34" s="5" t="n">
        <v>1850</v>
      </c>
      <c r="C34" s="4" t="s">
        <v>44</v>
      </c>
      <c r="D34" s="5" t="n">
        <v>-1850</v>
      </c>
    </row>
    <row r="35" spans="1:5">
      <c r="A35" s="4" t="s">
        <v>170</v>
      </c>
      <c r="B35" s="5" t="n">
        <v>960</v>
      </c>
      <c r="C35" s="5" t="n">
        <v>-960</v>
      </c>
      <c r="D35" s="4" t="s">
        <v>44</v>
      </c>
    </row>
    <row r="36" spans="1:5">
      <c r="A36" s="4" t="s">
        <v>171</v>
      </c>
      <c r="B36" s="4" t="s">
        <v>44</v>
      </c>
      <c r="C36" s="5" t="n">
        <v>1349</v>
      </c>
      <c r="D36" s="5" t="n">
        <v>21093</v>
      </c>
    </row>
    <row r="37" spans="1:5">
      <c r="A37" s="4" t="s">
        <v>172</v>
      </c>
      <c r="B37" s="5" t="n">
        <v>647</v>
      </c>
      <c r="C37" s="5" t="n">
        <v>-647</v>
      </c>
      <c r="D37" s="4" t="s">
        <v>44</v>
      </c>
    </row>
    <row r="38" spans="1:5">
      <c r="A38" s="4" t="s">
        <v>173</v>
      </c>
      <c r="B38" s="4" t="s">
        <v>44</v>
      </c>
      <c r="C38" s="4" t="s">
        <v>44</v>
      </c>
      <c r="D38" s="5" t="n">
        <v>244</v>
      </c>
    </row>
    <row r="39" spans="1:5">
      <c r="A39" s="4" t="s">
        <v>174</v>
      </c>
      <c r="B39" s="5" t="n">
        <v>-2685</v>
      </c>
      <c r="C39" s="5" t="n">
        <v>-640</v>
      </c>
      <c r="D39" s="5" t="n">
        <v>-377</v>
      </c>
    </row>
    <row r="40" spans="1:5">
      <c r="A40" s="4" t="s">
        <v>175</v>
      </c>
      <c r="B40" s="5" t="n">
        <v>-88</v>
      </c>
      <c r="C40" s="4" t="s">
        <v>44</v>
      </c>
      <c r="D40" s="4" t="s">
        <v>44</v>
      </c>
    </row>
    <row r="41" spans="1:5">
      <c r="A41" s="4" t="s">
        <v>176</v>
      </c>
      <c r="B41" s="5" t="n">
        <v>-676</v>
      </c>
      <c r="C41" s="5" t="n">
        <v>-3033</v>
      </c>
      <c r="D41" s="5" t="n">
        <v>-8072</v>
      </c>
    </row>
    <row r="42" spans="1:5">
      <c r="A42" s="4" t="s">
        <v>52</v>
      </c>
      <c r="B42" s="5" t="n">
        <v>245</v>
      </c>
      <c r="C42" s="5" t="n">
        <v>5172</v>
      </c>
      <c r="D42" s="4" t="s">
        <v>44</v>
      </c>
    </row>
    <row r="43" spans="1:5">
      <c r="A43" s="4" t="s">
        <v>129</v>
      </c>
      <c r="B43" s="5" t="n">
        <v>-8259</v>
      </c>
      <c r="C43" s="5" t="n">
        <v>-420</v>
      </c>
      <c r="D43" s="5" t="n">
        <v>-1095</v>
      </c>
    </row>
    <row r="44" spans="1:5">
      <c r="A44" s="4" t="s">
        <v>177</v>
      </c>
      <c r="B44" s="5" t="n">
        <v>19063</v>
      </c>
      <c r="C44" s="5" t="n">
        <v>-6812</v>
      </c>
      <c r="D44" s="5" t="n">
        <v>9749</v>
      </c>
    </row>
    <row r="45" spans="1:5">
      <c r="A45" s="4" t="s">
        <v>178</v>
      </c>
      <c r="B45" s="5" t="n">
        <v>13848</v>
      </c>
      <c r="C45" s="5" t="n">
        <v>-3007</v>
      </c>
      <c r="D45" s="5" t="n">
        <v>-2594</v>
      </c>
    </row>
    <row r="46" spans="1:5">
      <c r="A46" s="4" t="s">
        <v>179</v>
      </c>
      <c r="B46" s="5" t="n">
        <v>7899</v>
      </c>
      <c r="C46" s="5" t="n">
        <v>10906</v>
      </c>
      <c r="D46" s="5" t="n">
        <v>13500</v>
      </c>
    </row>
    <row r="47" spans="1:5">
      <c r="A47" s="4" t="s">
        <v>180</v>
      </c>
      <c r="B47" s="5" t="n">
        <v>21747</v>
      </c>
      <c r="C47" s="5" t="n">
        <v>7899</v>
      </c>
      <c r="D47" s="5" t="n">
        <v>10906</v>
      </c>
    </row>
    <row r="48" spans="1:5">
      <c r="A48" s="3" t="s">
        <v>181</v>
      </c>
    </row>
    <row r="49" spans="1:5">
      <c r="A49" s="4" t="s">
        <v>182</v>
      </c>
      <c r="B49" s="5" t="n">
        <v>17040</v>
      </c>
      <c r="C49" s="5" t="n">
        <v>15160</v>
      </c>
      <c r="D49" s="5" t="n">
        <v>11100</v>
      </c>
    </row>
    <row r="50" spans="1:5">
      <c r="A50" s="3" t="s">
        <v>156</v>
      </c>
    </row>
    <row r="51" spans="1:5">
      <c r="A51" s="4" t="s">
        <v>183</v>
      </c>
      <c r="B51" s="4" t="s">
        <v>44</v>
      </c>
      <c r="C51" s="4" t="s">
        <v>44</v>
      </c>
      <c r="D51" s="5" t="n">
        <v>124423</v>
      </c>
    </row>
    <row r="52" spans="1:5">
      <c r="A52" s="4" t="s">
        <v>184</v>
      </c>
      <c r="B52" s="4" t="s">
        <v>44</v>
      </c>
      <c r="C52" s="5" t="n">
        <v>6965</v>
      </c>
      <c r="D52" s="4" t="s">
        <v>44</v>
      </c>
    </row>
    <row r="53" spans="1:5">
      <c r="A53" s="4" t="s">
        <v>185</v>
      </c>
      <c r="B53" s="5" t="n">
        <v>82</v>
      </c>
      <c r="C53" s="5" t="n">
        <v>413</v>
      </c>
      <c r="D53" s="5" t="n">
        <v>3130</v>
      </c>
    </row>
    <row r="54" spans="1:5">
      <c r="A54" s="3" t="s">
        <v>163</v>
      </c>
    </row>
    <row r="55" spans="1:5">
      <c r="A55" s="4" t="s">
        <v>186</v>
      </c>
      <c r="B55" s="5" t="n">
        <v>338</v>
      </c>
      <c r="C55" s="4" t="s">
        <v>44</v>
      </c>
      <c r="D55" s="5" t="n">
        <v>2022</v>
      </c>
    </row>
    <row r="56" spans="1:5">
      <c r="A56" s="4" t="s">
        <v>187</v>
      </c>
      <c r="B56" s="6" t="n">
        <v>21</v>
      </c>
      <c r="C56" s="6" t="n">
        <v>13</v>
      </c>
      <c r="D56" s="6" t="n">
        <v>76</v>
      </c>
    </row>
    <row r="57" spans="1:5"/>
    <row r="58" spans="1:5">
      <c r="A58" s="4" t="s">
        <v>137</v>
      </c>
      <c r="B58" s="4" t="s">
        <v>188</v>
      </c>
    </row>
  </sheetData>
  <mergeCells count="5">
    <mergeCell ref="A1:A2"/>
    <mergeCell ref="B1:E1"/>
    <mergeCell ref="D2:E2"/>
    <mergeCell ref="A57:E57"/>
    <mergeCell ref="B58:E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9</v>
      </c>
      <c r="B1" s="2" t="s">
        <v>1</v>
      </c>
    </row>
    <row r="2" spans="1:3">
      <c r="B2" s="2" t="s">
        <v>33</v>
      </c>
      <c r="C2" s="2" t="s">
        <v>79</v>
      </c>
    </row>
    <row r="3" spans="1:3">
      <c r="A3" s="3" t="s">
        <v>190</v>
      </c>
    </row>
    <row r="4" spans="1:3">
      <c r="A4" s="4" t="s">
        <v>96</v>
      </c>
      <c r="B4" s="6" t="n">
        <v>1139</v>
      </c>
    </row>
    <row r="5" spans="1:3">
      <c r="A5" s="4" t="s">
        <v>191</v>
      </c>
      <c r="C5" s="6" t="n">
        <v>4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0:56:24Z</dcterms:created>
  <dcterms:modified xmlns:dcterms="http://purl.org/dc/terms/" xmlns:xsi="http://www.w3.org/2001/XMLSchema-instance" xsi:type="dcterms:W3CDTF">2019-01-11T10:56:24Z</dcterms:modified>
</cp:coreProperties>
</file>